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ote 1 - Description of the Bus" sheetId="9" state="visible" r:id="rId9"/>
    <sheet xmlns:r="http://schemas.openxmlformats.org/officeDocument/2006/relationships" name="Note 2 - Basis of Presentation" sheetId="10" state="visible" r:id="rId10"/>
    <sheet xmlns:r="http://schemas.openxmlformats.org/officeDocument/2006/relationships" name="Note 3 - Acquisitions" sheetId="11" state="visible" r:id="rId11"/>
    <sheet xmlns:r="http://schemas.openxmlformats.org/officeDocument/2006/relationships" name="Note 4 - Fair Value Measurement" sheetId="12" state="visible" r:id="rId12"/>
    <sheet xmlns:r="http://schemas.openxmlformats.org/officeDocument/2006/relationships" name="Note 5 - Trade Receivables" sheetId="13" state="visible" r:id="rId13"/>
    <sheet xmlns:r="http://schemas.openxmlformats.org/officeDocument/2006/relationships" name="Note 6 - Other Receivables" sheetId="14" state="visible" r:id="rId14"/>
    <sheet xmlns:r="http://schemas.openxmlformats.org/officeDocument/2006/relationships" name="Note 7 - Inventory" sheetId="15" state="visible" r:id="rId15"/>
    <sheet xmlns:r="http://schemas.openxmlformats.org/officeDocument/2006/relationships" name="Note 8 - Property and Equipment" sheetId="16" state="visible" r:id="rId16"/>
    <sheet xmlns:r="http://schemas.openxmlformats.org/officeDocument/2006/relationships" name="Note 9 - Intangible Assets" sheetId="17" state="visible" r:id="rId17"/>
    <sheet xmlns:r="http://schemas.openxmlformats.org/officeDocument/2006/relationships" name="Note 10 - Goodwill" sheetId="18" state="visible" r:id="rId18"/>
    <sheet xmlns:r="http://schemas.openxmlformats.org/officeDocument/2006/relationships" name="Note 11 - Accrued Liabilities" sheetId="19" state="visible" r:id="rId19"/>
    <sheet xmlns:r="http://schemas.openxmlformats.org/officeDocument/2006/relationships" name="Note 12 - Debt" sheetId="20" state="visible" r:id="rId20"/>
    <sheet xmlns:r="http://schemas.openxmlformats.org/officeDocument/2006/relationships" name="Note 13 - Leases" sheetId="21" state="visible" r:id="rId21"/>
    <sheet xmlns:r="http://schemas.openxmlformats.org/officeDocument/2006/relationships" name="Note 14 - Commitments, Continge" sheetId="22" state="visible" r:id="rId22"/>
    <sheet xmlns:r="http://schemas.openxmlformats.org/officeDocument/2006/relationships" name="Note 15 - Share Capital" sheetId="23" state="visible" r:id="rId23"/>
    <sheet xmlns:r="http://schemas.openxmlformats.org/officeDocument/2006/relationships" name="Note 16 - Earnings Per Share" sheetId="24" state="visible" r:id="rId24"/>
    <sheet xmlns:r="http://schemas.openxmlformats.org/officeDocument/2006/relationships" name="Note 17 - Stock-based Compensat" sheetId="25" state="visible" r:id="rId25"/>
    <sheet xmlns:r="http://schemas.openxmlformats.org/officeDocument/2006/relationships" name="Note 18 - Income Taxes" sheetId="26" state="visible" r:id="rId26"/>
    <sheet xmlns:r="http://schemas.openxmlformats.org/officeDocument/2006/relationships" name="Note 19 - Contract Balances, Pe" sheetId="27" state="visible" r:id="rId27"/>
    <sheet xmlns:r="http://schemas.openxmlformats.org/officeDocument/2006/relationships" name="Note 20 - Other Charges" sheetId="28" state="visible" r:id="rId28"/>
    <sheet xmlns:r="http://schemas.openxmlformats.org/officeDocument/2006/relationships" name="Note 21 - Supplemental Cash Flo" sheetId="29" state="visible" r:id="rId29"/>
    <sheet xmlns:r="http://schemas.openxmlformats.org/officeDocument/2006/relationships" name="Note 22 - Segmented Information" sheetId="30" state="visible" r:id="rId30"/>
    <sheet xmlns:r="http://schemas.openxmlformats.org/officeDocument/2006/relationships" name="Note 23 - Subsequent Event" sheetId="31" state="visible" r:id="rId31"/>
    <sheet xmlns:r="http://schemas.openxmlformats.org/officeDocument/2006/relationships" name="Significant Accounting Policies" sheetId="32" state="visible" r:id="rId32"/>
    <sheet xmlns:r="http://schemas.openxmlformats.org/officeDocument/2006/relationships" name="Note 3 - Acquisitions (Tables)" sheetId="33" state="visible" r:id="rId33"/>
    <sheet xmlns:r="http://schemas.openxmlformats.org/officeDocument/2006/relationships" name="Note 4 - Fair Value Measureme_2" sheetId="34" state="visible" r:id="rId34"/>
    <sheet xmlns:r="http://schemas.openxmlformats.org/officeDocument/2006/relationships" name="Note 5 - Trade Receivables (Tab" sheetId="35" state="visible" r:id="rId35"/>
    <sheet xmlns:r="http://schemas.openxmlformats.org/officeDocument/2006/relationships" name="Note 6 - Other Receivables (Tab" sheetId="36" state="visible" r:id="rId36"/>
    <sheet xmlns:r="http://schemas.openxmlformats.org/officeDocument/2006/relationships" name="Note 8 - Property and Equipme_2" sheetId="37" state="visible" r:id="rId37"/>
    <sheet xmlns:r="http://schemas.openxmlformats.org/officeDocument/2006/relationships" name="Note 9 - Intangible Assets (Tab" sheetId="38" state="visible" r:id="rId38"/>
    <sheet xmlns:r="http://schemas.openxmlformats.org/officeDocument/2006/relationships" name="Note 10 - Goodwill (Tables)" sheetId="39" state="visible" r:id="rId39"/>
    <sheet xmlns:r="http://schemas.openxmlformats.org/officeDocument/2006/relationships" name="Note 11 - Accrued Liabilities (" sheetId="40" state="visible" r:id="rId40"/>
    <sheet xmlns:r="http://schemas.openxmlformats.org/officeDocument/2006/relationships" name="Note 12 - Debt (Tables)" sheetId="41" state="visible" r:id="rId41"/>
    <sheet xmlns:r="http://schemas.openxmlformats.org/officeDocument/2006/relationships" name="Note 13 - Leases (Tables)" sheetId="42" state="visible" r:id="rId42"/>
    <sheet xmlns:r="http://schemas.openxmlformats.org/officeDocument/2006/relationships" name="Note 15 - Share Capital (Tables" sheetId="43" state="visible" r:id="rId43"/>
    <sheet xmlns:r="http://schemas.openxmlformats.org/officeDocument/2006/relationships" name="Note 16 - Earnings Per Share (T" sheetId="44" state="visible" r:id="rId44"/>
    <sheet xmlns:r="http://schemas.openxmlformats.org/officeDocument/2006/relationships" name="Note 17 - Stock-based Compens_2" sheetId="45" state="visible" r:id="rId45"/>
    <sheet xmlns:r="http://schemas.openxmlformats.org/officeDocument/2006/relationships" name="Note 18 - Income Taxes (Tables)" sheetId="46" state="visible" r:id="rId46"/>
    <sheet xmlns:r="http://schemas.openxmlformats.org/officeDocument/2006/relationships" name="Note 19 - Contract Balances, _2" sheetId="47" state="visible" r:id="rId47"/>
    <sheet xmlns:r="http://schemas.openxmlformats.org/officeDocument/2006/relationships" name="Note 20 - Other Charges (Tables" sheetId="48" state="visible" r:id="rId48"/>
    <sheet xmlns:r="http://schemas.openxmlformats.org/officeDocument/2006/relationships" name="Note 21 - Supplemental Cash F_2" sheetId="49" state="visible" r:id="rId49"/>
    <sheet xmlns:r="http://schemas.openxmlformats.org/officeDocument/2006/relationships" name="Note 22 - Segmented Informati_2" sheetId="50" state="visible" r:id="rId50"/>
    <sheet xmlns:r="http://schemas.openxmlformats.org/officeDocument/2006/relationships" name="Note 2 - Basis of Presentation " sheetId="51" state="visible" r:id="rId51"/>
    <sheet xmlns:r="http://schemas.openxmlformats.org/officeDocument/2006/relationships" name="Note 3 - Acquisitions (Details " sheetId="52" state="visible" r:id="rId52"/>
    <sheet xmlns:r="http://schemas.openxmlformats.org/officeDocument/2006/relationships" name="Note 3 - Acquisitions - Prelimi" sheetId="53" state="visible" r:id="rId53"/>
    <sheet xmlns:r="http://schemas.openxmlformats.org/officeDocument/2006/relationships" name="Note 3 - Acquisitions - Preli_2" sheetId="54" state="visible" r:id="rId54"/>
    <sheet xmlns:r="http://schemas.openxmlformats.org/officeDocument/2006/relationships" name="Note 3 - Acquisitions - Acquire" sheetId="55" state="visible" r:id="rId55"/>
    <sheet xmlns:r="http://schemas.openxmlformats.org/officeDocument/2006/relationships" name="Note 3 - Acquisitions - Pro For" sheetId="56" state="visible" r:id="rId56"/>
    <sheet xmlns:r="http://schemas.openxmlformats.org/officeDocument/2006/relationships" name="Note 4 - Fair Value Measureme_3" sheetId="57" state="visible" r:id="rId57"/>
    <sheet xmlns:r="http://schemas.openxmlformats.org/officeDocument/2006/relationships" name="Note 4 - Fair Value Measureme_4" sheetId="58" state="visible" r:id="rId58"/>
    <sheet xmlns:r="http://schemas.openxmlformats.org/officeDocument/2006/relationships" name="Note 5 - Trade Receivables (Det" sheetId="59" state="visible" r:id="rId59"/>
    <sheet xmlns:r="http://schemas.openxmlformats.org/officeDocument/2006/relationships" name="Note 5 - Trade Receivables - Tr" sheetId="60" state="visible" r:id="rId60"/>
    <sheet xmlns:r="http://schemas.openxmlformats.org/officeDocument/2006/relationships" name="Note 6 - Other Receivables (Det" sheetId="61" state="visible" r:id="rId61"/>
    <sheet xmlns:r="http://schemas.openxmlformats.org/officeDocument/2006/relationships" name="Note 6 - Other Receivables - Ot" sheetId="62" state="visible" r:id="rId62"/>
    <sheet xmlns:r="http://schemas.openxmlformats.org/officeDocument/2006/relationships" name="Note 7 - Inventory (Details Tex" sheetId="63" state="visible" r:id="rId63"/>
    <sheet xmlns:r="http://schemas.openxmlformats.org/officeDocument/2006/relationships" name="Note 8 - Property and Equipme_3" sheetId="64" state="visible" r:id="rId64"/>
    <sheet xmlns:r="http://schemas.openxmlformats.org/officeDocument/2006/relationships" name="Note 9 - Intangible Assets (Det" sheetId="65" state="visible" r:id="rId65"/>
    <sheet xmlns:r="http://schemas.openxmlformats.org/officeDocument/2006/relationships" name="Note 9 - Intangible Assets - In" sheetId="66" state="visible" r:id="rId66"/>
    <sheet xmlns:r="http://schemas.openxmlformats.org/officeDocument/2006/relationships" name="Note 10 - Goodwill - Goodwill (" sheetId="67" state="visible" r:id="rId67"/>
    <sheet xmlns:r="http://schemas.openxmlformats.org/officeDocument/2006/relationships" name="Note 11 - Accrued Liabilities -" sheetId="68" state="visible" r:id="rId68"/>
    <sheet xmlns:r="http://schemas.openxmlformats.org/officeDocument/2006/relationships" name="Note 12 - Debt (Details Textual" sheetId="69" state="visible" r:id="rId69"/>
    <sheet xmlns:r="http://schemas.openxmlformats.org/officeDocument/2006/relationships" name="Note 12 - Debt - Schedule of Lo" sheetId="70" state="visible" r:id="rId70"/>
    <sheet xmlns:r="http://schemas.openxmlformats.org/officeDocument/2006/relationships" name="Note 13 - Leases (Details Textu" sheetId="71" state="visible" r:id="rId71"/>
    <sheet xmlns:r="http://schemas.openxmlformats.org/officeDocument/2006/relationships" name="Note 13 - Leases - Components o" sheetId="72" state="visible" r:id="rId72"/>
    <sheet xmlns:r="http://schemas.openxmlformats.org/officeDocument/2006/relationships" name="Note 13 - Leases - Maturities o" sheetId="73" state="visible" r:id="rId73"/>
    <sheet xmlns:r="http://schemas.openxmlformats.org/officeDocument/2006/relationships" name="Note 13 - Leases - Lease Obliga" sheetId="74" state="visible" r:id="rId74"/>
    <sheet xmlns:r="http://schemas.openxmlformats.org/officeDocument/2006/relationships" name="Note 14 - Commitments, Contin_2" sheetId="75" state="visible" r:id="rId75"/>
    <sheet xmlns:r="http://schemas.openxmlformats.org/officeDocument/2006/relationships" name="Note 15 - Share Capital (Detail" sheetId="76" state="visible" r:id="rId76"/>
    <sheet xmlns:r="http://schemas.openxmlformats.org/officeDocument/2006/relationships" name="Note 15 - Share Capital - Commo" sheetId="77" state="visible" r:id="rId77"/>
    <sheet xmlns:r="http://schemas.openxmlformats.org/officeDocument/2006/relationships" name="Note 16 - Earnings Per Share (D" sheetId="78" state="visible" r:id="rId78"/>
    <sheet xmlns:r="http://schemas.openxmlformats.org/officeDocument/2006/relationships" name="Note 16 - Earnings Per Share - " sheetId="79" state="visible" r:id="rId79"/>
    <sheet xmlns:r="http://schemas.openxmlformats.org/officeDocument/2006/relationships" name="Note 17 - Stock-based Compens_3" sheetId="80" state="visible" r:id="rId80"/>
    <sheet xmlns:r="http://schemas.openxmlformats.org/officeDocument/2006/relationships" name="Note 17 - Stock-based Compens_4" sheetId="81" state="visible" r:id="rId81"/>
    <sheet xmlns:r="http://schemas.openxmlformats.org/officeDocument/2006/relationships" name="Note 17 - Stock-based Compens_5" sheetId="82" state="visible" r:id="rId82"/>
    <sheet xmlns:r="http://schemas.openxmlformats.org/officeDocument/2006/relationships" name="Note 17 -Stock-based Compensati" sheetId="83" state="visible" r:id="rId83"/>
    <sheet xmlns:r="http://schemas.openxmlformats.org/officeDocument/2006/relationships" name="Note 17 - Stock-based Compens_6" sheetId="84" state="visible" r:id="rId84"/>
    <sheet xmlns:r="http://schemas.openxmlformats.org/officeDocument/2006/relationships" name="Note 17 - Stock-based Compens_7" sheetId="85" state="visible" r:id="rId85"/>
    <sheet xmlns:r="http://schemas.openxmlformats.org/officeDocument/2006/relationships" name="Note 17 - Stock-based Compens_8" sheetId="86" state="visible" r:id="rId86"/>
    <sheet xmlns:r="http://schemas.openxmlformats.org/officeDocument/2006/relationships" name="Note 17 - Stock-based Compens_9" sheetId="87" state="visible" r:id="rId87"/>
    <sheet xmlns:r="http://schemas.openxmlformats.org/officeDocument/2006/relationships" name="Note 17 - Stock-based Compen_10" sheetId="88" state="visible" r:id="rId88"/>
    <sheet xmlns:r="http://schemas.openxmlformats.org/officeDocument/2006/relationships" name="Note 18 - Income Taxes (Details" sheetId="89" state="visible" r:id="rId89"/>
    <sheet xmlns:r="http://schemas.openxmlformats.org/officeDocument/2006/relationships" name="Note 18 - Income Taxes - Income" sheetId="90" state="visible" r:id="rId90"/>
    <sheet xmlns:r="http://schemas.openxmlformats.org/officeDocument/2006/relationships" name="Note 18 - Income Taxes - Inco_2" sheetId="91" state="visible" r:id="rId91"/>
    <sheet xmlns:r="http://schemas.openxmlformats.org/officeDocument/2006/relationships" name="Note 18 - Income Taxes - Compon" sheetId="92" state="visible" r:id="rId92"/>
    <sheet xmlns:r="http://schemas.openxmlformats.org/officeDocument/2006/relationships" name="Note 18 - Income Taxes - Provis" sheetId="93" state="visible" r:id="rId93"/>
    <sheet xmlns:r="http://schemas.openxmlformats.org/officeDocument/2006/relationships" name="Note 18 - Income Taxes - Inco_3" sheetId="94" state="visible" r:id="rId94"/>
    <sheet xmlns:r="http://schemas.openxmlformats.org/officeDocument/2006/relationships" name="Note 18 - Income Taxes - Reconc" sheetId="95" state="visible" r:id="rId95"/>
    <sheet xmlns:r="http://schemas.openxmlformats.org/officeDocument/2006/relationships" name="Note 19 - Contract Balances, _3" sheetId="96" state="visible" r:id="rId96"/>
    <sheet xmlns:r="http://schemas.openxmlformats.org/officeDocument/2006/relationships" name="Note 19 - Contract Balances, _4" sheetId="97" state="visible" r:id="rId97"/>
    <sheet xmlns:r="http://schemas.openxmlformats.org/officeDocument/2006/relationships" name="Note 19 - Contract Balances, _5" sheetId="98" state="visible" r:id="rId98"/>
    <sheet xmlns:r="http://schemas.openxmlformats.org/officeDocument/2006/relationships" name="Note 20 - Other Charges - Other" sheetId="99" state="visible" r:id="rId99"/>
    <sheet xmlns:r="http://schemas.openxmlformats.org/officeDocument/2006/relationships" name="Note 21 - Supplemental Cash F_3" sheetId="100" state="visible" r:id="rId100"/>
    <sheet xmlns:r="http://schemas.openxmlformats.org/officeDocument/2006/relationships" name="Note 22 - Segmented Informati_3" sheetId="101" state="visible" r:id="rId101"/>
    <sheet xmlns:r="http://schemas.openxmlformats.org/officeDocument/2006/relationships" name="Note 22 - Segmented Informati_4" sheetId="102" state="visible" r:id="rId102"/>
    <sheet xmlns:r="http://schemas.openxmlformats.org/officeDocument/2006/relationships" name="Note 22 - Segmented Informati_5" sheetId="103" state="visible" r:id="rId103"/>
    <sheet xmlns:r="http://schemas.openxmlformats.org/officeDocument/2006/relationships" name="Note 22 - Segmented Informati_6" sheetId="104" state="visible" r:id="rId104"/>
    <sheet xmlns:r="http://schemas.openxmlformats.org/officeDocument/2006/relationships" name="Note 23 - Subsequent Event (Det" sheetId="105" state="visible" r:id="rId105"/>
  </sheets>
  <definedNames/>
  <calcPr calcId="124519" fullCalcOnLoad="1"/>
</workbook>
</file>

<file path=xl/sharedStrings.xml><?xml version="1.0" encoding="utf-8"?>
<sst xmlns="http://schemas.openxmlformats.org/spreadsheetml/2006/main" uniqueCount="950">
  <si>
    <t>Document And Entity Information</t>
  </si>
  <si>
    <t>12 Months Ended</t>
  </si>
  <si>
    <t>Jan. 31, 2020shares</t>
  </si>
  <si>
    <t>Document Information [Line Items]</t>
  </si>
  <si>
    <t>Entity Registrant Name</t>
  </si>
  <si>
    <t>DESCARTES SYSTEMS GROUP INC</t>
  </si>
  <si>
    <t>Entity Central Index Key</t>
  </si>
  <si>
    <t>0001050140</t>
  </si>
  <si>
    <t>Current Fiscal Year End Date</t>
  </si>
  <si>
    <t>--01-31</t>
  </si>
  <si>
    <t>Entity Current Reporting Status</t>
  </si>
  <si>
    <t>Yes</t>
  </si>
  <si>
    <t>Entity Emerging Growth Company</t>
  </si>
  <si>
    <t>false</t>
  </si>
  <si>
    <t>Entity Interactive Data Current</t>
  </si>
  <si>
    <t>Entity Common Stock, Shares Outstanding (in shares)</t>
  </si>
  <si>
    <t>Document Type</t>
  </si>
  <si>
    <t>40-F</t>
  </si>
  <si>
    <t>Document Period End Date</t>
  </si>
  <si>
    <t>Jan. 31,
		2020</t>
  </si>
  <si>
    <t>Document Fiscal Year Focus</t>
  </si>
  <si>
    <t>2020</t>
  </si>
  <si>
    <t>Document Fiscal Period Focus</t>
  </si>
  <si>
    <t>FY</t>
  </si>
  <si>
    <t>Amendment Flag</t>
  </si>
  <si>
    <t>Consolidated Balance Sheets - USD ($) $ in Thousands</t>
  </si>
  <si>
    <t>Jan. 31, 2020</t>
  </si>
  <si>
    <t>Jan. 31, 2019</t>
  </si>
  <si>
    <t>CURRENT ASSETS</t>
  </si>
  <si>
    <t>Cash</t>
  </si>
  <si>
    <t>Accounts receivable (net)</t>
  </si>
  <si>
    <t>Trade (Note 5)</t>
  </si>
  <si>
    <t>Other (Note 6)</t>
  </si>
  <si>
    <t>Prepaid expenses and other</t>
  </si>
  <si>
    <t>Inventory (Note 7)</t>
  </si>
  <si>
    <t>OTHER LONG-TERM ASSETS (Note 19)</t>
  </si>
  <si>
    <t>PROPERTY AND EQUIPMENT, NET (Note 8)</t>
  </si>
  <si>
    <t>RIGHT-OF-USE ASSETS (Note 13)</t>
  </si>
  <si>
    <t xml:space="preserve"> </t>
  </si>
  <si>
    <t>DEFERRED INCOME TAXES</t>
  </si>
  <si>
    <t>INTANGIBLE ASSETS, NET (Note 9)</t>
  </si>
  <si>
    <t>GOODWILL (Note 10)</t>
  </si>
  <si>
    <t>CURRENT LIABILITIES</t>
  </si>
  <si>
    <t>Accounts payable</t>
  </si>
  <si>
    <t>Accrued liabilities (Note 11)</t>
  </si>
  <si>
    <t>Lease obligations (Note 13)</t>
  </si>
  <si>
    <t>Income taxes payable</t>
  </si>
  <si>
    <t>Deferred revenue (Note 19)</t>
  </si>
  <si>
    <t>LONG-TERM DEBT (Note 12)</t>
  </si>
  <si>
    <t>LEASE OBLIGATIONS (Note 13)</t>
  </si>
  <si>
    <t>DEFERRED REVENUE (Note 19)</t>
  </si>
  <si>
    <t>INCOME TAXES PAYABLE</t>
  </si>
  <si>
    <t>COMMITMENTS, CONTINGENCIES AND GUARANTEES (Note 14)</t>
  </si>
  <si>
    <t>SHAREHOLDERS’ EQUITY (Note 15)</t>
  </si>
  <si>
    <t>Common shares – unlimited shares authorized; Shares issued and outstanding totaled 84,156,316 at January 31, 2020 (January 31, 2019 – 76,864,866)</t>
  </si>
  <si>
    <t>Additional paid-in capital</t>
  </si>
  <si>
    <t>Accumulated other comprehensive loss</t>
  </si>
  <si>
    <t>Accumulated deficit</t>
  </si>
  <si>
    <t>Consolidated Balance Sheets (Parentheticals) - shares</t>
  </si>
  <si>
    <t>Common shares, shares issued (in shares)</t>
  </si>
  <si>
    <t>Common shares, shares outstanding (in shares)</t>
  </si>
  <si>
    <t>Consolidated Statements of Operations - USD ($) shares in Thousands, $ in Thousands</t>
  </si>
  <si>
    <t>Jan. 31, 2018</t>
  </si>
  <si>
    <t>REVENUES</t>
  </si>
  <si>
    <t>COST OF REVENUES</t>
  </si>
  <si>
    <t>GROSS MARGIN</t>
  </si>
  <si>
    <t>EXPENSES</t>
  </si>
  <si>
    <t>Sales and marketing</t>
  </si>
  <si>
    <t>Research and development</t>
  </si>
  <si>
    <t>General and administrative</t>
  </si>
  <si>
    <t>Other charges (Note 20)</t>
  </si>
  <si>
    <t>Amortization of intangible assets</t>
  </si>
  <si>
    <t>INCOME FROM OPERATIONS</t>
  </si>
  <si>
    <t>INTEREST EXPENSE</t>
  </si>
  <si>
    <t>INVESTMENT INCOME</t>
  </si>
  <si>
    <t>INCOME BEFORE INCOME TAXES</t>
  </si>
  <si>
    <t>INCOME TAX EXPENSE (Note 18)</t>
  </si>
  <si>
    <t>Current</t>
  </si>
  <si>
    <t>Deferred</t>
  </si>
  <si>
    <t>NET INCOME</t>
  </si>
  <si>
    <t>Earnings per share</t>
  </si>
  <si>
    <t>Basic (in dollars per share)</t>
  </si>
  <si>
    <t>Diluted (in dollars per share)</t>
  </si>
  <si>
    <t>WEIGHTED AVERAGE SHARES OUTSTANDING (thousands)</t>
  </si>
  <si>
    <t>Basic (in shares)</t>
  </si>
  <si>
    <t>Diluted (in shares)</t>
  </si>
  <si>
    <t>Consolidated Statements of Comprehensive Income - USD ($) $ in Thousands</t>
  </si>
  <si>
    <t>Net income</t>
  </si>
  <si>
    <t>Other comprehensive income (loss):</t>
  </si>
  <si>
    <t>Foreign currency translation adjustment, net of income tax expense (recovery) of ($132) for the year ended January 31, 2020 (January 31, 2019 – ($44); January 31, 2018 – $255)</t>
  </si>
  <si>
    <t>Total other comprehensive income (loss)</t>
  </si>
  <si>
    <t>COMPREHENSIVE INCOME</t>
  </si>
  <si>
    <t>Consolidated Statements of Comprehensive Income (Parentheticals) - USD ($) $ in Thousands</t>
  </si>
  <si>
    <t>Foreign currency translation adjustment, income tax expense (recovery)</t>
  </si>
  <si>
    <t>Consolidated Statements of Shareholders' Equity - USD ($) $ in Thousands</t>
  </si>
  <si>
    <t>Total</t>
  </si>
  <si>
    <t>Common Stock [Member]</t>
  </si>
  <si>
    <t>Additional Paid-in Capital [Member]</t>
  </si>
  <si>
    <t>AOCI Attributable to Parent [Member]</t>
  </si>
  <si>
    <t>Retained Earnings [Member]</t>
  </si>
  <si>
    <t>Balance at Jan. 31, 2017</t>
  </si>
  <si>
    <t>Stock options and share units exercised</t>
  </si>
  <si>
    <t>Issuance of common shares, net of issuance costs (Note 15)</t>
  </si>
  <si>
    <t>Acquisitions (Note 3)</t>
  </si>
  <si>
    <t>Balance at Jan. 31, 2018</t>
  </si>
  <si>
    <t>Stock-based compensation expense (Note 17)</t>
  </si>
  <si>
    <t>Other comprehensive income (loss), net of income taxes</t>
  </si>
  <si>
    <t>Cumulative adjustment upon modified retrospective accounting policy adoption (Note 2)</t>
  </si>
  <si>
    <t>Balance at Jan. 31, 2019</t>
  </si>
  <si>
    <t>Balance at Jan. 31, 2020</t>
  </si>
  <si>
    <t>Consolidated Statements of Cash Flows - USD ($) $ in Thousands</t>
  </si>
  <si>
    <t>OPERATING ACTIVITIES</t>
  </si>
  <si>
    <t>Adjustments to reconcile net income to cash provided by operating activities:</t>
  </si>
  <si>
    <t>Depreciation</t>
  </si>
  <si>
    <t>Other non-cash operating activities</t>
  </si>
  <si>
    <t>Deferred tax expense</t>
  </si>
  <si>
    <t>Deferred tax charge</t>
  </si>
  <si>
    <t>Changes in operating assets and liabilities (Note 21)</t>
  </si>
  <si>
    <t>Cash provided by operating activities</t>
  </si>
  <si>
    <t>INVESTING ACTIVITIES</t>
  </si>
  <si>
    <t>Additions to property and equipment</t>
  </si>
  <si>
    <t>Acquisition of subsidiaries, net of cash acquired (Note 3)</t>
  </si>
  <si>
    <t>Cash used in investing activities</t>
  </si>
  <si>
    <t>FINANCING ACTIVITIES</t>
  </si>
  <si>
    <t>Proceeds from borrowing on the credit facility</t>
  </si>
  <si>
    <t>Credit facility repayments</t>
  </si>
  <si>
    <t>Payment of debt issuance costs</t>
  </si>
  <si>
    <t>Issuance of common shares for cash, net of issuance costs (Note 15)</t>
  </si>
  <si>
    <t>Payment of contingent consideration</t>
  </si>
  <si>
    <t>Cash provided by (used in) financing activities</t>
  </si>
  <si>
    <t>Effect of foreign exchange rate changes on cash</t>
  </si>
  <si>
    <t>Increase (decrease) in cash</t>
  </si>
  <si>
    <t>Cash, beginning of year</t>
  </si>
  <si>
    <t>Cash, end of year</t>
  </si>
  <si>
    <t>Supplemental disclosure of cash flow information:</t>
  </si>
  <si>
    <t>Cash paid during the year for interest</t>
  </si>
  <si>
    <t>Cash paid during the year for income taxes</t>
  </si>
  <si>
    <t>Note 1 - Description of the Business</t>
  </si>
  <si>
    <t>Notes to Financial Statements</t>
  </si>
  <si>
    <t>Business Description and Basis of Presentation [Text Block]</t>
  </si>
  <si>
    <t>Note 1 The Descartes Systems Group Inc. (“Descartes,” “Company,” “our” or “we”) is a provider of global logistics technology solutions. Customers use our modular, software-as-a-service (“SaaS”) and data solutions to route, schedule, track and measure delivery resources; plan, allocate and execute shipments; rate, audit and pay transportation invoices; access and analyze global trade data; research and perform trade tariff and duty calculations; file customs and security documents for imports and exports; and complete numerous other logistics processes by participating in a large, collaborative multi-modal logistics community. Our pricing model provides our customers with flexibility in purchasing our solutions either on a subscription, transactional or perpetual license basis. Our primary focus is on serving transportation providers (air, ocean and truck modes), logistics service providers (including third</t>
  </si>
  <si>
    <t>Note 2 - Basis of Presentation</t>
  </si>
  <si>
    <t>Significant Accounting Policies [Text Block]</t>
  </si>
  <si>
    <t>Note 2 The accompanying consolidated financial statements are presented in United States (“US”) dollars and are prepared in accordance with generally accepted accounting principles in the US (“GAAP”) and the rules and regulations of the Canadian Securities Administrators and the US Securities and Exchange Commission (“SEC”) for the preparation of consolidated financial statements. Our fiscal year commences on February 1 st January 31 st January 31, 2020, 2020”, “2020” January 31, 2019, 2019”, “2019” “2021” January 31, 2021 2021” January 31, 2021. Basis of consolidation The consolidated financial statements include the financial statements of Descartes and our wholly-owned subsidiaries. We do not Foreign currency translation The US dollar is the presentation currency of the Company. Assets and liabilities of our subsidiaries are translated into US dollars at the exchange rate in effect at the balance sheet date. Revenues and expenses are translated into US dollars using daily exchange rates. Translation adjustments resulting from this process are accumulated in other comprehensive income (loss) as a separate component of shareholders’ equity. On substantial liquidation of a foreign operation, the component of accumulated other comprehensive income relating to that particular foreign operation is recognized in the consolidated statements of operations. The functional currency of each of our entities is the local currency in which they operate. Transactions incurred in currencies other than the local currency of an entity are converted to the local currency at the transaction date. Monetary assets and liabilities denominated in foreign currencies are re-measured into the local currency at the exchange rate in effect at the balance sheet date. All foreign currency re-measurement gains and losses are included in net income. For the year ended January 31, 2020, $0.6 January 31, 2019 – $0.4 January 31, 2018 – $0.4 Use of estimates Preparing financial statements in conformity with GAAP requires management to make estimates and assumptions that affect the amounts that are reported in the consolidated financial statements and accompanying note disclosures. Although these estimates and assumptions are based on management’s best knowledge of current events, actual results may not Estimates and assumptions are used when accounting for items such as allocations of the purchase price and the fair value of net assets acquired in business combination transactions, useful lives of intangible assets and property and equipment, revenue related estimates including determining the nature and timing of satisfaction of performance obligations, and determining the standalone selling price (“SSP”) of performance obligations, variable consideration, and other obligations such as product returns and refunds, allowance for doubtful accounts, collectability of other receivables, provisions for excess or obsolete inventory, determining the Company’s incremental borrowing rate, restructuring accruals, fair value of stock-based compensation, assumptions embodied in the valuation of assets for impairment assessment, accounting for income taxes, valuation allowances for deferred income tax assets, realization of investment tax credits, uncertain tax positions and recognition of contingencies. Cash Cash included highly liquid short-term deposits with original maturities of three Financial instruments Fair value of financial instruments The carrying amounts of the Company’s cash, accounts receivable (net), accounts payable, accrued liabilities and income taxes payable approximate their fair value due to their short maturities. Derivative instruments We use derivative instruments to manage equity risk relating to our share-based compensation. We account for these instruments in accordance with ASC Topic 815 815 not Foreign exchange risk We are exposed to foreign exchange risk because the Company transacts business in currencies other than the US dollar. Accordingly, our results are affected, and may Interest rate risk Depending on the type of advance under the available facilities, interest on such borrowings will be charged based on either i) Canada or US prime rate; or ii) Banker’s Acceptance (BA); or iii) LIBOR. We are exposed to interest rate fluctuations to the extent that we borrow on our credit facility. Credit risk We are exposed to credit risk through our invested cash and accounts receivable. We hold our cash with reputable financial institutions. The lack of concentration of accounts receivable from a single customer and the dispersion of customers among industries and geographical locations mitigate our credit risk. We do not not not Equity risk We are exposed to equity risk through certain share-based compensation expenses that are fair valued at the balance sheet date. The Company enters into equity derivative contracts including floating-rate equity forwards to partially offset the potential fluctuations of certain future share-based compensation expenses. The Company does not Allowance for doubtful accounts We maintain an allowance for doubtful accounts for estimated losses resulting from the inability of customers to make their required payments. Specifically, we consider the age of the receivables, customers’ payment history, historical write-offs, the creditworthiness of the customer, and current economic trends among other factors. Accounts receivable are written off, and the associated allowance is eliminated, if it is determined that the specific balance is no 100% not No 10% January 31, 2020 2019. Inventory Finished goods inventories are stated at the lower of cost and net realizable value. The cost of finished goods is determined on the basis of average cost of units. The valuation of inventory, including the determination of obsolete or excess inventory, requires management to estimate the future demand for our products within specified time horizons. We perform an assessment of inventory which includes a review of, among other factors, demand requirements, product life cycle and development plans, product pricing and quality issues. If the demand for our products indicates we are no Impairment of long-lived assets We test long-lived assets or asset groups, such as property and equipment and finite life intangible assets, for recoverability when events or changes in circumstances indicate that there may not not No Goodwill and intangible assets Goodwill represents the excess of the purchase price in a business combination over the fair value of net tangible and intangible assets acquired. Goodwill is not We test for impairment of goodwill at least annually on October 31 st not third 2020 not no 2020 no 2019 2018 We perform further quarterly analysis of whether any event has occurred that would more likely than not Intangible assets related to our acquisitions are recorded at their fair value at the acquisition date. Intangible assets include customer agreements and relationships, non-compete covenants, existing technologies and trade names. Intangible assets are amortized on a straight-line basis over their estimated useful lives. We write down intangible asset or asset groups with a finite life to fair value when the related undiscounted cash flows are not Amortization of our intangible assets is generally recorded at the following rates: Customer agreements and relationships Straight-line over three twenty Existing technologies Straight-line over two twelve Trade names Straight-line over one fifteen Non-compete covenants Straight-line over two twelve Property and equipment Property and equipment is recorded at cost. Depreciation of our property and equipment is generally recorded at the following rates: Computer equipment and software 30% Furniture and fixtures 20% Leasehold improvements Straight-line over lesser of useful life or term of lease Fully depreciated property and equipment are removed from the balance sheet when they are no Leases At the inception of a contract we assess whether a contract is, or contains, a lease based on whether the contract conveys the right to control the use of an identified asset for a period of time in exchange for consideration. We have building lease agreements with lease and non-lease components, which are accounted for separately. For computer equipment and vehicle leases, we have elected to account for the lease and non-lease components as a single lease component. We recognize a right-of-use (“ROU”) asset and a lease liability at the lease commencement date. The ROU asset is initially measured based on the initial amount of the lease liability adjusted for any lease payments made at or before the commencement date, plus any initial direct costs incurred and less any lease incentives received. The assets are depreciated to the earlier of the end of the useful life of the ROU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at the commencement date, discounted using the interest rate implicit in the lease or, if that rate cannot be readily determined, the Company’s incremental borrowing rate. As most of our leases do not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OU asset, or is recorded in profit or loss if the carrying amount of the ROU asset has been reduced to zero. We have elected to apply the practical expedient not 12 Revenue recognition Revenue is recognized upon transfer of control of promised goods or services to customers in an amount that reflects the consideration we expect to receive in exchange for those goods or services. We enter into contracts that can include various combinations of goods and services, which are generally capable of being distinct within the context of the contract and accounted for as separate performance obligations. A product or service is distinct if the customer can benefit from it on its own or together with other readily available resources and the promise to transfer the good or service is separately identifiable from other promises in the contractual arrangement with the customer. Non-distinct goods and services are combined with other goods or services until they are distinct as a bundle and therefore form a single performance obligation. The consideration (including any discounts) is allocated between separate goods and services in a bundle on a relative basis based on their SSP. The SSP reflects the price we would charge for a specific product or service if it was sold separately in similar circumstances and to similar customers. Revenue is recognized net of any taxes collected from customers, which are subsequently remitted to governmental authorities. In addition to these general policies, the specific revenue recognition policies for each major category of revenue are included below. License Revenues for distinct licenses for on-premise or hosted software are derived from perpetual licenses granted to our customers for the right to use our software products. License revenues are billed on the effective date of a contract and revenue is recognized at the point in time when the customer is provided control of the respective software. Services Services, which allow customers to access hosted software over a contract term without taking possession of the software, is provided on a subscription and/or transactional fee basis. Revenues from hosted software subscriptions and maintenance are typically billed annually in advance and revenue is recognized on a ratable basis over the contract term beginning on the date that our service is made available to the customer. Transaction fees are typically billed and recognized as revenue on a monthly basis based on the customer usage for that period. Professional Services &amp; Other Professional services are comprised of consulting, implementation and training services related to our services and products. These services are generally considered to be separate performance obligations as they provide incremental benefit to customers beyond providing access to the software. Professional services are typically billed on a time and materials basis and revenue is recognized over time as the services are performed. For professional services contracts billed on a fixed price basis, revenue is recognized over time based on the proportion of services performed. Revenue related to customer reimbursement of travel related expenses is recognized on a gross basis as incurred. Other revenues include hardware revenue and is generally billed, and revenue is recognized, when control of the product has transferred under the terms of an enforceable contract. Costs to obtain a contract with a customer We recognize an asset for the incremental costs of obtaining a contract with a customer if we expect the costs to be recoverable. We have determined that certain sales incentive programs meet the requirements to be capitalized. These capitalized costs are amortized consistent with the pattern of transfer to the customer for the goods and services to which the asset relates, including specifically identifiable contract renewals. The period of benefit including renewals is determined to be generally between four six one Contract assets and liabilities The payment terms and conditions in our customer contracts may Deferred revenue results from customer payments in advance of our satisfaction of the associated performance obligation(s) and relates primarily to prepaid maintenance or other recurring services. Deferred revenues are relieved as revenue is recognized. Contract assets and deferred revenues are reported on a contract-by-contract basis at the end of each reporting period. Revenue judgments and estimates Our contracts with customers often include promises to transfer multiple goods and services to a customer. Determining whether goods and services are considered distinct performance obligations that should be accounted for separately versus together may Significant judgment is required to determine the SSP for each distinct performance obligation, which is needed to determine whether there is a discount that needs to be allocated based on the relative SSP of the various goods and services. In order to determine the SSP of its promised goods or services, we conduct a regular analysis to determine whether various goods or services have an observable standalone selling price. If the Company does not Research and development costs To date, we have not not Stock-based compensation plans Stock Options We maintain stock option plans for non-employee directors, officers, employees and other service providers. Options to purchase our common shares are granted at an exercise price equal to the fair market value of our common shares as of the date of grant. This fair market value is determined using the closing price of our common shares on the TSX on the day immediately preceding the date of the grant. Employee stock options generally vest over a five seven three five The fair value of employee stock option grants that are ultimately expected to vest are amortized to expense in our consolidated statement of operations based on the straight-line attribution method. The fair value of stock option grants is calculated using the Black-Scholes Merton option-pricing model. Expected volatility is based on historical volatility of our common stock and other factors. The risk-free interest rates are based on Government of Canada average bond yields for a period consistent with the expected life of the option in effect at the time of the grant. The expected option life is based on the historical life of our granted options and other factors. Effective as of February 1, 2017, 2016 09 no Performance &amp; Restricted Share Units We maintain a performance and restricted share unit plan pursuant to which certain of our officers are eligible to receive grants of performance share units (“PSUs”) and restricted share units (“RSUs”). PSUs vest at the end of a three five ten PSUs are measured at fair value estimated using a Monte Carlo Simulation approach. Expected volatility is based on historical volatility of our common stock and other factors. The risk-free interest rates are based on the Government of Canada average bond yields for a period consistent with the expected life of the PSUs at the time of the grant. The expected PSU life is based on the historical life of our stock options and other factors. RSUs vest annually over a three ten RSUs are measured at fair value based on the closing price of our common shares for the day preceding the date of the grant and will be expensed to stock-based compensation expense over the vesting period. Deferred Share Unit Plan Our board of directors adopted a deferred share unit plan effective as of June 28, 2004, five none 50% Cash-Settled Restricted Share Unit Plan Our board of directors adopted a cash-settled restricted share unit plan effective as of May 23, 2007, five three five 30 December 31 st Business combinations We apply the provisions of ASC Topic 805, 805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one may Costs to exit or restructure certain activities of an acquired company or our internal operations are accounted for as termination and exit costs pursuant to ASC Topic 420, 420 For a given acquisition, we generally identify certain pre-acquisition contingencies as of the acquisition date and may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Income taxes We use the liability method of income tax allocation to account for income taxes.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not We evaluate our uncertain tax positions by using a two first not, second not no not Earnings per share Basic earnings per share is calculated by dividing net income by the weighted average number of common shares outstanding during the period. Diluted earnings per common share is calculated by dividing net income by the sum of the weighted average number of common shares outstanding and all additional common shares that would have been outstanding if potentially dilutive common shares had been issued during the period. The treasury stock method is used to compute the dilutive effect of stock-based compensation. Recently adopted accounting pronouncements In May 2014, 2014 09, 606” 606 605, 605" 606 606 December 15, 2017, February 1, 2018 ( 2019 606 first 2019 not 605. Term-based licenses Under ASC 605, not 606, Costs to obtain a contract Under the Company’s previous accounting policies, the Company generally expensed commission costs paid to employees or third 606, not one The adoption of ASC 606 $0.5 $4.2 $1.1 $3.6 February 1, 2018. In October 2016, 2016 16, 740 2016 16” 2016 16 2016 16 December 15, 2017, February 1, 2018 ( 2019 first 2019. no $4.0 February 1, 2018. In February 2016, 2016 02, 842 2016 02” 2018, 842”. 840, 840” 840. 842 December 15, 2018, February 1, 2019 ( 2020 842 February 1, 2019 not 840. The adoption of ASC 842 $ 10.4 February 1, 2019. 842 not On adoption of ASC 842, Recently issued accounting pronouncements In June 2016, 2016 13, 326 2016 13” 2019 326”. 326 326 326 December 15, 2019, February 1, 2020 ( 2021 first 2021 not 326. not In January 2017, 2017 04, 350 2017 04” 2017 04 2017 04 December 15, 2019, February 1, 2020 ( 2021 first 2021. not In August 2018, 2018 15, 350 40 2018 15” 2018 15 2018 15 December 15, 2019, February 1, 2020 ( 2021 first 2021. not In December 2019, 2019 12, 740 2019 12” 2019 12 2019 12 December 15, 2020, February 1, 2021 ( 2022 first 2022.</t>
  </si>
  <si>
    <t>Note 3 - Acquisitions</t>
  </si>
  <si>
    <t>Business Combination Disclosure [Text Block]</t>
  </si>
  <si>
    <t xml:space="preserve">Note 3 Fiscal 2020 On February 12, 2019, $248.9 0.3 $6.4 $5.2 not $1.2 three January 31, 2020 no On May 10, 2019, $21.8 $9.0 two $1.5 $0.4 $0.4 not May 10, 2020. On June 27, 2019, $18.6 $0.9 $0.8 not $0.1 June 27, 2020. On August 20, 2019, $11.7 $0.6 $0.6 not August 20, 2020. For the businesses acquired during fiscal 2020, $2.2 January 31, 2020. January 31, 2020, aggregate revenues of $33.8 $6.4 The final purchase price allocation for Visual Compliance and the preliminary purchase price allocations CORE, STEPcom and BestTransport, which have not Visual CORE STEP- Best- Total Purchase price consideration: Cash, less cash acquired related to Visual Compliance ($170), CORE ($213), STEPcom ($2,700) and BestTransport ($507) 239,863 21,833 18,639 11,718 292,053 Common shares issued 9,045 – – – 9,045 Contingent consideration – 1,450 – – 1,450 Net working capital adjustments payable / (receivable) 1,147 62 250 – 1,459 250,055 23,345 18,889 11,718 304,007 Allocated to: Current assets, excluding cash acquired 6,403 689 1,470 815 9,377 Property and equipment 30 2,048 257 35 2,370 Deferred income tax asset 30,924 – – – 30,924 Right-of-use assets 1,188 68 232 194 1,682 Current liabilities (840 ) (352 ) (874 ) (284 ) (2,350 ) Deferred revenue (10,267 ) (278 ) (813 ) (9 ) (11,367 ) Lease obligations (1,188 ) (68 ) (232 ) (194 ) (1,682 ) Deferred income tax liability (282 ) (3,332 ) (2,316 ) (1,352 ) (7,282 ) Net tangible assets (liabilities) assumed 25,968 (1,225 ) (2,276 ) (795 ) 21,672 Finite life intangible assets acquired: Customer agreements and relationships 32,186 4,600 10,839 3,000 50,625 Existing technology 69,422 6,800 – 3,800 80,022 Trade names 528 200 102 50 880 Non-compete covenants 3,166 300 205 150 3,821 Goodwill 118,785 12,670 10,019 5,513 146,987 250,055 23,345 18,889 11,718 304,007 The above transactions were accounted for using the acquisition method in accordance with ASC Topic 805, may may one The acquired intangible assets are being amortized over their estimated useful lives as follows: Visual CORE STEPcom Best Customer agreements and relationships 14 13 9 12 Existing technology 7 6 N/A 6 Trade names 5 8 3 3 Non-compete covenants 5 5 3 2 The goodwill on the Visual Compliance, CORE, STEPcom and BestTransport acquisitions arose as a result of the combined strategic value to our growth plan. The goodwill arising from the CORE, STEPcom and BestTransport acquisitions is not Fiscal 2019 On February 2, 2018, $32.4 $0.2 $0.2 not three January 31, 2019 no On June 22, 2018, $26.1 $1.0 $1.0 not three July 31, 2019 no On August 21, 2018, $11.0 $14.4 , net of cash acquired, which was funded from a combination of drawing on Descartes’ existing credit facility and issuing to the sellers less than 0.1 $2.3 $3.0 two $0.7 $0.5 $0.5 not three July 31, 2019 no The final purchase price allocations for businesses we acquired during 2019 Aljex Velocity Mail PinPoint Total Purchase price consideration: Cash, less cash acquired related to Aljex ($193), Velocity Mail (nil) and PinPoint ($769) 32,382 26,107 9,443 67,932 Common shares issued – – 1,536 1,536 Contingent consideration – – 714 714 Net working capital adjustments (receivable) / payable (152 ) (102 ) 36 (218 ) 32,230 26,005 11,729 69,964 Allocated to: Current assets, excluding cash acquired 607 1,407 599 2,613 Other long-term assets – 501 – 501 Current liabilities (266 ) (81 ) (559 ) (906 ) Deferred revenue (1,024 ) (70 ) (574 ) (1,668 ) Deferred income tax liability (4,200 ) – (2,077 ) (6,277 ) Net tangible (liabilities) assets assumed (4,883 ) 1,757 (2,611 ) (5,737 ) Finite life intangible assets acquired: Customer agreements and relationships 5,300 7,800 7,758 20,858 Existing technology 12,400 7,600 – 20,000 Tradenames 280 100 207 587 Non-compete covenants 230 300 69 599 Goodwill 18,903 8,448 6,306 33,657 32,230 26,005 11,729 69,964 The acquired intangible assets are being amortized over their estimated useful lives as follows: Aljex Velocity Mail PinPoint Customer agreements and relationships 13 12 9 Existing technology 5 5 N/A Trade names 8 4 8 Non-compete covenants 5 5 5 The goodwill on the Aljex, Velocity Mail and PinPoint acquisitions arose as a result of the combined strategic value to our growth plan. The goodwill arising from the Aljex and PinPoint acquisitions is not Fiscal 2018 On August 14, 2017, $106.2 $20.0 $80.0 $2.0 $2.0 not three July 31, 2018 no On June 1, 2017, $11.5 $0.4 $0.4 not three April 30, 2018 no On May 18, 2017, $14.2 $3.0 two $1.2 $0.4 $0.4 not three April 30, 2018 no The final purchase price allocations for businesses we acquired during 2018 ShipRush PCSTrac MacroPoint Total Purchase price consideration: Cash, less cash acquired related to ShipRush ($253), PCSTrac (nil) and MacroPoint ($2,098) 14,198 11,492 86,177 111,867 Common shares issued – – 20,000 20,000 Contingent consideration 1,233 – – 1,233 Net working capital adjustments payable 88 40 163 291 15,519 11,532 106,340 133,391 Allocated to: Current assets, excluding cash acquired 461 467 2,127 3,055 Current liabilities (266 ) (10 ) (1,693 ) (1,969 ) Deferred revenue (609 ) – (5,787 ) (6,396 ) Net tangible (liabilities) assets assumed (414 ) 457 (5,353 ) (5,310 ) Finite life intangible assets acquired: Customer agreements and relationships 2,400 1,850 26,030 30,280 Existing technology 4,710 3,270 17,170 25,150 In-process research and development – – 290 290 Tradenames 120 60 570 750 Non-compete covenants 100 80 2,420 2,600 Goodwill 8,603 5,815 65,213 79,631 15,519 11,532 106,340 133,391 The acquired intangible assets are being amortized over their estimated useful lives as follows: ShipRush PCSTrac MacroPoint Customer agreements and relationships 9 13 12 Existing technology 5 5 5 Trade names 8 4 8 Non-compete covenants 5 5 5 The goodwill on the ShipRush, PCSTrac and MacroPoint acquisitions arose as a result of the combined strategic value to our growth plan. The goodwill arising from the PCSTrac, ShipRush and MacroPoint acquisitions is deductible for tax purposes. Pro Forma Results of Operations (Unaudited) The financial information in the table below summarizes selected results of operations on a pro forma basis as if we had acquired BestTransport, STEPcom, CORE, Visual Compliance, PinPoint, Velocity Mail, Aljex, MacroPoint, PCSTrac and ShipRush as of February 1, 2017. This pro forma information is for information purposes only and does not February 1, 2017, Year Ended January 31, January 31, January 31, 2020 2019 2018 Revenues 333,323 322,649 313,759 Net income 37,540 31,609 25,312 Earnings per share Basic 0.46 0.41 0.33 Diluted 0.45 0.41 0.33 </t>
  </si>
  <si>
    <t>Note 4 - Fair Value Measurements</t>
  </si>
  <si>
    <t>Fair Value Disclosures [Text Block]</t>
  </si>
  <si>
    <t>Note 4 ASC Topic 820 820 not Topic 820 three • Level 1—inputs • Level 2—inputs not • Level 3—inputs The carrying amounts of the Company’s cash, accounts receivable (net), accounts payable, accrued liabilities and income taxes payable approximate their fair value (a Level 2 The Company enters into equity derivative contracts including floating-rate equity forwards to partially offset the potential fluctuations of certain future share-based compensation expenses. The Company does not January 31, 2020, 251,422 $22.37. The following table shows the Company’s derivative instruments measured at fair value on a recurring basis as of January 31, 2020: Fair Value of Derivatives Designated as Hedge Instruments Fair Value of Derivatives Not Designated As Hedge Instruments Fair Value Derivative assets: Equity contracts – 5,656 5,656 The following table shows the Company’s derivative instruments measured at fair value on a recurring basis as of January 31, 2019: Fair Value of Derivatives Designated as Hedge Instruments Fair Value of Derivatives Not Designated As Hedge Instruments Fair Value Derivative assets: Equity contracts – 2,794 2,794 The fair value of equity contract derivatives is determined utilizing a valuation model based on the quoted market value of our common shares at the balance sheet date 2 January 31, 2020, 2019 2018, $4.0 $1.2 $1.1</t>
  </si>
  <si>
    <t>Note 5 - Trade Receivables</t>
  </si>
  <si>
    <t>Loans, Notes, Trade and Other Receivables Disclosure [Text Block]</t>
  </si>
  <si>
    <t>Note 5 January 31, January 31, 2020 2019 Trade receivables 37,121 33,350 Less: Allowance for doubtful accounts (2,003 ) (1,857 ) 35,118 31,493 Included in accounts receivable are unbilled receivables in the amount of $1.4 January 31, 2020 ( $1.0 January 31, 2019). January 31, 2020, 2019 2018, $0.6 $1.2 $0.8</t>
  </si>
  <si>
    <t>Note 6 - Other Receivables</t>
  </si>
  <si>
    <t>Other Receivables [Text Block]</t>
  </si>
  <si>
    <t xml:space="preserve">Note 6 January 31, January 31, 2020 2019 Net working capital adjustments receivable from acquisitions – 55 Other receivables 7,294 4,276 7,294 4,331 Other receivables include receivables related to sales and use taxes, income taxes, non-trade receivables and contract assets. At January 31, 2020, nil $0.1 January 31, 2019) </t>
  </si>
  <si>
    <t>Note 7 - Inventory</t>
  </si>
  <si>
    <t>Inventory Disclosure [Text Block]</t>
  </si>
  <si>
    <t>Note 7 At January 31, 2020 January 31, 2019, January 31, 2020, 2019 2018, nil, $0.1</t>
  </si>
  <si>
    <t>Note 8 - Property and Equipment</t>
  </si>
  <si>
    <t>Property, Plant and Equipment Disclosure [Text Block]</t>
  </si>
  <si>
    <t xml:space="preserve">Note 8 January 31, January 31, 2020 2019 Cost Computer equipment and software 34,442 34,870 Furniture and fixtures 1,432 1,262 Leasehold improvements 778 444 Equipment installed with customers 1,289 – Assets under construction 829 – 38,770 36,576 Accumulated depreciation Computer equipment and software 23,730 23,070 Furniture and fixtures 816 634 Leasehold improvements 290 260 Equipment installed with customers 203 – 25,039 23,964 Net 13,731 12,612 </t>
  </si>
  <si>
    <t>Note 9 - Intangible Assets</t>
  </si>
  <si>
    <t>Intangible Assets Disclosure [Text Block]</t>
  </si>
  <si>
    <t>Note 9 January 31, January 31, 2020 2019 Cost Customer agreements and relationships 226,514 177,224 Existing technology 262,614 184,641 Trade names 8,582 7,754 Non-compete covenants 9,985 6,173 507,695 375,792 Accumulated amortization Customer agreements and relationships 98,241 82,028 Existing technology 142,757 110,051 Trade names 5,124 4,456 Non-compete covenants 4,617 3,065 250,739 199,600 Net 256,956 176,192 Intangible assets related to our acquisitions are recorded at their fair value at the acquisition date. The change in intangible assets during the year ended January 31, 2020 Intangible assets with a finite life are amortized into income over their useful lives. Amortization expense for existing intangible assets is expected to be $257.0 $52.7 2021, $48.3 2022, $40.7 2023, $28.9 2024, $25.9 2025 $60.5 no</t>
  </si>
  <si>
    <t>Note 10 - Goodwill</t>
  </si>
  <si>
    <t>Goodwill Disclosure [Text Block]</t>
  </si>
  <si>
    <t xml:space="preserve">Note 10 Goodwill is recorded when the consideration paid for an acquisition of a business exceeds the fair value of identifiable net tangible and intangible assets acquired. The following table summarizes the changes in goodwill since January 31, 2018: January 31, January 31, 2020 2019 Balance at beginning of year 378,178 350,148 Acquisition of Aljex – 18,903 Acquisition of Velocity Mail – 8,448 Acquisition of PinPoint – 6,306 Acquisition of Visual Compliance 118,785 – Acquisition of CORE 12,670 – Acquisition of STEPcom 10,019 – Acquisition of BestTransport 5,513 – Adjustments on account of foreign exchange (1,475 ) (5,627 ) Balance at end of year 523,690 378,178 </t>
  </si>
  <si>
    <t>Note 11 - Accrued Liabilities</t>
  </si>
  <si>
    <t>Accounts Payable and Accrued Liabilities Disclosure [Text Block]</t>
  </si>
  <si>
    <t>Note 11 January 31, January 31, 2020 2019 Accrued compensation and benefits 20,613 16,771 Accrued professional fees 1,010 1,137 Other accrued liabilities 13,253 11,484 34,876 29,392 Other accrued liabilities include accrued expenses related to third</t>
  </si>
  <si>
    <t>Note 12 - Debt</t>
  </si>
  <si>
    <t>Debt Disclosure [Text Block]</t>
  </si>
  <si>
    <t>Note 12 On January 25, 2019, $150.0 $350.0 $500.0 five no five January 2024. first 0 250 20 40 Long-term debt is comprised of the following: January 31, January 31, 2020 2019 Credit facility – 25,464 Available for use 350,000 324,536 We were in compliance with the covenants of the credit facility as of January 31, 2020. As at January 31, 2020, $0.2 $0.2 January 31, 2019), not</t>
  </si>
  <si>
    <t>Note 13 - Leases</t>
  </si>
  <si>
    <t>Lessee, Operating Leases [Text Block]</t>
  </si>
  <si>
    <t>Note 13 We have operating leases for buildings, vehicles and computer equipment. Our leases have remaining terms of 1 9 3 The components of operating lease expense were as follows: Year Ended January 31, 2020 Operating lease cost 4,902 Short-term lease cost 866 Total operating lease cost 5,768 Supplemental cash flow information related to operating leases was as follows: Year Ended January 31, 2020 Operating cash outflows from operating leases included in measurement of lease liabilities 4,150 Increase in ROU asset from non-cash activities, including lease modifications and new leases 6,439 Supplemental information related to operating leases was as follows: January 31, 2020 Weighted average remaining lease term (years) 4.3 Weighted average discount rate (%) 2.8 Maturities of operating lease liabilities were as follows as of January 31, 2020: Years Ended January 31, Operating Leases 2021 4,343 2022 3,283 2023 2,508 2024 1,924 2025 1,252 2026 and thereafter 1,049 Total lease payments 14,359 Less: imputed interest (954 ) Total lease obligations 13,405 Current 3,928 Long-term 9,477 Disclosures Related to Periods Prior to Adoption of New Lease Standard As of January 31, 2019, Years Ended January 31, Operating Leases Capital Leases Total 2020 4,627 51 4,678 2021 3,046 2 3,048 2022 1,979 – 1,979 2023 1,470 – 1,470 2024 1,038 – 1,038 2025 737 – 737 2026 733 – 733 2027 271 – 271 13,901 53 13,954 For the years ended January 31, 2019 2018, $5.2 $5.1</t>
  </si>
  <si>
    <t>Note 14 - Commitments, Contingencies and Guarantees</t>
  </si>
  <si>
    <t>Commitments and Contingencies Disclosure [Text Block]</t>
  </si>
  <si>
    <t>Note 14 Commitments As described in Note 2 not $1.1 nil, January 31, 2020. January 31, 2020, 251,422 251,422 Contingencies We are subject to a variety of other claims and suits that arise from time to time in the ordinary course of our business. The consequences of these matters are not not Product Warranties In the normal course of operations, we provide our customers with product warranties relating to the performance of our hardware, software and services. To date, we have not not Business combination agreements In respect of our acquisitions of PinPoint and CORE, up to $10.1 may two $1.9 January 31, 2020. Guarantees In the normal course of business, we enter into a variety of agreements that may 460, Intellectual property indemnification obligations We provide indemnifications of varying scope to our customers against claims of intellectual property infringement made by third not not Other indemnification agreements In the normal course of operations, we enter into various agreements that provide general indemnities. These indemnities typically arise in connection with purchases and sales of assets, securities offerings or buy-backs, service contracts, administration of employee benefit plans, retention of officers and directors, membership agreements, customer financing transactions, and leasing transactions. In addition, our corporate by-laws provide for the indemnification of our directors and officers. Each of these indemnities requires us, in certain circumstances, to compensate the counterparties for various costs resulting from breaches of representations or obligations under such arrangements, or as a result of third may not In evaluating estimated losses for the guarantees or indemnities described above, we consider such factors as the degree of probability of an unfavorable outcome and the ability to make a reasonable estimate of the amount of loss. We are unable to make a reasonable estimate of the maximum potential amount payable under such guarantees or indemnities as many of these arrangements do not not</t>
  </si>
  <si>
    <t>Note 15 - Share Capital</t>
  </si>
  <si>
    <t>Share Capital [Text Block]</t>
  </si>
  <si>
    <t>Note 15 On June 6, 2018, one may one may 25 $750 On June 10, 2019, $35.50 short-form base shelf prospectus and related prospectus supplement filed in connection with the offering (the “Offering”) 6,900,000 15% $245.0 $236.6 may $505.0 The following table sets forth the common shares outstanding (number of shares in thousands): January 31, January 31, January 31, (thousands of shares) 2020 2019 2018 Balance, beginning of year 76,865 76,773 75,875 Shares issued: Stock options and share units exercised 95 46 141 Issuance of common shares 6,900 – – Acquisitions (Note 3) 296 46 757 Balance, end of year 84,156 76,865 76,773 Cash flows provided from stock options and share units exercised during 2020, 2019 2018 $1.5 $0.5 $1.0</t>
  </si>
  <si>
    <t>Note 16 - Earnings Per Share</t>
  </si>
  <si>
    <t>Earnings Per Share [Text Block]</t>
  </si>
  <si>
    <t>Note 16 The following table sets forth the computation of basic and diluted earnings per share (“EPS”) (number of shares in thousands): Year Ended January 31, 2020 January 31, 2019 January 31, 2018 Net income for purposes of calculating basic and diluted earnings per share 36,997 31,277 26,879 Weighted average shares outstanding 81,659 76,832 76,324 Dilutive effect of employee stock options 318 205 167 Dilutive effect of restricted and performance share units 890 754 621 Weighted average common and common equivalent shares outstanding 82,867 77,791 77,112 Earnings per share Basic 0.45 0.41 0.35 Diluted 0.45 0.40 0.35 For the years ended January 31, 2020, 2019 2018, 350,464, 271,869 270,525 For the years ended January 31, 2020, 2019 2018, 5,909, nil 2,475</t>
  </si>
  <si>
    <t>Note 17 - Stock-based Compensation Plans</t>
  </si>
  <si>
    <t>Share-based Payment Arrangement [Text Block]</t>
  </si>
  <si>
    <t>Note 17 Total estimated stock-based compensation expense recognized in our consolidated statement of operations was as follows: Year Ended January 31, January 31, January 31, 2020 2019 2018 Cost of revenues 220 160 90 Sales and marketing 706 436 246 Research and development 281 184 85 General and administrative 3,702 2,930 2,386 Effect on net income 4,909 3,710 2,807 Differences between how GAAP and applicable income tax laws treat the amount and timing of recognition of stock-based compensation expense may $0.7 $0.6 January 31, 2019) 2020, 2019 2018 $0.1 $0.2 Stock Options As of January 31, 2020, 1,021,322 3,661,684 106,500 As of January 31, 2020, $3.5 2.8 2020 $1.9 The total number of options granted during the years ended January 31, 2020, 2019 2018 367,173, 272,144 274,500, January 31, 2020, 2019 2018 $8.99, $7.10 $5.26 The weighted-average assumptions were as follows: Year Ended January 31, 2020 January 31, 2019 January 31, 2018 Expected dividend yield (%) – – – Expected volatility (%) 23.5 23.6 23.5 Risk-free rate (%) 1.4 2.0 1.0 Expected option life (years) 5 5 5 A summary of option activity under all of our plans is presented as follows: Number of Stock Options Outstanding Weighted- Average Exercise Price Weighted- Average Remaining Contractual Life (years) Aggregate Intrinsic Value (in millions) Balance at January 31, 2018 657,209 $ 18.21 4.9 5.7 Granted 272,144 $ 27.96 Exercised (46,065 ) $ 11.75 Forfeited (3,950 ) $ 26.43 Balance at January 31, 2019 879,338 $ 21.41 4.7 8.7 Granted 367,173 $ 38.06 Exercised (94,970 ) $ 15.62 Forfeited (23,719 ) $ 31.93 Balance at January 31, 2020 1,127,822 $ 26.82 4.6 20.2 Vested or expected to vest at January 31, 2020 1,127,822 $ 26.82 4.6 20.2 Exercisable at January 31, 2020 718,169 $ 22.88 4.0 15.7 The total intrinsic value of options exercised during the years ended January 31, 2020, 2019 2018 $2.0 $0.8 $2.5 Options outstanding and options exercisable as at January 31, 2020 Options Outstanding Options Exercisable Range of Exercise Prices Weighted Average Exercise Price Number of Stock Options Weighted Average Remaining Contractual Life (years) Weighted Average Exercise Price Number of Stock Options $11.43 – $11.59 $ 11.57 126,500 1.4 $ 11.57 126,500 $18.71 – $22.57 $ 21.17 397,014 3.8 $ 21.08 357,014 $25.91 – $27.50 $ 27.49 247,935 5.2 $ 27.49 140,461 $38.04 – $39.70 $ 38.07 356,373 6.2 $ 38.06 94,194 $ 26.82 1,127,822 4.6 $ 22.88 718,169 A summary of the status of our unvested stock options as of January 31, 2020 Number of Stock Options Outstanding Weighted-Average Grant-Date Fair Value per Share Balance at January 31, 2018 276,067 $ 4.98 Granted 272,144 $ 7.10 Vested (219,043 ) $ 5.56 Forfeited (3,950 ) $ 6.41 Balance at January 31, 2019 325,218 $ 6.18 Granted 367,173 $ 8.99 Vested (259,269 ) $ 6.96 Forfeited (23,469 ) $ 7.69 Balance at January 31, 2020 409,653 $ 8.03 The above noted table excludes the 106,500 Performance Share Units A summary of PSU activity is as follows: Number of PSUs Outstanding Weighted- Average Granted Date Fair Value Weighted- Average Remaining Contractual Life (years) Aggregate Intrinsic Value (in millions) Balance at January 31, 2018 440,520 $ 15.91 6.1 11.9 Granted 54,351 $ 35.23 Performance units issued 35,512 $ 19.59 Balance at January 31, 2019 530,383 $ 18.02 5.5 16.6 Granted 53,729 $ 53.65 Performance units issued 45,762 $ 23.24 Balance at January 31, 2020 629,874 $ 21.19 5.0 28.2 Vested or expected to vest at January 31, 2020 629,874 $ 21.19 5.0 28.2 Exercisable at January 31, 2020 521,794 $ 16.45 4.3 23.4 The aggregate intrinsic values represent the total pre-tax intrinsic value (the aggregate closing share price of our common shares on January 31, 2020) January 31, 2020. As of January 31, 2020, $2.7 1.5 2020 $2.6 Restricted Share Units A summary of RSU activity is as follows: Number of RSUs Outstanding Weighted- Average Granted Date Fair Value Weighted- Average Remaining Contractual Life (years) Aggregate Intrinsic Value (in millions) Balance at January 31, 2018 299,020 $ 12.80 6.1 8.1 Granted 38,046 $ 27.96 Balance at January 31, 2019 337,066 $ 14.42 5.6 10.6 Granted 37,611 $ 38.04 Balance at January 31, 2020 374,677 $ 16.57 5.0 16.8 Vested or expected to vest at January 31, 2020 374,677 $ 16.57 5.0 16.8 Exercisable at January 31, 2020 336,921 $ 14.56 4.6 15.1 The aggregate intrinsic values represent the total pre-tax intrinsic value (the aggregate closing share price of our common shares on January 31, 2020) January 31, 2020. As of January 31, 2020, $1.3 1.7 2020 $1.1 Deferred Share Unit Plan As at January 31, 2020, 251,422 277,390 January 31, 2019), $11.3 $8.6 January 31, 2019). 2020, 25,373 51,341 January 31, 2020, nil nil January 31, 2019). $5.0 $2.2 $2.3 January 31, 2020, 2019 2018, Cash-Settled Restricted Share Unit Plan A summary of activity under our CRSU plan is as follows: Number of CRSUs Outstanding Weighted- Average Remaining Contractual Life (years) Balance at January 31, 2018 58,171 1.5 Granted 32,261 Vested and settled in cash (45,369 ) Balance at January 31, 2019 45,063 1.6 Granted 30,086 Vested and settled in cash (32,422 ) Balance at January 31, 2020 42,727 1.6 Non-vested at January 31, 2020 42,727 1.6 We recognize the compensation cost of the CRSUs ratably over the service/vesting period relating to the grant and have recorded an aggregate accrued liability of $0.8 January 31, 2020 ( $0.6 January 31, 2019). January 31, 2020, $1.1 $0.8 January 31, 2019). $0.9 $0.8 $1.0 January 31, 2020, 2019 2018,</t>
  </si>
  <si>
    <t>Note 18 - Income Taxes</t>
  </si>
  <si>
    <t>Income Tax Disclosure [Text Block]</t>
  </si>
  <si>
    <t>Note 18 Income before income taxes is earned in the following tax jurisdictions: Year Ended January 31, January 31, January 31, 2020 2019 2018 Canada 19,557 16,715 17,964 United States 19,962 11,077 6,203 Other countries 8,516 11,718 10,581 48,035 39,510 34,748 Income tax expense is incurred in the following jurisdictions: Year Ended January 31, January 31, January 31, 2020 2019 2018 Current income tax expense Canada 1,020 3,037 1,243 United States 3,496 1,298 494 Other countries 779 1,707 4,835 5,295 6,042 6,572 Deferred income tax expense (recovery) Canada 5,008 2,531 2,051 United States 1,390 67 1,876 Other countries (655 ) (407 ) (2,630 ) 5,743 2,191 1,297 11,038 8,233 7,869 Income tax expense for 2020, 2019 2018 23%, 21% 23% 11%, 15% 19% On December 22, 2017, $0.7 2018 35% 21% no 2019 2020 Current income tax expense decreased in 2020 2019 2020. Current income tax expense decreased in 2019 2018 2019 2019. Deferred income tax expense increased in 2020 2019 2020. Deferred income tax expense increased in 2019 2018 2016 16 2019. The components of the deferred income tax assets and liabilities are as follows: January 31, January 31, 2020 2019 Assets Accrued liabilities not currently deductible 14,838 11,483 Accumulated net operating losses 10,579 11,081 Difference between tax and accounting basis of property and equipment 33,929 – Research and development and other tax credits and expenses 756 911 Total deferred income tax assets 60,102 23,475 Liabilities Difference between tax and accounting basis of intangible assets (41,381 ) (23,974 ) Difference between tax and accounting basis of property and equipment – (909 ) Other temporary differences (1,716 ) (574 ) Total deferred income tax liabilities (43,097 ) (25,457 ) Net deferred income taxes 17,005 (1,982 ) Valuation allowance (10,470 ) (9,927 ) Net deferred income taxes, net of valuation allowance 6,535 (11,909 ) As at January 31, 2020, not $381.3 no The provision (recovery) for income taxes varies from the expected provision at the statutory rates for the reasons detailed in the table below: Year Ended January 31, January 31, January 31, 2020 2019 2018 Income before income taxes 48,033 39,510 34,748 Combined basic Canadian statutory rates 26.5 % 26.5 % 26.5 % Income tax expense based on the above rates 12,729 10,470 9,207 Increase (decrease) in income taxes resulting from: Permanent differences including amortization of intangible assets (673 ) (133 ) (1,870 ) Effect of differences between Canadian and foreign tax rates (274 ) (172 ) 595 Effect of rate changes on current year timing differences (609 ) (245 ) (571 ) Adjustments relating to previous periods 94 (973 ) (152 ) Increase (decrease) in accruals for uncertain tax positions (1,042 ) (515 ) 1,954 Valuation allowance 692 (344 ) (1,564 ) Stock based compensation 352 231 (135 ) Deferred tax charges – – 179 Other, including foreign exchange (231 ) (86 ) 226 Income tax expense 11,038 8,233 7,869 We have income tax loss carry forwards which expire as follows: Expiry year Canada United States EMEA Asia Pacific Total 2021 – – – 585 585 2022 – 245 – 264 509 2023 – 253 651 46 950 2024 – 245 126 171 542 2025 – 245 – – 245 Thereafter 1,609 5,026 42,865 3,070 52,570 1,609 6,014 43,642 4,136 55,401 The following is a tabular reconciliation of the total estimated liability associated with uncertain tax positions taken: January 31, January 31, 2020 2019 Liability, beginning of year 7,824 8,977 Gross increases – current period 139 493 Lapsing due to statutes of limitations (1,313 ) (1,646 ) Liability, end of year 6,650 7,824 We have identified accruals of $6.7 January 31, 2020. not $6.5 $0.3 12 We recognize accrued interest and penalties related to uncertain tax positions as a current tax expense. As at January 31, 2020 January 31, 2019, no Descartes and our subsidiaries file their tax returns as prescribed by the tax laws of the jurisdictions within which they operate. We are no Years No Longer Subject to Audit Tax Jurisdiction United States Federal 2016 and prior Canada 2018 and prior United Kingdom 2016 and prior Sweden 2013 and prior Norway 2018 and prior Netherlands 2014 and prior Belgium 2015 and prior</t>
  </si>
  <si>
    <t>Note 19 - Contract Balances, Performance Obligations and Contract Costs</t>
  </si>
  <si>
    <t>Revenue from Contract with Customer [Text Block]</t>
  </si>
  <si>
    <t xml:space="preserve">Note 19 Deferred Revenue The following table presents the changes in the deferred revenue balance as follows: Deferred Revenue Balance at January 31, 2018 32,113 Recognition of previously deferred revenue (27,252 ) Deferral of revenue 29,423 Increases from business combinations, net 1,789 Effect of movements in foreign exchange (982 ) Balance at January 31, 2019 35,091 Recognition of previously deferred revenue (30,580 ) Deferral of revenue 37,408 Increases from business combinations, net 551 Effect of movements in foreign exchange (407 ) Balance at January 31, 2020 42,063 Current 41,143 Long-term 920 Performance Obligations As of January 31, 2020, $216.9 80% 24 Contract Assets The following table presents the changes in the contract assets balance as follows: Contract Assets Balance at January 31, 2018 – Adjustment for adoption of ASC 606 495 Balance at February 1, 2018 495 Transfers to trade receivables from contract assets (266 ) Increases as a result of delivered term licenses recognized as revenue during the period, net of amounts transferred to trade receivables 606 Effect of movements in foreign exchange (23 ) Balance at January 31, 2019 812 Transfers to trade receivables from contract assets (490 ) Increases as a result of delivered term licenses recognized as revenue during the period, net of amounts transferred to trade receivables 791 Effect of movements in foreign exchange (6 ) Balance at January 31, 2020 1,107 Contract Costs Capitalized contract costs net of accumulated amortization is $9.8 January 31, 2020 ( $7.3 January 31, 2019). The total contract cost amortization included in sales and marketing expenses was $2.5 $1.8 January 31, 2020 January 31, 2019, no January 31, 2020 January 31, 2019, </t>
  </si>
  <si>
    <t>Note 20 - Other Charges</t>
  </si>
  <si>
    <t>Other Income and Other Expense Disclosure [Text Block]</t>
  </si>
  <si>
    <t xml:space="preserve">Note 20 Other charges are comprised of acquisition-related costs and restructuring initiatives which have been undertaken from time to time under various restructuring plans. Acquisition-related costs primarily include advisory services, brokerage services, administrative costs and retention bonuses to employees joining by way of an acquisition, and collectively relate to completed and prospective acquisitions. The following tables shows the components of other charges as follows: Year Ended January 31, January 31, January 31, 2020 2019 2018 Acquisition-related costs 3,797 3,778 3,471 Restructuring plans – 20 523 3,797 3,798 3,994 </t>
  </si>
  <si>
    <t>Note 21 - Supplemental Cash Flow Information</t>
  </si>
  <si>
    <t>Cash Flow, Supplemental Disclosures [Text Block]</t>
  </si>
  <si>
    <t xml:space="preserve">Note 21 The following tables presents the cash flow changes in operating asset and liabilities: Year Ended January 31, January 31, January 31, 2020 2019 2018 Trade accounts receivable 3,733 (135 ) (1,963 ) Other accounts receivable (2,547 ) (451 ) 16 Prepaid expenses and other (5,942 ) (4,466 ) (1,772 ) Inventory (345 ) 74 52 Accounts payable 1,768 (1,065 ) 1,428 Accrued liabilities 3,265 2,570 (592 ) Income taxes payable (1,550 ) (2,423 ) 6,326 Operating leases 546 – – Deferred revenue (4,184 ) 2,047 902 (5,256 ) (3,849 ) 4,397 </t>
  </si>
  <si>
    <t>Note 22 - Segmented Information</t>
  </si>
  <si>
    <t>Segment Reporting Disclosure [Text Block]</t>
  </si>
  <si>
    <t xml:space="preserve">Note 22 We review our operating results, assess our performance, make decisions about resources, and generate discrete financial information at the single enterprise level. Accordingly, we have determined that we operate in one Year Ended January 31, January 31, January 31, 2020 2019 2018 Revenues United States 202,814 165,115 133,263 Europe, Middle-East and Africa 82,596 80,094 77,576 Canada 27,304 18,167 15,667 Asia Pacific 13,077 11,795 10,933 325,791 275,171 237,439 Year Ended January 31, January 31, January 31, 2020 2019 2018 Revenues Services 284,654 241,543 204,376 Professional services and other 33,555 27,774 24,918 Licenses 7,582 5,854 8,145 325,791 275,171 237,439 License revenues are derived from perpetual licenses granted to our customers to use our software products. Services revenues are comprised of ongoing transactional and/or subscription fees for use of our services and products by our customers and maintenance, which include revenues associated with maintenance and support of our services and products. Professional services and other revenues are comprised of professional services revenues from consulting, implementation and training services related to our services and products, hardware revenues and other revenues. The following table provides information by geographic area of operation for our long-lived assets. Long-lived assets represent property and equipment and intangible assets that are attributed to geographic areas. January 31, January 31, 2020 2019 Total long-lived assets United States 114,980 119,958 Europe, Middle-East and Africa 31,299 28,433 Canada 111,264 40,413 Asia-Pacific 13,144 – 270,687 188,804 </t>
  </si>
  <si>
    <t>Note 23 - Subsequent Event</t>
  </si>
  <si>
    <t>Subsequent Events [Text Block]</t>
  </si>
  <si>
    <t>Note 23 On February 21, 2020, $24.5 18.9 not</t>
  </si>
  <si>
    <t>Significant Accounting Policies (Policies)</t>
  </si>
  <si>
    <t>Accounting Policies [Abstract]</t>
  </si>
  <si>
    <t>Basis of Accounting, Policy [Policy Text Block]</t>
  </si>
  <si>
    <t>The accompanying consolidated financial statements are presented in United States (“US”) dollars and are prepared in accordance with generally accepted accounting principles in the US (“GAAP”) and the rules and regulations of the Canadian Securities Administrators and the US Securities and Exchange Commission (“SEC”) for the preparation of consolidated financial statements. Our fiscal year commences on February 1 st January 31 st January 31, 2020, 2020”, “2020” January 31, 2019, 2019”, “2019” “2021” January 31, 2021 2021” January 31, 2021.</t>
  </si>
  <si>
    <t>Consolidation, Policy [Policy Text Block]</t>
  </si>
  <si>
    <t>Basis of consolidation The consolidated financial statements include the financial statements of Descartes and our wholly-owned subsidiaries. We do not</t>
  </si>
  <si>
    <t>Foreign Currency Transactions and Translations Policy [Policy Text Block]</t>
  </si>
  <si>
    <t>Foreign currency translation The US dollar is the presentation currency of the Company. Assets and liabilities of our subsidiaries are translated into US dollars at the exchange rate in effect at the balance sheet date. Revenues and expenses are translated into US dollars using daily exchange rates. Translation adjustments resulting from this process are accumulated in other comprehensive income (loss) as a separate component of shareholders’ equity. On substantial liquidation of a foreign operation, the component of accumulated other comprehensive income relating to that particular foreign operation is recognized in the consolidated statements of operations. The functional currency of each of our entities is the local currency in which they operate. Transactions incurred in currencies other than the local currency of an entity are converted to the local currency at the transaction date. Monetary assets and liabilities denominated in foreign currencies are re-measured into the local currency at the exchange rate in effect at the balance sheet date. All foreign currency re-measurement gains and losses are included in net income. For the year ended January 31, 2020, $0.6 January 31, 2019 – $0.4 January 31, 2018 – $0.4</t>
  </si>
  <si>
    <t>Use of Estimates, Policy [Policy Text Block]</t>
  </si>
  <si>
    <t>Use of estimates Preparing financial statements in conformity with GAAP requires management to make estimates and assumptions that affect the amounts that are reported in the consolidated financial statements and accompanying note disclosures. Although these estimates and assumptions are based on management’s best knowledge of current events, actual results may not Estimates and assumptions are used when accounting for items such as allocations of the purchase price and the fair value of net assets acquired in business combination transactions, useful lives of intangible assets and property and equipment, revenue related estimates including determining the nature and timing of satisfaction of performance obligations, and determining the standalone selling price (“SSP”) of performance obligations, variable consideration, and other obligations such as product returns and refunds, allowance for doubtful accounts, collectability of other receivables, provisions for excess or obsolete inventory, determining the Company’s incremental borrowing rate, restructuring accruals, fair value of stock-based compensation, assumptions embodied in the valuation of assets for impairment assessment, accounting for income taxes, valuation allowances for deferred income tax assets, realization of investment tax credits, uncertain tax positions and recognition of contingencies.</t>
  </si>
  <si>
    <t>Cash and Cash Equivalents, Policy [Policy Text Block]</t>
  </si>
  <si>
    <t>Cash Cash included highly liquid short-term deposits with original maturities of three</t>
  </si>
  <si>
    <t>Fair Value of Financial Instruments, Policy [Policy Text Block]</t>
  </si>
  <si>
    <t>Financial instruments Fair value of financial instruments The carrying amounts of the Company’s cash, accounts receivable (net), accounts payable, accrued liabilities and income taxes payable approximate their fair value due to their short maturities. Derivative instruments We use derivative instruments to manage equity risk relating to our share-based compensation. We account for these instruments in accordance with ASC Topic 815 815 not Foreign exchange risk We are exposed to foreign exchange risk because the Company transacts business in currencies other than the US dollar. Accordingly, our results are affected, and may Interest rate risk Depending on the type of advance under the available facilities, interest on such borrowings will be charged based on either i) Canada or US prime rate; or ii) Banker’s Acceptance (BA); or iii) LIBOR. We are exposed to interest rate fluctuations to the extent that we borrow on our credit facility. Credit risk We are exposed to credit risk through our invested cash and accounts receivable. We hold our cash with reputable financial institutions. The lack of concentration of accounts receivable from a single customer and the dispersion of customers among industries and geographical locations mitigate our credit risk. We do not not not Equity risk We are exposed to equity risk through certain share-based compensation expenses that are fair valued at the balance sheet date. The Company enters into equity derivative contracts including floating-rate equity forwards to partially offset the potential fluctuations of certain future share-based compensation expenses. The Company does not</t>
  </si>
  <si>
    <t>Receivables, Trade and Other Accounts Receivable, Allowance for Doubtful Accounts, Policy [Policy Text Block]</t>
  </si>
  <si>
    <t>Allowance for doubtful accounts We maintain an allowance for doubtful accounts for estimated losses resulting from the inability of customers to make their required payments. Specifically, we consider the age of the receivables, customers’ payment history, historical write-offs, the creditworthiness of the customer, and current economic trends among other factors. Accounts receivable are written off, and the associated allowance is eliminated, if it is determined that the specific balance is no 100% not No 10% January 31, 2020 2019.</t>
  </si>
  <si>
    <t>Inventory, Policy [Policy Text Block]</t>
  </si>
  <si>
    <t>Inventory Finished goods inventories are stated at the lower of cost and net realizable value. The cost of finished goods is determined on the basis of average cost of units. The valuation of inventory, including the determination of obsolete or excess inventory, requires management to estimate the future demand for our products within specified time horizons. We perform an assessment of inventory which includes a review of, among other factors, demand requirements, product life cycle and development plans, product pricing and quality issues. If the demand for our products indicates we are no</t>
  </si>
  <si>
    <t>Impairment or Disposal of Long-Lived Assets, Including Intangible Assets, Policy [Policy Text Block]</t>
  </si>
  <si>
    <t>Impairment of long-lived assets We test long-lived assets or asset groups, such as property and equipment and finite life intangible assets, for recoverability when events or changes in circumstances indicate that there may not not No</t>
  </si>
  <si>
    <t>Goodwill and Intangible Assets, Policy [Policy Text Block]</t>
  </si>
  <si>
    <t>Goodwill and intangible assets Goodwill represents the excess of the purchase price in a business combination over the fair value of net tangible and intangible assets acquired. Goodwill is not We test for impairment of goodwill at least annually on October 31 st not third 2020 not no 2020 no 2019 2018 We perform further quarterly analysis of whether any event has occurred that would more likely than not Intangible assets related to our acquisitions are recorded at their fair value at the acquisition date. Intangible assets include customer agreements and relationships, non-compete covenants, existing technologies and trade names. Intangible assets are amortized on a straight-line basis over their estimated useful lives. We write down intangible asset or asset groups with a finite life to fair value when the related undiscounted cash flows are not Amortization of our intangible assets is generally recorded at the following rates: Customer agreements and relationships Straight-line over three twenty Existing technologies Straight-line over two twelve Trade names Straight-line over one fifteen Non-compete covenants Straight-line over two twelve</t>
  </si>
  <si>
    <t>Property, Plant and Equipment, Policy [Policy Text Block]</t>
  </si>
  <si>
    <t>Property and equipment Property and equipment is recorded at cost. Depreciation of our property and equipment is generally recorded at the following rates: Computer equipment and software 30% Furniture and fixtures 20% Leasehold improvements Straight-line over lesser of useful life or term of lease Fully depreciated property and equipment are removed from the balance sheet when they are no</t>
  </si>
  <si>
    <t>Lessee, Leases [Policy Text Block]</t>
  </si>
  <si>
    <t>Leases At the inception of a contract we assess whether a contract is, or contains, a lease based on whether the contract conveys the right to control the use of an identified asset for a period of time in exchange for consideration. We have building lease agreements with lease and non-lease components, which are accounted for separately. For computer equipment and vehicle leases, we have elected to account for the lease and non-lease components as a single lease component. We recognize a right-of-use (“ROU”) asset and a lease liability at the lease commencement date. The ROU asset is initially measured based on the initial amount of the lease liability adjusted for any lease payments made at or before the commencement date, plus any initial direct costs incurred and less any lease incentives received. The assets are depreciated to the earlier of the end of the useful life of the ROU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at the commencement date, discounted using the interest rate implicit in the lease or, if that rate cannot be readily determined, the Company’s incremental borrowing rate. As most of our leases do not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a corresponding adjustment is made to the carrying amount of the ROU asset, or is recorded in profit or loss if the carrying amount of the ROU asset has been reduced to zero. We have elected to apply the practical expedient not 12</t>
  </si>
  <si>
    <t>Revenue from Contract with Customer [Policy Text Block]</t>
  </si>
  <si>
    <t>Revenue recognition Revenue is recognized upon transfer of control of promised goods or services to customers in an amount that reflects the consideration we expect to receive in exchange for those goods or services. We enter into contracts that can include various combinations of goods and services, which are generally capable of being distinct within the context of the contract and accounted for as separate performance obligations. A product or service is distinct if the customer can benefit from it on its own or together with other readily available resources and the promise to transfer the good or service is separately identifiable from other promises in the contractual arrangement with the customer. Non-distinct goods and services are combined with other goods or services until they are distinct as a bundle and therefore form a single performance obligation. The consideration (including any discounts) is allocated between separate goods and services in a bundle on a relative basis based on their SSP. The SSP reflects the price we would charge for a specific product or service if it was sold separately in similar circumstances and to similar customers. Revenue is recognized net of any taxes collected from customers, which are subsequently remitted to governmental authorities. In addition to these general policies, the specific revenue recognition policies for each major category of revenue are included below. License Revenues for distinct licenses for on-premise or hosted software are derived from perpetual licenses granted to our customers for the right to use our software products. License revenues are billed on the effective date of a contract and revenue is recognized at the point in time when the customer is provided control of the respective software. Services Services, which allow customers to access hosted software over a contract term without taking possession of the software, is provided on a subscription and/or transactional fee basis. Revenues from hosted software subscriptions and maintenance are typically billed annually in advance and revenue is recognized on a ratable basis over the contract term beginning on the date that our service is made available to the customer. Transaction fees are typically billed and recognized as revenue on a monthly basis based on the customer usage for that period. Professional Services &amp; Other Professional services are comprised of consulting, implementation and training services related to our services and products. These services are generally considered to be separate performance obligations as they provide incremental benefit to customers beyond providing access to the software. Professional services are typically billed on a time and materials basis and revenue is recognized over time as the services are performed. For professional services contracts billed on a fixed price basis, revenue is recognized over time based on the proportion of services performed. Revenue related to customer reimbursement of travel related expenses is recognized on a gross basis as incurred. Other revenues include hardware revenue and is generally billed, and revenue is recognized, when control of the product has transferred under the terms of an enforceable contract. Costs to obtain a contract with a customer We recognize an asset for the incremental costs of obtaining a contract with a customer if we expect the costs to be recoverable. We have determined that certain sales incentive programs meet the requirements to be capitalized. These capitalized costs are amortized consistent with the pattern of transfer to the customer for the goods and services to which the asset relates, including specifically identifiable contract renewals. The period of benefit including renewals is determined to be generally between four six one Contract assets and liabilities The payment terms and conditions in our customer contracts may Deferred revenue results from customer payments in advance of our satisfaction of the associated performance obligation(s) and relates primarily to prepaid maintenance or other recurring services. Deferred revenues are relieved as revenue is recognized. Contract assets and deferred revenues are reported on a contract-by-contract basis at the end of each reporting period. Revenue judgments and estimates Our contracts with customers often include promises to transfer multiple goods and services to a customer. Determining whether goods and services are considered distinct performance obligations that should be accounted for separately versus together may Significant judgment is required to determine the SSP for each distinct performance obligation, which is needed to determine whether there is a discount that needs to be allocated based on the relative SSP of the various goods and services. In order to determine the SSP of its promised goods or services, we conduct a regular analysis to determine whether various goods or services have an observable standalone selling price. If the Company does not</t>
  </si>
  <si>
    <t>Research, Development, and Computer Software, Policy [Policy Text Block]</t>
  </si>
  <si>
    <t>Research and development costs To date, we have not not</t>
  </si>
  <si>
    <t>Share-based Payment Arrangement [Policy Text Block]</t>
  </si>
  <si>
    <t>Stock-based compensation plans Stock Options We maintain stock option plans for non-employee directors, officers, employees and other service providers. Options to purchase our common shares are granted at an exercise price equal to the fair market value of our common shares as of the date of grant. This fair market value is determined using the closing price of our common shares on the TSX on the day immediately preceding the date of the grant. Employee stock options generally vest over a five seven three five The fair value of employee stock option grants that are ultimately expected to vest are amortized to expense in our consolidated statement of operations based on the straight-line attribution method. The fair value of stock option grants is calculated using the Black-Scholes Merton option-pricing model. Expected volatility is based on historical volatility of our common stock and other factors. The risk-free interest rates are based on Government of Canada average bond yields for a period consistent with the expected life of the option in effect at the time of the grant. The expected option life is based on the historical life of our granted options and other factors. Effective as of February 1, 2017, 2016 09 no Performance &amp; Restricted Share Units We maintain a performance and restricted share unit plan pursuant to which certain of our officers are eligible to receive grants of performance share units (“PSUs”) and restricted share units (“RSUs”). PSUs vest at the end of a three five ten PSUs are measured at fair value estimated using a Monte Carlo Simulation approach. Expected volatility is based on historical volatility of our common stock and other factors. The risk-free interest rates are based on the Government of Canada average bond yields for a period consistent with the expected life of the PSUs at the time of the grant. The expected PSU life is based on the historical life of our stock options and other factors. RSUs vest annually over a three ten RSUs are measured at fair value based on the closing price of our common shares for the day preceding the date of the grant and will be expensed to stock-based compensation expense over the vesting period. Deferred Share Unit Plan Our board of directors adopted a deferred share unit plan effective as of June 28, 2004, five none 50% Cash-Settled Restricted Share Unit Plan Our board of directors adopted a cash-settled restricted share unit plan effective as of May 23, 2007, five three five 30 December 31 st</t>
  </si>
  <si>
    <t>Business Combinations Policy [Policy Text Block]</t>
  </si>
  <si>
    <t>Business combinations We apply the provisions of ASC Topic 805, 805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one may Costs to exit or restructure certain activities of an acquired company or our internal operations are accounted for as termination and exit costs pursuant to ASC Topic 420, 420 For a given acquisition, we generally identify certain pre-acquisition contingencies as of the acquisition date and may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t>
  </si>
  <si>
    <t>Income Tax, Policy [Policy Text Block]</t>
  </si>
  <si>
    <t>Income taxes We use the liability method of income tax allocation to account for income taxes.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not We evaluate our uncertain tax positions by using a two first not, second not no not</t>
  </si>
  <si>
    <t>Earnings Per Share, Policy [Policy Text Block]</t>
  </si>
  <si>
    <t>Earnings per share Basic earnings per share is calculated by dividing net income by the weighted average number of common shares outstanding during the period. Diluted earnings per common share is calculated by dividing net income by the sum of the weighted average number of common shares outstanding and all additional common shares that would have been outstanding if potentially dilutive common shares had been issued during the period. The treasury stock method is used to compute the dilutive effect of stock-based compensation.</t>
  </si>
  <si>
    <t>New Accounting Pronouncements, Policy [Policy Text Block]</t>
  </si>
  <si>
    <t>Recently adopted accounting pronouncements In May 2014, 2014 09, 606” 606 605, 605" 606 606 December 15, 2017, February 1, 2018 ( 2019 606 first 2019 not 605. Term-based licenses Under ASC 605, not 606, Costs to obtain a contract Under the Company’s previous accounting policies, the Company generally expensed commission costs paid to employees or third 606, not one The adoption of ASC 606 $0.5 $4.2 $1.1 $3.6 February 1, 2018. In October 2016, 2016 16, 740 2016 16” 2016 16 2016 16 December 15, 2017, February 1, 2018 ( 2019 first 2019. no $4.0 February 1, 2018. In February 2016, 2016 02, 842 2016 02” 2018, 842”. 840, 840” 840. 842 December 15, 2018, February 1, 2019 ( 2020 842 February 1, 2019 not 840. The adoption of ASC 842 $ 10.4 February 1, 2019. 842 not On adoption of ASC 842, Recently issued accounting pronouncements In June 2016, 2016 13, 326 2016 13” 2019 326”. 326 326 326 December 15, 2019, February 1, 2020 ( 2021 first 2021 not 326. not In January 2017, 2017 04, 350 2017 04” 2017 04 2017 04 December 15, 2019, February 1, 2020 ( 2021 first 2021. not In August 2018, 2018 15, 350 40 2018 15” 2018 15 2018 15 December 15, 2019, February 1, 2020 ( 2021 first 2021. not In December 2019, 2019 12, 740 2019 12” 2019 12 2019 12 December 15, 2020, February 1, 2021 ( 2022 first 2022.</t>
  </si>
  <si>
    <t>Note 3 - Acquisitions (Tables)</t>
  </si>
  <si>
    <t>Notes Tables</t>
  </si>
  <si>
    <t>Schedule of Business Acquisitions, by Acquisition [Table Text Block]</t>
  </si>
  <si>
    <t xml:space="preserve"> Visual CORE STEP- Best- Total Purchase price consideration: Cash, less cash acquired related to Visual Compliance ($170), CORE ($213), STEPcom ($2,700) and BestTransport ($507) 239,863 21,833 18,639 11,718 292,053 Common shares issued 9,045 – – – 9,045 Contingent consideration – 1,450 – – 1,450 Net working capital adjustments payable / (receivable) 1,147 62 250 – 1,459 250,055 23,345 18,889 11,718 304,007 Allocated to: Current assets, excluding cash acquired 6,403 689 1,470 815 9,377 Property and equipment 30 2,048 257 35 2,370 Deferred income tax asset 30,924 – – – 30,924 Right-of-use assets 1,188 68 232 194 1,682 Current liabilities (840 ) (352 ) (874 ) (284 ) (2,350 ) Deferred revenue (10,267 ) (278 ) (813 ) (9 ) (11,367 ) Lease obligations (1,188 ) (68 ) (232 ) (194 ) (1,682 ) Deferred income tax liability (282 ) (3,332 ) (2,316 ) (1,352 ) (7,282 ) Net tangible assets (liabilities) assumed 25,968 (1,225 ) (2,276 ) (795 ) 21,672 Finite life intangible assets acquired: Customer agreements and relationships 32,186 4,600 10,839 3,000 50,625 Existing technology 69,422 6,800 – 3,800 80,022 Trade names 528 200 102 50 880 Non-compete covenants 3,166 300 205 150 3,821 Goodwill 118,785 12,670 10,019 5,513 146,987 250,055 23,345 18,889 11,718 304,007 Aljex Velocity Mail PinPoint Total Purchase price consideration: Cash, less cash acquired related to Aljex ($193), Velocity Mail (nil) and PinPoint ($769) 32,382 26,107 9,443 67,932 Common shares issued – – 1,536 1,536 Contingent consideration – – 714 714 Net working capital adjustments (receivable) / payable (152 ) (102 ) 36 (218 ) 32,230 26,005 11,729 69,964 Allocated to: Current assets, excluding cash acquired 607 1,407 599 2,613 Other long-term assets – 501 – 501 Current liabilities (266 ) (81 ) (559 ) (906 ) Deferred revenue (1,024 ) (70 ) (574 ) (1,668 ) Deferred income tax liability (4,200 ) – (2,077 ) (6,277 ) Net tangible (liabilities) assets assumed (4,883 ) 1,757 (2,611 ) (5,737 ) Finite life intangible assets acquired: Customer agreements and relationships 5,300 7,800 7,758 20,858 Existing technology 12,400 7,600 – 20,000 Tradenames 280 100 207 587 Non-compete covenants 230 300 69 599 Goodwill 18,903 8,448 6,306 33,657 32,230 26,005 11,729 69,964 ShipRush PCSTrac MacroPoint Total Purchase price consideration: Cash, less cash acquired related to ShipRush ($253), PCSTrac (nil) and MacroPoint ($2,098) 14,198 11,492 86,177 111,867 Common shares issued – – 20,000 20,000 Contingent consideration 1,233 – – 1,233 Net working capital adjustments payable 88 40 163 291 15,519 11,532 106,340 133,391 Allocated to: Current assets, excluding cash acquired 461 467 2,127 3,055 Current liabilities (266 ) (10 ) (1,693 ) (1,969 ) Deferred revenue (609 ) – (5,787 ) (6,396 ) Net tangible (liabilities) assets assumed (414 ) 457 (5,353 ) (5,310 ) Finite life intangible assets acquired: Customer agreements and relationships 2,400 1,850 26,030 30,280 Existing technology 4,710 3,270 17,170 25,150 In-process research and development – – 290 290 Tradenames 120 60 570 750 Non-compete covenants 100 80 2,420 2,600 Goodwill 8,603 5,815 65,213 79,631 15,519 11,532 106,340 133,391 </t>
  </si>
  <si>
    <t>Schedule of Acquired Finite-Lived Intangible Assets by Major Class [Table Text Block]</t>
  </si>
  <si>
    <t xml:space="preserve"> Visual CORE STEPcom Best Customer agreements and relationships 14 13 9 12 Existing technology 7 6 N/A 6 Trade names 5 8 3 3 Non-compete covenants 5 5 3 2 Aljex Velocity Mail PinPoint Customer agreements and relationships 13 12 9 Existing technology 5 5 N/A Trade names 8 4 8 Non-compete covenants 5 5 5 ShipRush PCSTrac MacroPoint Customer agreements and relationships 9 13 12 Existing technology 5 5 5 Trade names 8 4 8 Non-compete covenants 5 5 5 </t>
  </si>
  <si>
    <t>Business Acquisition, Pro Forma Information [Table Text Block]</t>
  </si>
  <si>
    <t xml:space="preserve"> Year Ended January 31, January 31, January 31, 2020 2019 2018 Revenues 333,323 322,649 313,759 Net income 37,540 31,609 25,312 Earnings per share Basic 0.46 0.41 0.33 Diluted 0.45 0.41 0.33 </t>
  </si>
  <si>
    <t>Note 4 - Fair Value Measurements (Tables)</t>
  </si>
  <si>
    <t>Schedule of Derivative Assets at Fair Value [Table Text Block]</t>
  </si>
  <si>
    <t xml:space="preserve"> Fair Value of Derivatives Designated as Hedge Instruments Fair Value of Derivatives Not Designated As Hedge Instruments Fair Value Derivative assets: Equity contracts – 5,656 5,656 Fair Value of Derivatives Designated as Hedge Instruments Fair Value of Derivatives Not Designated As Hedge Instruments Fair Value Derivative assets: Equity contracts – 2,794 2,794 </t>
  </si>
  <si>
    <t>Note 5 - Trade Receivables (Tables)</t>
  </si>
  <si>
    <t>Schedule of Accounts, Notes, Loans and Financing Receivable [Table Text Block]</t>
  </si>
  <si>
    <t xml:space="preserve"> January 31, January 31, 2020 2019 Trade receivables 37,121 33,350 Less: Allowance for doubtful accounts (2,003 ) (1,857 ) 35,118 31,493 </t>
  </si>
  <si>
    <t>Note 6 - Other Receivables (Tables)</t>
  </si>
  <si>
    <t>Other Receivables [Table Text Block]</t>
  </si>
  <si>
    <t xml:space="preserve"> January 31, January 31, 2020 2019 Net working capital adjustments receivable from acquisitions – 55 Other receivables 7,294 4,276 7,294 4,331 </t>
  </si>
  <si>
    <t>Note 8 - Property and Equipment (Tables)</t>
  </si>
  <si>
    <t>Property, Plant and Equipment [Table Text Block]</t>
  </si>
  <si>
    <t xml:space="preserve"> January 31, January 31, 2020 2019 Cost Computer equipment and software 34,442 34,870 Furniture and fixtures 1,432 1,262 Leasehold improvements 778 444 Equipment installed with customers 1,289 – Assets under construction 829 – 38,770 36,576 Accumulated depreciation Computer equipment and software 23,730 23,070 Furniture and fixtures 816 634 Leasehold improvements 290 260 Equipment installed with customers 203 – 25,039 23,964 Net 13,731 12,612 </t>
  </si>
  <si>
    <t>Note 9 - Intangible Assets (Tables)</t>
  </si>
  <si>
    <t>Schedule of Finite-Lived Intangible Assets [Table Text Block]</t>
  </si>
  <si>
    <t xml:space="preserve"> January 31, January 31, 2020 2019 Cost Customer agreements and relationships 226,514 177,224 Existing technology 262,614 184,641 Trade names 8,582 7,754 Non-compete covenants 9,985 6,173 507,695 375,792 Accumulated amortization Customer agreements and relationships 98,241 82,028 Existing technology 142,757 110,051 Trade names 5,124 4,456 Non-compete covenants 4,617 3,065 250,739 199,600 Net 256,956 176,192 </t>
  </si>
  <si>
    <t>Note 10 - Goodwill (Tables)</t>
  </si>
  <si>
    <t>Condensed Cash Flow Statement [Table Text Block]</t>
  </si>
  <si>
    <t xml:space="preserve"> January 31, January 31, 2020 2019 Balance at beginning of year 378,178 350,148 Acquisition of Aljex – 18,903 Acquisition of Velocity Mail – 8,448 Acquisition of PinPoint – 6,306 Acquisition of Visual Compliance 118,785 – Acquisition of CORE 12,670 – Acquisition of STEPcom 10,019 – Acquisition of BestTransport 5,513 – Adjustments on account of foreign exchange (1,475 ) (5,627 ) Balance at end of year 523,690 378,178 </t>
  </si>
  <si>
    <t>Note 11 - Accrued Liabilities (Tables)</t>
  </si>
  <si>
    <t>Schedule of Accrued Liabilities [Table Text Block]</t>
  </si>
  <si>
    <t xml:space="preserve"> January 31, January 31, 2020 2019 Accrued compensation and benefits 20,613 16,771 Accrued professional fees 1,010 1,137 Other accrued liabilities 13,253 11,484 34,876 29,392 </t>
  </si>
  <si>
    <t>Note 12 - Debt (Tables)</t>
  </si>
  <si>
    <t>Schedule of Long-term Debt Instruments [Table Text Block]</t>
  </si>
  <si>
    <t xml:space="preserve"> January 31, January 31, 2020 2019 Credit facility – 25,464 Available for use 350,000 324,536 </t>
  </si>
  <si>
    <t>Note 13 - Leases (Tables)</t>
  </si>
  <si>
    <t>Lease, Cost [Table Text Block]</t>
  </si>
  <si>
    <t xml:space="preserve"> Year Ended January 31, 2020 Operating lease cost 4,902 Short-term lease cost 866 Total operating lease cost 5,768 Year Ended January 31, 2020 Operating cash outflows from operating leases included in measurement of lease liabilities 4,150 Increase in ROU asset from non-cash activities, including lease modifications and new leases 6,439 January 31, 2020 Weighted average remaining lease term (years) 4.3 Weighted average discount rate (%) 2.8 </t>
  </si>
  <si>
    <t>Lessee, Operating Lease, Liability, Maturity [Table Text Block]</t>
  </si>
  <si>
    <t xml:space="preserve"> Years Ended January 31, Operating Leases 2021 4,343 2022 3,283 2023 2,508 2024 1,924 2025 1,252 2026 and thereafter 1,049 Total lease payments 14,359 Less: imputed interest (954 ) Total lease obligations 13,405 Current 3,928 Long-term 9,477 </t>
  </si>
  <si>
    <t>Schedule of Future Minimum Rental Payments for Leases [Table Text Block]</t>
  </si>
  <si>
    <t xml:space="preserve"> Years Ended January 31, Operating Leases Capital Leases Total 2020 4,627 51 4,678 2021 3,046 2 3,048 2022 1,979 – 1,979 2023 1,470 – 1,470 2024 1,038 – 1,038 2025 737 – 737 2026 733 – 733 2027 271 – 271 13,901 53 13,954 </t>
  </si>
  <si>
    <t>Note 15 - Share Capital (Tables)</t>
  </si>
  <si>
    <t>Schedule of Common Stock Outstanding Roll Forward [Table Text Block]</t>
  </si>
  <si>
    <t xml:space="preserve"> January 31, January 31, January 31, (thousands of shares) 2020 2019 2018 Balance, beginning of year 76,865 76,773 75,875 Shares issued: Stock options and share units exercised 95 46 141 Issuance of common shares 6,900 – – Acquisitions (Note 3) 296 46 757 Balance, end of year 84,156 76,865 76,773 </t>
  </si>
  <si>
    <t>Note 16 - Earnings Per Share (Tables)</t>
  </si>
  <si>
    <t>Schedule of Earnings Per Share, Basic and Diluted [Table Text Block]</t>
  </si>
  <si>
    <t xml:space="preserve"> Year Ended January 31, 2020 January 31, 2019 January 31, 2018 Net income for purposes of calculating basic and diluted earnings per share 36,997 31,277 26,879 Weighted average shares outstanding 81,659 76,832 76,324 Dilutive effect of employee stock options 318 205 167 Dilutive effect of restricted and performance share units 890 754 621 Weighted average common and common equivalent shares outstanding 82,867 77,791 77,112 Earnings per share Basic 0.45 0.41 0.35 Diluted 0.45 0.40 0.35 </t>
  </si>
  <si>
    <t>Note 17 - Stock-based Compensation Plans (Tables)</t>
  </si>
  <si>
    <t>Share-based Payment Arrangement, Expensed and Capitalized, Amount [Table Text Block]</t>
  </si>
  <si>
    <t xml:space="preserve"> Year Ended January 31, January 31, January 31, 2020 2019 2018 Cost of revenues 220 160 90 Sales and marketing 706 436 246 Research and development 281 184 85 General and administrative 3,702 2,930 2,386 Effect on net income 4,909 3,710 2,807 </t>
  </si>
  <si>
    <t>Schedule of Share-based Payment Award, Stock Options, Valuation Assumptions [Table Text Block]</t>
  </si>
  <si>
    <t xml:space="preserve"> Year Ended January 31, 2020 January 31, 2019 January 31, 2018 Expected dividend yield (%) – – – Expected volatility (%) 23.5 23.6 23.5 Risk-free rate (%) 1.4 2.0 1.0 Expected option life (years) 5 5 5 </t>
  </si>
  <si>
    <t>Share-based Payment Arrangement, Option, Activity [Table Text Block]</t>
  </si>
  <si>
    <t xml:space="preserve"> Number of Stock Options Outstanding Weighted- Average Exercise Price Weighted- Average Remaining Contractual Life (years) Aggregate Intrinsic Value (in millions) Balance at January 31, 2018 657,209 $ 18.21 4.9 5.7 Granted 272,144 $ 27.96 Exercised (46,065 ) $ 11.75 Forfeited (3,950 ) $ 26.43 Balance at January 31, 2019 879,338 $ 21.41 4.7 8.7 Granted 367,173 $ 38.06 Exercised (94,970 ) $ 15.62 Forfeited (23,719 ) $ 31.93 Balance at January 31, 2020 1,127,822 $ 26.82 4.6 20.2 Vested or expected to vest at January 31, 2020 1,127,822 $ 26.82 4.6 20.2 Exercisable at January 31, 2020 718,169 $ 22.88 4.0 15.7 </t>
  </si>
  <si>
    <t>Share-based Payment Arrangement, Option, Exercise Price Range [Table Text Block]</t>
  </si>
  <si>
    <t xml:space="preserve"> Options Outstanding Options Exercisable Range of Exercise Prices Weighted Average Exercise Price Number of Stock Options Weighted Average Remaining Contractual Life (years) Weighted Average Exercise Price Number of Stock Options $11.43 – $11.59 $ 11.57 126,500 1.4 $ 11.57 126,500 $18.71 – $22.57 $ 21.17 397,014 3.8 $ 21.08 357,014 $25.91 – $27.50 $ 27.49 247,935 5.2 $ 27.49 140,461 $38.04 – $39.70 $ 38.07 356,373 6.2 $ 38.06 94,194 $ 26.82 1,127,822 4.6 $ 22.88 718,169 </t>
  </si>
  <si>
    <t>Schedule of Nonvested Share Activity [Table Text Block]</t>
  </si>
  <si>
    <t xml:space="preserve"> Number of Stock Options Outstanding Weighted-Average Grant-Date Fair Value per Share Balance at January 31, 2018 276,067 $ 4.98 Granted 272,144 $ 7.10 Vested (219,043 ) $ 5.56 Forfeited (3,950 ) $ 6.41 Balance at January 31, 2019 325,218 $ 6.18 Granted 367,173 $ 8.99 Vested (259,269 ) $ 6.96 Forfeited (23,469 ) $ 7.69 Balance at January 31, 2020 409,653 $ 8.03 </t>
  </si>
  <si>
    <t>Share-based Payment Arrangement, Performance Shares, Outstanding Activity [Table Text Block]</t>
  </si>
  <si>
    <t xml:space="preserve"> Number of PSUs Outstanding Weighted- Average Granted Date Fair Value Weighted- Average Remaining Contractual Life (years) Aggregate Intrinsic Value (in millions) Balance at January 31, 2018 440,520 $ 15.91 6.1 11.9 Granted 54,351 $ 35.23 Performance units issued 35,512 $ 19.59 Balance at January 31, 2019 530,383 $ 18.02 5.5 16.6 Granted 53,729 $ 53.65 Performance units issued 45,762 $ 23.24 Balance at January 31, 2020 629,874 $ 21.19 5.0 28.2 Vested or expected to vest at January 31, 2020 629,874 $ 21.19 5.0 28.2 Exercisable at January 31, 2020 521,794 $ 16.45 4.3 23.4 </t>
  </si>
  <si>
    <t>Share-based Payment Arrangement, Restricted Stock and Restricted Stock Unit, Activity [Table Text Block]</t>
  </si>
  <si>
    <t xml:space="preserve"> Number of RSUs Outstanding Weighted- Average Granted Date Fair Value Weighted- Average Remaining Contractual Life (years) Aggregate Intrinsic Value (in millions) Balance at January 31, 2018 299,020 $ 12.80 6.1 8.1 Granted 38,046 $ 27.96 Balance at January 31, 2019 337,066 $ 14.42 5.6 10.6 Granted 37,611 $ 38.04 Balance at January 31, 2020 374,677 $ 16.57 5.0 16.8 Vested or expected to vest at January 31, 2020 374,677 $ 16.57 5.0 16.8 Exercisable at January 31, 2020 336,921 $ 14.56 4.6 15.1 </t>
  </si>
  <si>
    <t>Schedule Of Cash Settled Restricted Share Unit Plan Activity [Table Text Block]</t>
  </si>
  <si>
    <t xml:space="preserve"> Number of CRSUs Outstanding Weighted- Average Remaining Contractual Life (years) Balance at January 31, 2018 58,171 1.5 Granted 32,261 Vested and settled in cash (45,369 ) Balance at January 31, 2019 45,063 1.6 Granted 30,086 Vested and settled in cash (32,422 ) Balance at January 31, 2020 42,727 1.6 Non-vested at January 31, 2020 42,727 1.6 </t>
  </si>
  <si>
    <t>Note 18 - Income Taxes (Tables)</t>
  </si>
  <si>
    <t>Schedule of Income before Income Tax, Domestic and Foreign [Table Text Block]</t>
  </si>
  <si>
    <t xml:space="preserve"> Year Ended January 31, January 31, January 31, 2020 2019 2018 Canada 19,557 16,715 17,964 United States 19,962 11,077 6,203 Other countries 8,516 11,718 10,581 48,035 39,510 34,748 </t>
  </si>
  <si>
    <t>Schedule of Components of Income Tax Expense (Benefit) [Table Text Block]</t>
  </si>
  <si>
    <t xml:space="preserve"> Year Ended January 31, January 31, January 31, 2020 2019 2018 Current income tax expense Canada 1,020 3,037 1,243 United States 3,496 1,298 494 Other countries 779 1,707 4,835 5,295 6,042 6,572 Deferred income tax expense (recovery) Canada 5,008 2,531 2,051 United States 1,390 67 1,876 Other countries (655 ) (407 ) (2,630 ) 5,743 2,191 1,297 11,038 8,233 7,869 </t>
  </si>
  <si>
    <t>Schedule of Deferred Tax Assets and Liabilities [Table Text Block]</t>
  </si>
  <si>
    <t xml:space="preserve"> January 31, January 31, 2020 2019 Assets Accrued liabilities not currently deductible 14,838 11,483 Accumulated net operating losses 10,579 11,081 Difference between tax and accounting basis of property and equipment 33,929 – Research and development and other tax credits and expenses 756 911 Total deferred income tax assets 60,102 23,475 Liabilities Difference between tax and accounting basis of intangible assets (41,381 ) (23,974 ) Difference between tax and accounting basis of property and equipment – (909 ) Other temporary differences (1,716 ) (574 ) Total deferred income tax liabilities (43,097 ) (25,457 ) Net deferred income taxes 17,005 (1,982 ) Valuation allowance (10,470 ) (9,927 ) Net deferred income taxes, net of valuation allowance 6,535 (11,909 )</t>
  </si>
  <si>
    <t>Schedule of Effective Income Tax Rate Reconciliation [Table Text Block]</t>
  </si>
  <si>
    <t xml:space="preserve"> Year Ended January 31, January 31, January 31, 2020 2019 2018 Income before income taxes 48,033 39,510 34,748 Combined basic Canadian statutory rates 26.5 % 26.5 % 26.5 % Income tax expense based on the above rates 12,729 10,470 9,207 Increase (decrease) in income taxes resulting from: Permanent differences including amortization of intangible assets (673 ) (133 ) (1,870 ) Effect of differences between Canadian and foreign tax rates (274 ) (172 ) 595 Effect of rate changes on current year timing differences (609 ) (245 ) (571 ) Adjustments relating to previous periods 94 (973 ) (152 ) Increase (decrease) in accruals for uncertain tax positions (1,042 ) (515 ) 1,954 Valuation allowance 692 (344 ) (1,564 ) Stock based compensation 352 231 (135 ) Deferred tax charges – – 179 Other, including foreign exchange (231 ) (86 ) 226 Income tax expense 11,038 8,233 7,869 </t>
  </si>
  <si>
    <t>Summary of Operating Loss Carryforwards [Table Text Block]</t>
  </si>
  <si>
    <t xml:space="preserve"> Expiry year Canada United States EMEA Asia Pacific Total 2021 – – – 585 585 2022 – 245 – 264 509 2023 – 253 651 46 950 2024 – 245 126 171 542 2025 – 245 – – 245 Thereafter 1,609 5,026 42,865 3,070 52,570 1,609 6,014 43,642 4,136 55,401 </t>
  </si>
  <si>
    <t>Schedule of Unrecognized Tax Benefits Roll Forward [Table Text Block]</t>
  </si>
  <si>
    <t xml:space="preserve"> January 31, January 31, 2020 2019 Liability, beginning of year 7,824 8,977 Gross increases – current period 139 493 Lapsing due to statutes of limitations (1,313 ) (1,646 ) Liability, end of year 6,650 7,824 </t>
  </si>
  <si>
    <t>Note 19 - Contract Balances, Performance Obligations and Contract Costs (Tables)</t>
  </si>
  <si>
    <t>Contract with Customer, Asset and Liability [Table Text Block]</t>
  </si>
  <si>
    <t xml:space="preserve"> Deferred Revenue Balance at January 31, 2018 32,113 Recognition of previously deferred revenue (27,252 ) Deferral of revenue 29,423 Increases from business combinations, net 1,789 Effect of movements in foreign exchange (982 ) Balance at January 31, 2019 35,091 Recognition of previously deferred revenue (30,580 ) Deferral of revenue 37,408 Increases from business combinations, net 551 Effect of movements in foreign exchange (407 ) Balance at January 31, 2020 42,063 Current 41,143 Long-term 920 Contract Assets Balance at January 31, 2018 – Adjustment for adoption of ASC 606 495 Balance at February 1, 2018 495 Transfers to trade receivables from contract assets (266 ) Increases as a result of delivered term licenses recognized as revenue during the period, net of amounts transferred to trade receivables 606 Effect of movements in foreign exchange (23 ) Balance at January 31, 2019 812 Transfers to trade receivables from contract assets (490 ) Increases as a result of delivered term licenses recognized as revenue during the period, net of amounts transferred to trade receivables 791 Effect of movements in foreign exchange (6 ) Balance at January 31, 2020 1,107 </t>
  </si>
  <si>
    <t>Note 20 - Other Charges (Tables)</t>
  </si>
  <si>
    <t>Schedule of Other Operating Cost and Expense, by Component [Table Text Block]</t>
  </si>
  <si>
    <t xml:space="preserve"> Year Ended January 31, January 31, January 31, 2020 2019 2018 Acquisition-related costs 3,797 3,778 3,471 Restructuring plans – 20 523 3,797 3,798 3,994 </t>
  </si>
  <si>
    <t>Note 21 - Supplemental Cash Flow Information (Tables)</t>
  </si>
  <si>
    <t>Schedule of Cash Flow, Supplemental Disclosures [Table Text Block]</t>
  </si>
  <si>
    <t xml:space="preserve"> Year Ended January 31, January 31, January 31, 2020 2019 2018 Trade accounts receivable 3,733 (135 ) (1,963 ) Other accounts receivable (2,547 ) (451 ) 16 Prepaid expenses and other (5,942 ) (4,466 ) (1,772 ) Inventory (345 ) 74 52 Accounts payable 1,768 (1,065 ) 1,428 Accrued liabilities 3,265 2,570 (592 ) Income taxes payable (1,550 ) (2,423 ) 6,326 Operating leases 546 – – Deferred revenue (4,184 ) 2,047 902 (5,256 ) (3,849 ) 4,397 </t>
  </si>
  <si>
    <t>Note 22 - Segmented Information (Tables)</t>
  </si>
  <si>
    <t>Schedule of Revenue from External Customers Attributed to Foreign Countries by Geographic Area [Table Text Block]</t>
  </si>
  <si>
    <t xml:space="preserve"> Year Ended January 31, January 31, January 31, 2020 2019 2018 Revenues United States 202,814 165,115 133,263 Europe, Middle-East and Africa 82,596 80,094 77,576 Canada 27,304 18,167 15,667 Asia Pacific 13,077 11,795 10,933 325,791 275,171 237,439 </t>
  </si>
  <si>
    <t>Schedule of Segment Reporting Information, by Segment [Table Text Block]</t>
  </si>
  <si>
    <t xml:space="preserve"> Year Ended January 31, January 31, January 31, 2020 2019 2018 Revenues Services 284,654 241,543 204,376 Professional services and other 33,555 27,774 24,918 Licenses 7,582 5,854 8,145 325,791 275,171 237,439 </t>
  </si>
  <si>
    <t>Schedule of Disclosure on Geographic Areas, Long-Lived Assets in Individual Foreign Countries by Country [Table Text Block]</t>
  </si>
  <si>
    <t xml:space="preserve"> January 31, January 31, 2020 2019 Total long-lived assets United States 114,980 119,958 Europe, Middle-East and Africa 31,299 28,433 Canada 111,264 40,413 Asia-Pacific 13,144 – 270,687 188,804 </t>
  </si>
  <si>
    <t>Note 2 - Basis of Presentation (Details Textual) $ in Thousands</t>
  </si>
  <si>
    <t>Jan. 31, 2020USD ($)</t>
  </si>
  <si>
    <t>Jan. 31, 2019USD ($)</t>
  </si>
  <si>
    <t>Jan. 31, 2018USD ($)</t>
  </si>
  <si>
    <t>Feb. 01, 2019USD ($)</t>
  </si>
  <si>
    <t>Feb. 01, 2018USD ($)</t>
  </si>
  <si>
    <t>Foreign Currency Transaction Gain (Loss), before Tax, Total</t>
  </si>
  <si>
    <t>Impairment of Long-Lived Assets Held-for-use</t>
  </si>
  <si>
    <t>Goodwill, Impairment Loss</t>
  </si>
  <si>
    <t>Contract with Customer, Asset, after Allowance for Credit Loss, Total</t>
  </si>
  <si>
    <t>Other Assets, Noncurrent, Total</t>
  </si>
  <si>
    <t>Deferred Income Tax Liabilities, Net, Total</t>
  </si>
  <si>
    <t>Retained Earnings (Accumulated Deficit), Ending Balance</t>
  </si>
  <si>
    <t>Operating Lease, Liability, Total</t>
  </si>
  <si>
    <t>Operating Lease, Right-of-Use Asset</t>
  </si>
  <si>
    <t>Cumulative Effect of New Accounting Principle in Period of Adoption</t>
  </si>
  <si>
    <t>Accounting Standards Update 2014-09 [Member]</t>
  </si>
  <si>
    <t>Accounting Standards Update 2016-06 [Member] | Retained Earnings [Member]</t>
  </si>
  <si>
    <t>Accounting Standards Update 2016-02 [Member]</t>
  </si>
  <si>
    <t>Share-based Payment Arrangement, Option [Member]</t>
  </si>
  <si>
    <t>Share-based Compensation Arrangement by Share-based Payment Award, Award Vesting Period</t>
  </si>
  <si>
    <t>5 years</t>
  </si>
  <si>
    <t>Share-based Compensation Arrangement by Share-based Payment Award, Expiration Period</t>
  </si>
  <si>
    <t>7 years</t>
  </si>
  <si>
    <t>Performance Shares [Member]</t>
  </si>
  <si>
    <t>3 years</t>
  </si>
  <si>
    <t>10 years</t>
  </si>
  <si>
    <t>Restricted Stock Units (RSUs) [Member]</t>
  </si>
  <si>
    <t>Deferred Share Unit Plan [Member]</t>
  </si>
  <si>
    <t>Base Annual Fee, Percent</t>
  </si>
  <si>
    <t>50.00%</t>
  </si>
  <si>
    <t>Computer Equipment [Member]</t>
  </si>
  <si>
    <t>Property Plant and Equipment, Percent Declining Balance Depreciation</t>
  </si>
  <si>
    <t>30.00%</t>
  </si>
  <si>
    <t>Furniture and Fixtures [Member]</t>
  </si>
  <si>
    <t>20.00%</t>
  </si>
  <si>
    <t>Minimum [Member]</t>
  </si>
  <si>
    <t>Costs to Obtain a Contract with a Customer, Period of Benefit Including Renewals</t>
  </si>
  <si>
    <t>4 years</t>
  </si>
  <si>
    <t>Minimum [Member] | Share-based Payment Arrangement, Option [Member] | Directors and Officers [Member]</t>
  </si>
  <si>
    <t>Minimum [Member] | Cash-Settled Restricted Share Plan [Member]</t>
  </si>
  <si>
    <t>Cash Settled Restricted Share Units, Vesting Period</t>
  </si>
  <si>
    <t>Maximum [Member]</t>
  </si>
  <si>
    <t>6 years</t>
  </si>
  <si>
    <t>Maximum [Member] | Share-based Payment Arrangement, Option [Member] | Directors and Officers [Member]</t>
  </si>
  <si>
    <t>Maximum [Member] | Cash-Settled Restricted Share Plan [Member]</t>
  </si>
  <si>
    <t>Customer Relationships [Member] | Minimum [Member]</t>
  </si>
  <si>
    <t>Finite-Lived Intangible Asset, Useful Life</t>
  </si>
  <si>
    <t>Customer Relationships [Member] | Maximum [Member]</t>
  </si>
  <si>
    <t>20 years</t>
  </si>
  <si>
    <t>Existing Technology [Member] | Minimum [Member]</t>
  </si>
  <si>
    <t>2 years</t>
  </si>
  <si>
    <t>Existing Technology [Member] | Maximum [Member]</t>
  </si>
  <si>
    <t>12 years</t>
  </si>
  <si>
    <t>Trade Names [Member] | Minimum [Member]</t>
  </si>
  <si>
    <t>1 year</t>
  </si>
  <si>
    <t>Trade Names [Member] | Maximum [Member]</t>
  </si>
  <si>
    <t>15 years</t>
  </si>
  <si>
    <t>Noncompete Agreements [Member] | Minimum [Member]</t>
  </si>
  <si>
    <t>Noncompete Agreements [Member] | Maximum [Member]</t>
  </si>
  <si>
    <t>Customer Concentration Risk [Member] | Accounts Receivable [Member]</t>
  </si>
  <si>
    <t>Number of Major Customers</t>
  </si>
  <si>
    <t>Note 3 - Acquisitions (Details Textual) shares in Thousands, $ in Thousands, $ in Millions</t>
  </si>
  <si>
    <t>Aug. 20, 2019USD ($)</t>
  </si>
  <si>
    <t>Jun. 27, 2019USD ($)</t>
  </si>
  <si>
    <t>May 10, 2019USD ($)</t>
  </si>
  <si>
    <t>Feb. 12, 2019USD ($)shares</t>
  </si>
  <si>
    <t>Aug. 21, 2018USD ($)shares</t>
  </si>
  <si>
    <t>Aug. 21, 2018CAD ($)shares</t>
  </si>
  <si>
    <t>Jun. 22, 2018USD ($)</t>
  </si>
  <si>
    <t>Feb. 02, 2018USD ($)</t>
  </si>
  <si>
    <t>Aug. 14, 2017USD ($)</t>
  </si>
  <si>
    <t>Jun. 01, 2017USD ($)</t>
  </si>
  <si>
    <t>May 18, 2017USD ($)</t>
  </si>
  <si>
    <t>Feb. 01, 2020USD ($)</t>
  </si>
  <si>
    <t>Jan. 31, 2020USD ($)shares</t>
  </si>
  <si>
    <t>Jan. 31, 2019USD ($)shares</t>
  </si>
  <si>
    <t>Jan. 31, 2018USD ($)shares</t>
  </si>
  <si>
    <t>Aug. 21, 2018CAD ($)</t>
  </si>
  <si>
    <t>Payments to Acquire Businesses, Net of Cash Acquired, Total</t>
  </si>
  <si>
    <t>Business Acquisition, Equity Interest Issued or Issuable, Number of Shares | shares</t>
  </si>
  <si>
    <t>Business Combination, Acquisition Related Costs</t>
  </si>
  <si>
    <t>Visual Compliance [Member]</t>
  </si>
  <si>
    <t>Business Combination, Acquired Receivables, Gross Contractual Amount</t>
  </si>
  <si>
    <t>Business Combination, Acquired Receivable, Fair Value</t>
  </si>
  <si>
    <t>Business Combination, Acquired Receivables, Estimated Uncollectible</t>
  </si>
  <si>
    <t>Business Combination, Consideration Transferred, Total</t>
  </si>
  <si>
    <t>Business Combination, Consideration Transferred, Equity Interests Issued and Issuable</t>
  </si>
  <si>
    <t>Business Combination, Consideration Transferred, Liabilities Incurred</t>
  </si>
  <si>
    <t>Core Transport Technologies NZ Limited [Member]</t>
  </si>
  <si>
    <t>Business Combination, Contingent Consideration Arrangements, Range of Outcomes, Value, High</t>
  </si>
  <si>
    <t>Business Combination, Contingent Consideration Arrangements, Period for Revenue Performance Targets</t>
  </si>
  <si>
    <t>Business Combination, Contingent Consideration, Liability, Total</t>
  </si>
  <si>
    <t>STEPcom [Member]</t>
  </si>
  <si>
    <t>BestTransport [Member]</t>
  </si>
  <si>
    <t>The 2020 Acquisitions [Member]</t>
  </si>
  <si>
    <t>Business Combination, Pro Forma Information, Revenue of Acquiree since Acquisition Date, Actual</t>
  </si>
  <si>
    <t>Business Combination, Pro Forma Information, Earnings or Loss of Acquiree since Acquisition Date, Actual</t>
  </si>
  <si>
    <t>Aljex Software, Inc. [Member]</t>
  </si>
  <si>
    <t>Velocity Mail [Member]</t>
  </si>
  <si>
    <t>PinPoint [Member]</t>
  </si>
  <si>
    <t>MacroPoint LLC [Member]</t>
  </si>
  <si>
    <t>PCSTrac, Inc. [Member]</t>
  </si>
  <si>
    <t>ShipRush [Member]</t>
  </si>
  <si>
    <t>Note 3 - Acquisitions - Preliminary Purchase Price Allocation for Businesses Acquired (Details) $ in Thousands, $ in Millions</t>
  </si>
  <si>
    <t>Feb. 12, 2019USD ($)</t>
  </si>
  <si>
    <t>Aug. 21, 2018USD ($)</t>
  </si>
  <si>
    <t>Cash, net of cash acquired</t>
  </si>
  <si>
    <t>Goodwill</t>
  </si>
  <si>
    <t>Common shares issued</t>
  </si>
  <si>
    <t>Contingent consideration</t>
  </si>
  <si>
    <t>Net working capital adjustments (receivable) / payable</t>
  </si>
  <si>
    <t>Purchase price consideration</t>
  </si>
  <si>
    <t>Current assets, excluding cash acquired</t>
  </si>
  <si>
    <t>Property and equipment</t>
  </si>
  <si>
    <t>Deferred income tax asset</t>
  </si>
  <si>
    <t>Right-of-use assets</t>
  </si>
  <si>
    <t>Current liabilities</t>
  </si>
  <si>
    <t>Deferred revenue</t>
  </si>
  <si>
    <t>Lease obligations</t>
  </si>
  <si>
    <t>Deferred income tax liability</t>
  </si>
  <si>
    <t>Net tangible assets (liabilities) assumed</t>
  </si>
  <si>
    <t>Visual Compliance [Member] | Customer Relationships [Member]</t>
  </si>
  <si>
    <t>Finite-lived intangible assets acquired</t>
  </si>
  <si>
    <t>Visual Compliance [Member] | Existing Technology [Member]</t>
  </si>
  <si>
    <t>Visual Compliance [Member] | Trade Names [Member]</t>
  </si>
  <si>
    <t>Visual Compliance [Member] | Noncompete Agreements [Member]</t>
  </si>
  <si>
    <t>Core Transport Technologies NZ Limited [Member] | Customer Relationships [Member]</t>
  </si>
  <si>
    <t>Core Transport Technologies NZ Limited [Member] | Existing Technology [Member]</t>
  </si>
  <si>
    <t>Core Transport Technologies NZ Limited [Member] | Trade Names [Member]</t>
  </si>
  <si>
    <t>Core Transport Technologies NZ Limited [Member] | Noncompete Agreements [Member]</t>
  </si>
  <si>
    <t>STEPcom [Member] | Customer Relationships [Member]</t>
  </si>
  <si>
    <t>STEPcom [Member] | Existing Technology [Member]</t>
  </si>
  <si>
    <t>STEPcom [Member] | Trade Names [Member]</t>
  </si>
  <si>
    <t>STEPcom [Member] | Noncompete Agreements [Member]</t>
  </si>
  <si>
    <t>BestTransport [Member] | Customer Relationships [Member]</t>
  </si>
  <si>
    <t>BestTransport [Member] | Existing Technology [Member]</t>
  </si>
  <si>
    <t>BestTransport [Member] | Trade Names [Member]</t>
  </si>
  <si>
    <t>BestTransport [Member] | Noncompete Agreements [Member]</t>
  </si>
  <si>
    <t>The 2020 Acquisitions [Member] | Customer Relationships [Member]</t>
  </si>
  <si>
    <t>The 2020 Acquisitions [Member] | Existing Technology [Member]</t>
  </si>
  <si>
    <t>The 2020 Acquisitions [Member] | Trade Names [Member]</t>
  </si>
  <si>
    <t>The 2020 Acquisitions [Member] | Noncompete Agreements [Member]</t>
  </si>
  <si>
    <t>Other long-term assets</t>
  </si>
  <si>
    <t>Aljex Software, Inc. [Member] | Customer Relationships [Member]</t>
  </si>
  <si>
    <t>Aljex Software, Inc. [Member] | Existing Technology [Member]</t>
  </si>
  <si>
    <t>Aljex Software, Inc. [Member] | Trade Names [Member]</t>
  </si>
  <si>
    <t>Aljex Software, Inc. [Member] | Noncompete Agreements [Member]</t>
  </si>
  <si>
    <t>Velocity Mail [Member] | Customer Relationships [Member]</t>
  </si>
  <si>
    <t>Velocity Mail [Member] | Existing Technology [Member]</t>
  </si>
  <si>
    <t>Velocity Mail [Member] | Trade Names [Member]</t>
  </si>
  <si>
    <t>Velocity Mail [Member] | Noncompete Agreements [Member]</t>
  </si>
  <si>
    <t>PinPoint [Member] | Customer Relationships [Member]</t>
  </si>
  <si>
    <t>PinPoint [Member] | Existing Technology [Member]</t>
  </si>
  <si>
    <t>PinPoint [Member] | Trade Names [Member]</t>
  </si>
  <si>
    <t>PinPoint [Member] | Noncompete Agreements [Member]</t>
  </si>
  <si>
    <t>The 2019 Acquisitions [Member]</t>
  </si>
  <si>
    <t>The 2019 Acquisitions [Member] | Customer Relationships [Member]</t>
  </si>
  <si>
    <t>The 2019 Acquisitions [Member] | Existing Technology [Member]</t>
  </si>
  <si>
    <t>The 2019 Acquisitions [Member] | Trade Names [Member]</t>
  </si>
  <si>
    <t>The 2019 Acquisitions [Member] | Noncompete Agreements [Member]</t>
  </si>
  <si>
    <t>ShipRush [Member] | Customer Relationships [Member]</t>
  </si>
  <si>
    <t>ShipRush [Member] | Existing Technology [Member]</t>
  </si>
  <si>
    <t>ShipRush [Member] | In Process Research and Development [Member]</t>
  </si>
  <si>
    <t>ShipRush [Member] | Trade Names [Member]</t>
  </si>
  <si>
    <t>ShipRush [Member] | Noncompete Agreements [Member]</t>
  </si>
  <si>
    <t>PCSTrac, Inc. [Member] | Customer Relationships [Member]</t>
  </si>
  <si>
    <t>PCSTrac, Inc. [Member] | Existing Technology [Member]</t>
  </si>
  <si>
    <t>PCSTrac, Inc. [Member] | In Process Research and Development [Member]</t>
  </si>
  <si>
    <t>PCSTrac, Inc. [Member] | Trade Names [Member]</t>
  </si>
  <si>
    <t>PCSTrac, Inc. [Member] | Noncompete Agreements [Member]</t>
  </si>
  <si>
    <t>MacroPoint LLC [Member] | Customer Relationships [Member]</t>
  </si>
  <si>
    <t>MacroPoint LLC [Member] | Existing Technology [Member]</t>
  </si>
  <si>
    <t>MacroPoint LLC [Member] | In Process Research and Development [Member]</t>
  </si>
  <si>
    <t>MacroPoint LLC [Member] | Trade Names [Member]</t>
  </si>
  <si>
    <t>MacroPoint LLC [Member] | Noncompete Agreements [Member]</t>
  </si>
  <si>
    <t>The 2018 Acquisitions [Member]</t>
  </si>
  <si>
    <t>The 2018 Acquisitions [Member] | Customer Relationships [Member]</t>
  </si>
  <si>
    <t>The 2018 Acquisitions [Member] | Existing Technology [Member]</t>
  </si>
  <si>
    <t>The 2018 Acquisitions [Member] | In Process Research and Development [Member]</t>
  </si>
  <si>
    <t>The 2018 Acquisitions [Member] | Trade Names [Member]</t>
  </si>
  <si>
    <t>The 2018 Acquisitions [Member] | Noncompete Agreements [Member]</t>
  </si>
  <si>
    <t>Note 3 - Acquisitions - Preliminary Purchase Price Allocation for Businesses Acquired (Details) (Parentheticals) - USD ($) $ in Thousands</t>
  </si>
  <si>
    <t>Cash acquired</t>
  </si>
  <si>
    <t>Note 3 - Acquisitions - Acquired Intangible Assets Useful Lives (Details)</t>
  </si>
  <si>
    <t>Customer Relationships [Member] | Visual Compliance [Member]</t>
  </si>
  <si>
    <t>Acquired intangible assets estimated useful lives (Year)</t>
  </si>
  <si>
    <t>14 years</t>
  </si>
  <si>
    <t>Customer Relationships [Member] | Core Transport Technologies NZ Limited [Member]</t>
  </si>
  <si>
    <t>13 years</t>
  </si>
  <si>
    <t>Customer Relationships [Member] | STEPcom [Member]</t>
  </si>
  <si>
    <t>9 years</t>
  </si>
  <si>
    <t>Customer Relationships [Member] | BestTransport [Member]</t>
  </si>
  <si>
    <t>Customer Relationships [Member] | Aljex Software, Inc. [Member]</t>
  </si>
  <si>
    <t>Customer Relationships [Member] | Velocity Mail [Member]</t>
  </si>
  <si>
    <t>Customer Relationships [Member] | PinPoint [Member]</t>
  </si>
  <si>
    <t>Customer Relationships [Member] | ShipRush [Member]</t>
  </si>
  <si>
    <t>Customer Relationships [Member] | PCSTrac, Inc. [Member]</t>
  </si>
  <si>
    <t>Customer Relationships [Member] | MacroPoint LLC [Member]</t>
  </si>
  <si>
    <t>Existing Technology [Member] | Visual Compliance [Member]</t>
  </si>
  <si>
    <t>Existing Technology [Member] | Core Transport Technologies NZ Limited [Member]</t>
  </si>
  <si>
    <t>Existing Technology [Member] | BestTransport [Member]</t>
  </si>
  <si>
    <t>Existing Technology [Member] | Aljex Software, Inc. [Member]</t>
  </si>
  <si>
    <t>Existing Technology [Member] | Velocity Mail [Member]</t>
  </si>
  <si>
    <t>Existing Technology [Member] | ShipRush [Member]</t>
  </si>
  <si>
    <t>Existing Technology [Member] | PCSTrac, Inc. [Member]</t>
  </si>
  <si>
    <t>Existing Technology [Member] | MacroPoint LLC [Member]</t>
  </si>
  <si>
    <t>Trade Names [Member] | Visual Compliance [Member]</t>
  </si>
  <si>
    <t>Trade Names [Member] | Core Transport Technologies NZ Limited [Member]</t>
  </si>
  <si>
    <t>8 years</t>
  </si>
  <si>
    <t>Trade Names [Member] | STEPcom [Member]</t>
  </si>
  <si>
    <t>Trade Names [Member] | BestTransport [Member]</t>
  </si>
  <si>
    <t>Trade Names [Member] | Aljex Software, Inc. [Member]</t>
  </si>
  <si>
    <t>Trade Names [Member] | Velocity Mail [Member]</t>
  </si>
  <si>
    <t>Trade Names [Member] | PinPoint [Member]</t>
  </si>
  <si>
    <t>Trade Names [Member] | ShipRush [Member]</t>
  </si>
  <si>
    <t>Trade Names [Member] | PCSTrac, Inc. [Member]</t>
  </si>
  <si>
    <t>Trade Names [Member] | MacroPoint LLC [Member]</t>
  </si>
  <si>
    <t>Noncompete Agreements [Member] | Visual Compliance [Member]</t>
  </si>
  <si>
    <t>Noncompete Agreements [Member] | Core Transport Technologies NZ Limited [Member]</t>
  </si>
  <si>
    <t>Noncompete Agreements [Member] | STEPcom [Member]</t>
  </si>
  <si>
    <t>Noncompete Agreements [Member] | BestTransport [Member]</t>
  </si>
  <si>
    <t>Noncompete Agreements [Member] | Aljex Software, Inc. [Member]</t>
  </si>
  <si>
    <t>Noncompete Agreements [Member] | Velocity Mail [Member]</t>
  </si>
  <si>
    <t>Noncompete Agreements [Member] | PinPoint [Member]</t>
  </si>
  <si>
    <t>Noncompete Agreements [Member] | ShipRush [Member]</t>
  </si>
  <si>
    <t>Noncompete Agreements [Member] | PCSTrac, Inc. [Member]</t>
  </si>
  <si>
    <t>Noncompete Agreements [Member] | MacroPoint LLC [Member]</t>
  </si>
  <si>
    <t>Note 3 - Acquisitions - Pro Forma Results of Operations (Details) - USD ($) $ / shares in Units, $ in Thousands</t>
  </si>
  <si>
    <t>Revenues</t>
  </si>
  <si>
    <t>Note 4 - Fair Value Measurements (Details Textual) - USD ($) $ / shares in Units, $ in Millions</t>
  </si>
  <si>
    <t>Derivative Instrument, Shares of Common Stock Held</t>
  </si>
  <si>
    <t>Derivative Instrument, Common Shares Held, Per Share</t>
  </si>
  <si>
    <t>General and Administrative Expense [Member]</t>
  </si>
  <si>
    <t>Derivative, Gain on Derivative</t>
  </si>
  <si>
    <t>Note 4 - Fair Value Measurements - Derivative Instruments at Fair Value (Details) - USD ($) $ in Thousands</t>
  </si>
  <si>
    <t>Equity contracts</t>
  </si>
  <si>
    <t>Designated as Hedging Instrument [Member]</t>
  </si>
  <si>
    <t>Not Designated as Hedging Instrument [Member]</t>
  </si>
  <si>
    <t>Note 5 - Trade Receivables (Details Textual) - USD ($) $ in Millions</t>
  </si>
  <si>
    <t>Unbilled Receivables, Current</t>
  </si>
  <si>
    <t>Accounts Receivable, Credit Loss Expense (Reversal)</t>
  </si>
  <si>
    <t>Note 5 - Trade Receivables - Trade Receivables (Details) - USD ($) $ in Thousands</t>
  </si>
  <si>
    <t>Trade receivables</t>
  </si>
  <si>
    <t>Less: Allowance for doubtful accounts</t>
  </si>
  <si>
    <t>Note 6 - Other Receivables (Details Textual) - USD ($) $ in Thousands</t>
  </si>
  <si>
    <t>Amounts Recoverable from Funds Held in Escrow</t>
  </si>
  <si>
    <t>Note 6 - Other Receivables - Other Receivables (Details) - USD ($) $ in Thousands</t>
  </si>
  <si>
    <t>Net working capital adjustments receivable from acquisitions</t>
  </si>
  <si>
    <t>Other receivables</t>
  </si>
  <si>
    <t>Note 7 - Inventory (Details Textual) - USD ($) $ in Thousands</t>
  </si>
  <si>
    <t>Inventory Valuation Reserves, Ending Balance</t>
  </si>
  <si>
    <t>Note 8 - Property and Equipment - Property and Equipment (Details) - USD ($) $ in Thousands</t>
  </si>
  <si>
    <t>Cost</t>
  </si>
  <si>
    <t>Accumulated amortization</t>
  </si>
  <si>
    <t>Net</t>
  </si>
  <si>
    <t>Leasehold Improvements [Member]</t>
  </si>
  <si>
    <t>Equipment Installed With Customers [Member]</t>
  </si>
  <si>
    <t>Asset under Construction [Member]</t>
  </si>
  <si>
    <t>Note 9 - Intangible Assets (Details Textual) - USD ($) $ in Thousands</t>
  </si>
  <si>
    <t>Finite-Lived Intangible Assets, Net, Ending Balanc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9 - Intangible Assets - Intangible Assets (Details) - USD ($) $ in Thousands</t>
  </si>
  <si>
    <t>Intangible assets, cost</t>
  </si>
  <si>
    <t>Intangible assets, amortization cost</t>
  </si>
  <si>
    <t>Intangible assets. net</t>
  </si>
  <si>
    <t>Customer Relationships [Member]</t>
  </si>
  <si>
    <t>Developed Technology Rights [Member]</t>
  </si>
  <si>
    <t>Trade Names [Member]</t>
  </si>
  <si>
    <t>Noncompete Agreements [Member]</t>
  </si>
  <si>
    <t>Note 10 - Goodwill - Goodwill (Details) - USD ($) $ in Thousands</t>
  </si>
  <si>
    <t>Balance</t>
  </si>
  <si>
    <t>Adjustments on account of foreign exchange</t>
  </si>
  <si>
    <t>Goodwill Acquired During Period</t>
  </si>
  <si>
    <t>Note 11 - Accrued Liabilities - Accrued Liabilities (Details) - USD ($) $ in Thousands</t>
  </si>
  <si>
    <t>Accrued compensation and benefits</t>
  </si>
  <si>
    <t>Accrued professional fees</t>
  </si>
  <si>
    <t>Other accrued liabilities</t>
  </si>
  <si>
    <t>Note 12 - Debt (Details Textual) - USD ($) $ in Millions</t>
  </si>
  <si>
    <t>Jan. 25, 2019</t>
  </si>
  <si>
    <t>Jan. 24, 2019</t>
  </si>
  <si>
    <t>Letters of Credit Outstanding, Amount</t>
  </si>
  <si>
    <t>Revolving Operating Credit Facility [Member] | Senior Secured Credit Facility [Member]</t>
  </si>
  <si>
    <t>Line of Credit Facility, Maximum Borrowing Capacity</t>
  </si>
  <si>
    <t>Revolving Operating Credit Facility [Member] | Senior Secured Credit Facility [Member] | Minimum [Member]</t>
  </si>
  <si>
    <t>Revolving Operating Credit Facility [Member] | Senior Secured Credit Facility [Member] | Maximum [Member]</t>
  </si>
  <si>
    <t>Line of Credit Borrowings to Support Foreign Exchange and Interest Rate Hedging [Member] | Senior Secured Credit Facility [Member]</t>
  </si>
  <si>
    <t>Debt Instrument, Term</t>
  </si>
  <si>
    <t>Senior Secured Credit Facility [Member] | Minimum [Member]</t>
  </si>
  <si>
    <t>Line of Credit Facility, Unused Capacity, Commitment Fee Percentage</t>
  </si>
  <si>
    <t>0.20%</t>
  </si>
  <si>
    <t>Senior Secured Credit Facility [Member] | Minimum [Member] | Canada or US Prime Rate, BA, or LIBOR [Member]</t>
  </si>
  <si>
    <t>Debt Instrument, Basis Spread on Variable Rate</t>
  </si>
  <si>
    <t>0.00%</t>
  </si>
  <si>
    <t>Senior Secured Credit Facility [Member] | Maximum [Member]</t>
  </si>
  <si>
    <t>0.40%</t>
  </si>
  <si>
    <t>Senior Secured Credit Facility [Member] | Maximum [Member] | Canada or US Prime Rate, BA, or LIBOR [Member]</t>
  </si>
  <si>
    <t>2.50%</t>
  </si>
  <si>
    <t>Note 12 - Debt - Schedule of Long-term Debt (Details) - Senior Secured Credit Facility [Member] - Revolving Operating Credit Facility [Member] - USD ($) $ in Thousands</t>
  </si>
  <si>
    <t>Credit facility</t>
  </si>
  <si>
    <t>Available for use</t>
  </si>
  <si>
    <t>Note 13 - Leases (Details Textual) - USD ($) $ in Millions</t>
  </si>
  <si>
    <t>Operating Lease, Expense</t>
  </si>
  <si>
    <t>Lessee, Operating Lease, Remaining Lease Term</t>
  </si>
  <si>
    <t>Lessee, Operating Lease, Renewal Term</t>
  </si>
  <si>
    <t>Note 13 - Leases - Components of Operating Lease Expense (Details) $ in Thousands</t>
  </si>
  <si>
    <t>Operating lease cost</t>
  </si>
  <si>
    <t>Short-term lease cost</t>
  </si>
  <si>
    <t>Total operating lease cost</t>
  </si>
  <si>
    <t>Operating cash outflows from operating leases included in measurement of lease liabilities</t>
  </si>
  <si>
    <t>Increase in ROU asset from non-cash activities, including lease modifications and new leases</t>
  </si>
  <si>
    <t>Weighted average remaining lease term (years) (Year)</t>
  </si>
  <si>
    <t>4 years 109 days</t>
  </si>
  <si>
    <t>Weighted average discount rate (%)</t>
  </si>
  <si>
    <t>2.80%</t>
  </si>
  <si>
    <t>Note 13 - Leases - Maturities of Operating Lease Liabilities (Details) - USD ($) $ in Thousands</t>
  </si>
  <si>
    <t>2021</t>
  </si>
  <si>
    <t>2022</t>
  </si>
  <si>
    <t>2023</t>
  </si>
  <si>
    <t>2024</t>
  </si>
  <si>
    <t>2025</t>
  </si>
  <si>
    <t>2026 and thereafter</t>
  </si>
  <si>
    <t>Total lease payments</t>
  </si>
  <si>
    <t>Less: imputed interest</t>
  </si>
  <si>
    <t>Total lease obligations</t>
  </si>
  <si>
    <t>Long-term</t>
  </si>
  <si>
    <t>Note 13 - Leases - Lease Obligations (Details) $ in Thousands</t>
  </si>
  <si>
    <t>2026</t>
  </si>
  <si>
    <t>2027</t>
  </si>
  <si>
    <t>Operating Leases [Member]</t>
  </si>
  <si>
    <t>Capital Leases [Member]</t>
  </si>
  <si>
    <t>Note 14 - Commitments, Contingencies and Guarantees (Details Textual) - USD ($) $ in Thousands</t>
  </si>
  <si>
    <t>Cash Settled Restricted Share Units Nonvested Total Compensation Cost Not Yet Recognized</t>
  </si>
  <si>
    <t>Deferred Share Unit Liability, Number of Common Shares</t>
  </si>
  <si>
    <t>PinPoint and CORE [Member]</t>
  </si>
  <si>
    <t>Note 15 - Share Capital (Details Textual) - USD ($) $ / shares in Units, $ in Millions</t>
  </si>
  <si>
    <t>Jun. 10, 2019</t>
  </si>
  <si>
    <t>Jun. 06, 2018</t>
  </si>
  <si>
    <t>Shares Issued, Price Per Share</t>
  </si>
  <si>
    <t>Stock Issued During Period, Shares, New Issues</t>
  </si>
  <si>
    <t>Over-Allotment Option</t>
  </si>
  <si>
    <t>15.00%</t>
  </si>
  <si>
    <t>Stock Issued During Period, Value, New Issues</t>
  </si>
  <si>
    <t>Proceeds from Issuance of Common Stock, Net</t>
  </si>
  <si>
    <t>Proceeds from Stock Options Exercised</t>
  </si>
  <si>
    <t>Shelf Prospectus [Member]</t>
  </si>
  <si>
    <t>Shelf Prospectus Period</t>
  </si>
  <si>
    <t>2 years 30 days</t>
  </si>
  <si>
    <t>Shelf Prospectus, Maximum Amount</t>
  </si>
  <si>
    <t>Note 15 - Share Capital - Common Shares Outstanding (Details) - shares</t>
  </si>
  <si>
    <t>Balance, beginning of year (in shares)</t>
  </si>
  <si>
    <t>Stock options and share units exercised (in shares)</t>
  </si>
  <si>
    <t>Issuance of common shares (in shares)</t>
  </si>
  <si>
    <t>Acquisitions (Note 3) (in shares)</t>
  </si>
  <si>
    <t>Balance, end of year (in shares)</t>
  </si>
  <si>
    <t>Note 16 - Earnings Per Share (Details Textual) - shares</t>
  </si>
  <si>
    <t>Stock Options, Treasury Stock Method [Member]</t>
  </si>
  <si>
    <t>Antidilutive Securities Excluded from Computation of Earnings Per Share, Amount</t>
  </si>
  <si>
    <t>Note 16 - Earnings Per Share - Computation of Basic and Diluted Earnings Per Share (Details) - USD ($) $ / shares in Units, shares in Thousands, $ in Thousands</t>
  </si>
  <si>
    <t>Weighted average shares outstanding (in shares)</t>
  </si>
  <si>
    <t>Weighted average common and common equivalent shares outstanding (in shares)</t>
  </si>
  <si>
    <t>Dilutive effect of employee stock options (in shares)</t>
  </si>
  <si>
    <t>Note 17 - Stock-based Compensation Plans (Details Textual) - USD ($) $ / shares in Units, $ in Thousands</t>
  </si>
  <si>
    <t>Deferred Tax Assets, Tax Deferred Expense, Compensation and Benefits, Share-based Compensation Cost</t>
  </si>
  <si>
    <t>Share-based Payment Arrangement, Exercise of Option, Tax Benefit</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 Intrinsic Value</t>
  </si>
  <si>
    <t>Share-based Payment Arrangement, Nonvested Award, Cost Not yet Recognized, Amount, Total</t>
  </si>
  <si>
    <t>Share-based Payment Arrangement, Nonvested Award, Cost Not yet Recognized, Period for Recognition</t>
  </si>
  <si>
    <t>2 years 292 days</t>
  </si>
  <si>
    <t>Share-based Compensation Arrangement by Share-based Payment Award, Options, Vested in Period, Fair Value</t>
  </si>
  <si>
    <t>1 year 182 days</t>
  </si>
  <si>
    <t>Share-based Compensation Arrangement by Share-based Payment Award, Equity Instruments Other than Options, Vested in Period, Fair Value</t>
  </si>
  <si>
    <t>1 year 255 days</t>
  </si>
  <si>
    <t>Option Granted Outside of Shareholder-approved Stock Option Plan [Member]</t>
  </si>
  <si>
    <t>Option Granted Outside of Shareholder-approved Stock Option Plan [Member] | Share-based Payment Arrangement, Option [Member]</t>
  </si>
  <si>
    <t>Share-based Compensation Arrangement by Share-based Payment Award, Number of Shares Available for Grant</t>
  </si>
  <si>
    <t>Outside of Shareholder-approved Stock Option Plan [Member]</t>
  </si>
  <si>
    <t>Deferred Share Units Outstanding Number</t>
  </si>
  <si>
    <t>Deferred Compensation Share-based Arrangements, Liability, Current and Noncurrent</t>
  </si>
  <si>
    <t>Deferred Share Units Grants In Period</t>
  </si>
  <si>
    <t>Deferred Share Units Redeemed and Settled in Cash</t>
  </si>
  <si>
    <t>Deferred Share Units Compensation Expense</t>
  </si>
  <si>
    <t>Cash-Settled Restricted Share Unit [Member]</t>
  </si>
  <si>
    <t>Cash Settled Restricted Share Units Compensation Expense</t>
  </si>
  <si>
    <t>Note 17 - Stock-based Compensation Plans - Total Estimated Stock-based Compensation Expense (Details) - USD ($) $ in Thousands</t>
  </si>
  <si>
    <t>Stock-based compensation expense</t>
  </si>
  <si>
    <t>Cost of Sales [Member]</t>
  </si>
  <si>
    <t>Selling and Marketing Expense [Member]</t>
  </si>
  <si>
    <t>Research and Development Expense [Member]</t>
  </si>
  <si>
    <t>Note 17 - Stock-based Compensation Plans - Assumptions Used in Black-scholes Model for Each Grant (Details)</t>
  </si>
  <si>
    <t>Expected dividend yield (%)</t>
  </si>
  <si>
    <t>Expected volatility (%)</t>
  </si>
  <si>
    <t>23.50%</t>
  </si>
  <si>
    <t>23.60%</t>
  </si>
  <si>
    <t>Risk-free rate (%)</t>
  </si>
  <si>
    <t>1.40%</t>
  </si>
  <si>
    <t>2.00%</t>
  </si>
  <si>
    <t>1.00%</t>
  </si>
  <si>
    <t>Expected option life (years) (Year)</t>
  </si>
  <si>
    <t>Note 17 -Stock-based Compensation Plans - Summary of Option Activity (Details) - USD ($) $ / shares in Units, $ in Millions</t>
  </si>
  <si>
    <t>Number of Stock Options Outstanding (in shares)</t>
  </si>
  <si>
    <t>Weighted-Average Exercise Price (in dollars per share)</t>
  </si>
  <si>
    <t>Weighted-Average Remaining Contractual Life (Year)</t>
  </si>
  <si>
    <t>4 years 219 days</t>
  </si>
  <si>
    <t>4 years 255 days</t>
  </si>
  <si>
    <t>4 years 328 days</t>
  </si>
  <si>
    <t>Aggregate Intrinsic Value</t>
  </si>
  <si>
    <t>Granted, shares (in shares)</t>
  </si>
  <si>
    <t>Granted, weighted-average exercise price (in dollars per share)</t>
  </si>
  <si>
    <t>Exercised, shares (in shares)</t>
  </si>
  <si>
    <t>Exercised, weighted-average exercise price (in dollars per share)</t>
  </si>
  <si>
    <t>Forfeited, shares (in shares)</t>
  </si>
  <si>
    <t>Forfeited, weighted-average exercise price (in dollars per share)</t>
  </si>
  <si>
    <t>Vested or expected to vest, shares (in shares)</t>
  </si>
  <si>
    <t>Vested or expected to vest, weighted-average exercise price (in dollars per share)</t>
  </si>
  <si>
    <t>Vested or expected to vest, weighted-average remaining contractual life (Year)</t>
  </si>
  <si>
    <t>Vested or expected to vest, aggregate intrinsic value</t>
  </si>
  <si>
    <t>Exercisable, shares (in shares)</t>
  </si>
  <si>
    <t>Exercisable, weighted-average exercise price (in dollars per share)</t>
  </si>
  <si>
    <t>Exercisable, weighted-average remaining contractual life (Year)</t>
  </si>
  <si>
    <t>Exercisable, aggregate intrinsic value</t>
  </si>
  <si>
    <t>Note 17 - Stock-based Compensation Plans - Options Outstanding and Options Exercisable (Details)</t>
  </si>
  <si>
    <t>Jan. 31, 2020$ / sharesshares</t>
  </si>
  <si>
    <t>Weighted Average Exercise Price, Options Outstanding (in dollars per share)</t>
  </si>
  <si>
    <t>Number of Stock Options, Options Outstanding (in shares) | shares</t>
  </si>
  <si>
    <t>Weighted Average Remaining Contractual Life, Options Outstanding (Year)</t>
  </si>
  <si>
    <t>Weighted Average Exercise Price, Options Exercisable (in dollars per share)</t>
  </si>
  <si>
    <t>Number of Stock Options, Options Exercisable (in shares) | shares</t>
  </si>
  <si>
    <t>Range 1 [Member]</t>
  </si>
  <si>
    <t>Range of Exercise Prices, Lower Limit (in dollars per share)</t>
  </si>
  <si>
    <t>Range of Exercise Prices, Upper Limit (in dollars per share)</t>
  </si>
  <si>
    <t>1 year 146 days</t>
  </si>
  <si>
    <t>Range 2 [Member]</t>
  </si>
  <si>
    <t>3 years 292 days</t>
  </si>
  <si>
    <t>Range 3 [Member]</t>
  </si>
  <si>
    <t>5 years 73 days</t>
  </si>
  <si>
    <t>Range 4 [Member]</t>
  </si>
  <si>
    <t>6 years 73 days</t>
  </si>
  <si>
    <t>Note 17 - Stock-based Compensation Plans - Summary of Nonvested Share (Details) - $ / shares</t>
  </si>
  <si>
    <t>Granted, Weighted- Average Grant-Date Fair Value per Share (in dollars per share)</t>
  </si>
  <si>
    <t>Shareholder-Approved Stock Option Plan [Member]</t>
  </si>
  <si>
    <t>Stock Options Outstanding (in shares)</t>
  </si>
  <si>
    <t>Weighted- Average Grant-Date Fair Value per Share (in dollars per share)</t>
  </si>
  <si>
    <t>Vested (in shares)</t>
  </si>
  <si>
    <t>Vested, Weighted- Average Grant-Date Fair Value per Share (in dollars per share)</t>
  </si>
  <si>
    <t>Forfeited (in shares)</t>
  </si>
  <si>
    <t>Forfeited, Weighted- Average Grant-Date Fair Value per Share (in dollars per share)</t>
  </si>
  <si>
    <t>Note 17 - Stock-based Compensation Plans Summary of Performance Share Units Activity (Details) - USD ($) $ / shares in Units, $ in Millions</t>
  </si>
  <si>
    <t>Number of Units Outstanding (in shares)</t>
  </si>
  <si>
    <t>Weighted-Average Grant Date Fair Value, PSU (in dollars per share)</t>
  </si>
  <si>
    <t>Weighted-Average Remaining Contractual, PSU (Year)</t>
  </si>
  <si>
    <t>5 years 182 days</t>
  </si>
  <si>
    <t>6 years 36 days</t>
  </si>
  <si>
    <t>Aggregate Intrinsic Value, PSU</t>
  </si>
  <si>
    <t>Number of PSUs Granted (in shares)</t>
  </si>
  <si>
    <t>PSUs Granted, Weighted-Average Granted Date Fair Value (in dollars per share)</t>
  </si>
  <si>
    <t>Performance units issued (in shares)</t>
  </si>
  <si>
    <t>Performance units issued, weighted-average granted date fair value (in dollars per share)</t>
  </si>
  <si>
    <t>Exercisable, number of units (in shares)</t>
  </si>
  <si>
    <t>Exercisable, PSU weighted-average granted date fair value (in dollars per share)</t>
  </si>
  <si>
    <t>Exercisable, Weighted-Average Remaining Contractual, PSU (Year)</t>
  </si>
  <si>
    <t>Exercisable, Aggregate Intrinsic Value, PSU</t>
  </si>
  <si>
    <t>Note 17 - Stock-based Compensation Plans - Summary of Restricted Share Units Activity (Details) - USD ($) $ / shares in Units, $ in Millions</t>
  </si>
  <si>
    <t>5 years 219 days</t>
  </si>
  <si>
    <t>Vested or expected to vest, RSU (in shares)</t>
  </si>
  <si>
    <t>Note 17 - Stock-based Compensation Plans - Summary of CRSU Plan Activity (Details) - shares</t>
  </si>
  <si>
    <t>Number of Units Outstanding, CRSU (in shares)</t>
  </si>
  <si>
    <t>Weighted-Average Remaining Contractual Life, CRSU (Year)</t>
  </si>
  <si>
    <t>1 year 219 days</t>
  </si>
  <si>
    <t>Number of Units Granted, CRSU (in shares)</t>
  </si>
  <si>
    <t>Number of Units Vested and settled in cash, CRSU (in shares)</t>
  </si>
  <si>
    <t>Non-vested, CRSU (in shares)</t>
  </si>
  <si>
    <t>Non-vested, Weighted-Average Remaining Contractual Life, CRSU (Year)</t>
  </si>
  <si>
    <t>Note 18 - Income Taxes (Details Textual) - USD ($) $ in Millions</t>
  </si>
  <si>
    <t>Income Before Taxes, Percent</t>
  </si>
  <si>
    <t>23.00%</t>
  </si>
  <si>
    <t>21.00%</t>
  </si>
  <si>
    <t>Effective Income Tax Rate Reconciliation, Percent, Total</t>
  </si>
  <si>
    <t>11.00%</t>
  </si>
  <si>
    <t>19.00%</t>
  </si>
  <si>
    <t>Income Tax Expense (Benefit), Continuing Operations, Adjustment of Deferred Tax (Asset) Liability</t>
  </si>
  <si>
    <t>Undistributed Earnings of Foreign Subsidiaries</t>
  </si>
  <si>
    <t>Liability for Uncertainty in Income Taxes, Noncurrent</t>
  </si>
  <si>
    <t>Unrecognized Tax Benefits that Would Impact Effective Tax Rate</t>
  </si>
  <si>
    <t>Significant Change in Unrecognized Tax Benefits is Reasonably Possible, Amount of Unrecorded Benefit</t>
  </si>
  <si>
    <t>Note 18 - Income Taxes - Income (Loss) Before Income Taxes Earned by Tax Jurisdictions (Details) - USD ($) $ in Thousands</t>
  </si>
  <si>
    <t>Feb. 01, 2020</t>
  </si>
  <si>
    <t>Income (loss) from continuing operations</t>
  </si>
  <si>
    <t>CANADA</t>
  </si>
  <si>
    <t>UNITED STATES</t>
  </si>
  <si>
    <t>Other Countries [Member]</t>
  </si>
  <si>
    <t>Note 18 - Income Taxes - Income Tax Expense (Recovery) Incurred by Jurisdictions (Details) - USD ($) $ in Thousands</t>
  </si>
  <si>
    <t>Current income tax expense</t>
  </si>
  <si>
    <t>Income tax expense</t>
  </si>
  <si>
    <t>Note 18 - Income Taxes - Components of Deferred Income Tax Assets and Liabilities (Details) - USD ($) $ in Thousands</t>
  </si>
  <si>
    <t>Accrued liabilities not currently deductible</t>
  </si>
  <si>
    <t>Accumulated net operating losses</t>
  </si>
  <si>
    <t>Difference between tax and accounting basis of property and equipment</t>
  </si>
  <si>
    <t>Research and development and other tax credits and expenses</t>
  </si>
  <si>
    <t>Total deferred income tax assets</t>
  </si>
  <si>
    <t>Difference between tax and accounting basis of intangible assets</t>
  </si>
  <si>
    <t>Other temporary differences</t>
  </si>
  <si>
    <t>Total deferred income tax liabilities</t>
  </si>
  <si>
    <t>Net deferred income taxes</t>
  </si>
  <si>
    <t>Valuation allowance</t>
  </si>
  <si>
    <t>Net deferred income taxes, net of valuation allowance</t>
  </si>
  <si>
    <t>Note 18 - Income Taxes - Provision (Recovery) for Income Taxes from the Expected Provision at the Statutory Rates (Details) - USD ($) $ in Thousands</t>
  </si>
  <si>
    <t>Income before income taxes</t>
  </si>
  <si>
    <t>Combined basic Canadian statutory rates</t>
  </si>
  <si>
    <t>26.50%</t>
  </si>
  <si>
    <t>Income tax expense based on the above rates</t>
  </si>
  <si>
    <t>Permanent differences including amortization of intangible assets</t>
  </si>
  <si>
    <t>Effect of differences between Canadian and foreign tax rates</t>
  </si>
  <si>
    <t>Effect of rate changes on current year timing differences</t>
  </si>
  <si>
    <t>Adjustments relating to previous periods</t>
  </si>
  <si>
    <t>Increase (decrease) in accruals for uncertain tax positions</t>
  </si>
  <si>
    <t>Stock based compensation</t>
  </si>
  <si>
    <t>Deferred tax charges</t>
  </si>
  <si>
    <t>Other, including foreign exchange</t>
  </si>
  <si>
    <t>Note 18 - Income Taxes - Income Tax Loss Carryforwards Expiration Dates (Details) $ in Thousands</t>
  </si>
  <si>
    <t>Operating loss carryforwards</t>
  </si>
  <si>
    <t>Foreign Tax Authority [Member] | Canada Revenue Agency [Member]</t>
  </si>
  <si>
    <t>Foreign Tax Authority [Member] | EMEA Income Tax Authority [Member]</t>
  </si>
  <si>
    <t>Foreign Tax Authority [Member] | Asia Pacific Income Tax Authority [Member]</t>
  </si>
  <si>
    <t>Domestic Tax Authority [Member]</t>
  </si>
  <si>
    <t>Tax Year 2021 [Member]</t>
  </si>
  <si>
    <t>Tax Year 2021 [Member] | Foreign Tax Authority [Member] | Canada Revenue Agency [Member]</t>
  </si>
  <si>
    <t>Tax Year 2021 [Member] | Foreign Tax Authority [Member] | EMEA Income Tax Authority [Member]</t>
  </si>
  <si>
    <t>Tax Year 2021 [Member] | Foreign Tax Authority [Member] | Asia Pacific Income Tax Authority [Member]</t>
  </si>
  <si>
    <t>Tax Year 2021 [Member] | Domestic Tax Authority [Member] | Canada Revenue Agency [Member]</t>
  </si>
  <si>
    <t>Tax Year 2022 [Member]</t>
  </si>
  <si>
    <t>Tax Year 2022 [Member] | Foreign Tax Authority [Member] | Canada Revenue Agency [Member]</t>
  </si>
  <si>
    <t>Tax Year 2022 [Member] | Foreign Tax Authority [Member] | EMEA Income Tax Authority [Member]</t>
  </si>
  <si>
    <t>Tax Year 2022 [Member] | Foreign Tax Authority [Member] | Asia Pacific Income Tax Authority [Member]</t>
  </si>
  <si>
    <t>Tax Year 2022 [Member] | Domestic Tax Authority [Member] | Internal Revenue Service (IRS) [Member]</t>
  </si>
  <si>
    <t>Tax Year 2023 [Member]</t>
  </si>
  <si>
    <t>Tax Year 2023 [Member] | Foreign Tax Authority [Member] | Canada Revenue Agency [Member]</t>
  </si>
  <si>
    <t>Tax Year 2023 [Member] | Foreign Tax Authority [Member] | EMEA Income Tax Authority [Member]</t>
  </si>
  <si>
    <t>Tax Year 2023 [Member] | Foreign Tax Authority [Member] | Asia Pacific Income Tax Authority [Member]</t>
  </si>
  <si>
    <t>Tax Year 2023 [Member] | Domestic Tax Authority [Member] | Internal Revenue Service (IRS) [Member]</t>
  </si>
  <si>
    <t>Tax Year 2024 [Member]</t>
  </si>
  <si>
    <t>Tax Year 2024 [Member] | Foreign Tax Authority [Member] | Canada Revenue Agency [Member]</t>
  </si>
  <si>
    <t>Tax Year 2024 [Member] | Foreign Tax Authority [Member] | EMEA Income Tax Authority [Member]</t>
  </si>
  <si>
    <t>Tax Year 2024 [Member] | Foreign Tax Authority [Member] | Asia Pacific Income Tax Authority [Member]</t>
  </si>
  <si>
    <t>Tax Year 2024 [Member] | Domestic Tax Authority [Member] | Internal Revenue Service (IRS) [Member]</t>
  </si>
  <si>
    <t>Tax Year 2025 [Member]</t>
  </si>
  <si>
    <t>Tax Year 2025 [Member] | Foreign Tax Authority [Member] | Canada Revenue Agency [Member]</t>
  </si>
  <si>
    <t>Tax Year 2025 [Member] | Foreign Tax Authority [Member] | EMEA Income Tax Authority [Member]</t>
  </si>
  <si>
    <t>Tax Year 2025 [Member] | Foreign Tax Authority [Member] | Asia Pacific Income Tax Authority [Member]</t>
  </si>
  <si>
    <t>Tax Year 2025 [Member] | Domestic Tax Authority [Member] | Internal Revenue Service (IRS) [Member]</t>
  </si>
  <si>
    <t>After Tax Year 2025 [Member]</t>
  </si>
  <si>
    <t>After Tax Year 2025 [Member] | Foreign Tax Authority [Member] | Canada Revenue Agency [Member]</t>
  </si>
  <si>
    <t>After Tax Year 2025 [Member] | Foreign Tax Authority [Member] | EMEA Income Tax Authority [Member]</t>
  </si>
  <si>
    <t>After Tax Year 2025 [Member] | Foreign Tax Authority [Member] | Asia Pacific Income Tax Authority [Member]</t>
  </si>
  <si>
    <t>After Tax Year 2025 [Member] | Domestic Tax Authority [Member] | Internal Revenue Service (IRS) [Member]</t>
  </si>
  <si>
    <t>Note 18 - Income Taxes - Reconciliation of the Total Estimated Liability Associated With Uncertain Tax Provisions (Details) - USD ($) $ in Thousands</t>
  </si>
  <si>
    <t>Liability, beginning of year</t>
  </si>
  <si>
    <t>Gross increases – current period</t>
  </si>
  <si>
    <t>Lapsing due to statutes of limitations</t>
  </si>
  <si>
    <t>Liability, end of year</t>
  </si>
  <si>
    <t>Note 19 - Contract Balances, Performance Obligations and Contract Costs 1 (Details Textual) - USD ($) $ in Thousands</t>
  </si>
  <si>
    <t>Capitalized Contract Cost, Net, Total</t>
  </si>
  <si>
    <t>Capitalized Contract Cost, Amortization</t>
  </si>
  <si>
    <t>Capitalized Contract Cost, Impairment Loss</t>
  </si>
  <si>
    <t>Note 19 - Contract Balances, Performance Obligations and Contract Costs 2 (Details Textual) - Revenue, Remaining Performance Obligation, Expected Timing of Satisfaction, Start Date [Axis]: 2020-02-01 $ in Thousands</t>
  </si>
  <si>
    <t>Revenue, Remaining Performance Obligation, Amount</t>
  </si>
  <si>
    <t>Revenue, Remaining Performance Obligation, Percentage</t>
  </si>
  <si>
    <t>80.00%</t>
  </si>
  <si>
    <t>Revenue, Remaining Performance Obligation, Expected Timing of Satisfaction, Period</t>
  </si>
  <si>
    <t>Note 19 - Contract Balances, Performance Obligations and Contract Costs - Changes in Deferred Revenue and Contract Assets (Details) - USD ($) $ in Thousands</t>
  </si>
  <si>
    <t>Feb. 01, 2018</t>
  </si>
  <si>
    <t>Recognition of previously deferred revenue</t>
  </si>
  <si>
    <t>Deferral of revenue</t>
  </si>
  <si>
    <t>Increases from business combinations, net</t>
  </si>
  <si>
    <t>Effect of movements in foreign exchange</t>
  </si>
  <si>
    <t>Adjustment for adoption of ASC 606</t>
  </si>
  <si>
    <t>Balance at February 1, 2018</t>
  </si>
  <si>
    <t>Transfers to trade receivables from contract assets</t>
  </si>
  <si>
    <t>Increases as a result of delivered term licenses recognized as revenue during the period, net of amounts transferred to trade receivables</t>
  </si>
  <si>
    <t>Note 20 - Other Charges - Other Charges Included in Consolidated Statements of Operations (Details) - USD ($) $ in Thousands</t>
  </si>
  <si>
    <t>Acquisition-related costs</t>
  </si>
  <si>
    <t>Restructuring plans</t>
  </si>
  <si>
    <t>Note 21 - Supplemental Cash Flow Information - Cash Flow Changes in Operating Asset and Liabilities (Details) - USD ($) $ in Thousands</t>
  </si>
  <si>
    <t>Trade accounts receivable</t>
  </si>
  <si>
    <t>Other accounts receivable</t>
  </si>
  <si>
    <t>Inventory</t>
  </si>
  <si>
    <t>Accrued liabilities</t>
  </si>
  <si>
    <t>Operating leases</t>
  </si>
  <si>
    <t>Note 22 - Segmented Information (Details Textual)</t>
  </si>
  <si>
    <t>Number of Reportable Segments</t>
  </si>
  <si>
    <t>Note 22 - Segmented Information - Segmented Revenue by Geographical Location of Customer (Details) - USD ($) $ in Thousands</t>
  </si>
  <si>
    <t>Geographical Revenue</t>
  </si>
  <si>
    <t>EMEA [Member]</t>
  </si>
  <si>
    <t>Asia Pacific [Member]</t>
  </si>
  <si>
    <t>Note 22 - Segmented Information - Segmented Revenue by Revenue Type (Details) - USD ($) $ in Thousands</t>
  </si>
  <si>
    <t>Service [Member]</t>
  </si>
  <si>
    <t>Professional Services and Other [Member]</t>
  </si>
  <si>
    <t>License [Member]</t>
  </si>
  <si>
    <t>Note 22 - Segmented Information - Long-lived Assets by Geographical Location (Details) - USD ($) $ in Thousands</t>
  </si>
  <si>
    <t>Geograhical long-lived assets</t>
  </si>
  <si>
    <t>Note 23 - Subsequent Event (Details Textual) $ in Thousands, £ in Millions</t>
  </si>
  <si>
    <t>Feb. 21, 2020USD ($)</t>
  </si>
  <si>
    <t>Feb. 21, 2020GBP (£)</t>
  </si>
  <si>
    <t>Subsequent Event [Member] | Peoplevox Limited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5" t="n">
        <v>84156316</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6</v>
      </c>
    </row>
    <row r="3" spans="1:2">
      <c r="A3" s="3" t="s">
        <v>138</v>
      </c>
    </row>
    <row r="4" spans="1:2">
      <c r="A4" s="4" t="s">
        <v>142</v>
      </c>
      <c r="B4" s="4" t="s">
        <v>1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6</v>
      </c>
      <c r="C2" s="2" t="s">
        <v>27</v>
      </c>
      <c r="D2" s="2" t="s">
        <v>62</v>
      </c>
    </row>
    <row r="3" spans="1:4">
      <c r="A3" s="4" t="s">
        <v>929</v>
      </c>
      <c r="B3" s="6" t="n">
        <v>3733</v>
      </c>
      <c r="C3" s="6" t="n">
        <v>-135</v>
      </c>
      <c r="D3" s="6" t="n">
        <v>-1963</v>
      </c>
    </row>
    <row r="4" spans="1:4">
      <c r="A4" s="4" t="s">
        <v>930</v>
      </c>
      <c r="B4" s="5" t="n">
        <v>-2547</v>
      </c>
      <c r="C4" s="5" t="n">
        <v>-451</v>
      </c>
      <c r="D4" s="5" t="n">
        <v>16</v>
      </c>
    </row>
    <row r="5" spans="1:4">
      <c r="A5" s="4" t="s">
        <v>33</v>
      </c>
      <c r="B5" s="5" t="n">
        <v>-5942</v>
      </c>
      <c r="C5" s="5" t="n">
        <v>-4466</v>
      </c>
      <c r="D5" s="5" t="n">
        <v>-1772</v>
      </c>
    </row>
    <row r="6" spans="1:4">
      <c r="A6" s="4" t="s">
        <v>931</v>
      </c>
      <c r="B6" s="5" t="n">
        <v>-345</v>
      </c>
      <c r="C6" s="5" t="n">
        <v>74</v>
      </c>
      <c r="D6" s="5" t="n">
        <v>52</v>
      </c>
    </row>
    <row r="7" spans="1:4">
      <c r="A7" s="4" t="s">
        <v>43</v>
      </c>
      <c r="B7" s="5" t="n">
        <v>1768</v>
      </c>
      <c r="C7" s="5" t="n">
        <v>-1065</v>
      </c>
      <c r="D7" s="5" t="n">
        <v>1428</v>
      </c>
    </row>
    <row r="8" spans="1:4">
      <c r="A8" s="4" t="s">
        <v>932</v>
      </c>
      <c r="B8" s="5" t="n">
        <v>3265</v>
      </c>
      <c r="C8" s="5" t="n">
        <v>2570</v>
      </c>
      <c r="D8" s="5" t="n">
        <v>-592</v>
      </c>
    </row>
    <row r="9" spans="1:4">
      <c r="A9" s="4" t="s">
        <v>46</v>
      </c>
      <c r="B9" s="5" t="n">
        <v>-1550</v>
      </c>
      <c r="C9" s="5" t="n">
        <v>-2423</v>
      </c>
      <c r="D9" s="5" t="n">
        <v>6326</v>
      </c>
    </row>
    <row r="10" spans="1:4">
      <c r="A10" s="4" t="s">
        <v>933</v>
      </c>
      <c r="B10" s="5" t="n">
        <v>546</v>
      </c>
      <c r="C10" s="4" t="s">
        <v>38</v>
      </c>
      <c r="D10" s="4" t="s">
        <v>38</v>
      </c>
    </row>
    <row r="11" spans="1:4">
      <c r="A11" s="4" t="s">
        <v>456</v>
      </c>
      <c r="B11" s="5" t="n">
        <v>-4184</v>
      </c>
      <c r="C11" s="5" t="n">
        <v>2047</v>
      </c>
      <c r="D11" s="5" t="n">
        <v>902</v>
      </c>
    </row>
    <row r="12" spans="1:4">
      <c r="A12" s="4" t="s">
        <v>117</v>
      </c>
      <c r="B12" s="6" t="n">
        <v>-5256</v>
      </c>
      <c r="C12" s="6" t="n">
        <v>-3849</v>
      </c>
      <c r="D12" s="6" t="n">
        <v>439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6"/>
  </cols>
  <sheetData>
    <row r="1" spans="1:2">
      <c r="A1" s="1" t="s">
        <v>934</v>
      </c>
      <c r="B1" s="2" t="s">
        <v>1</v>
      </c>
    </row>
    <row r="2" spans="1:2">
      <c r="B2" s="2" t="s">
        <v>26</v>
      </c>
    </row>
    <row r="3" spans="1:2">
      <c r="A3" s="4" t="s">
        <v>935</v>
      </c>
      <c r="B3" s="5" t="n">
        <v>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6</v>
      </c>
      <c r="C2" s="2" t="s">
        <v>27</v>
      </c>
      <c r="D2" s="2" t="s">
        <v>62</v>
      </c>
    </row>
    <row r="3" spans="1:4">
      <c r="A3" s="4" t="s">
        <v>937</v>
      </c>
      <c r="B3" s="6" t="n">
        <v>325791</v>
      </c>
      <c r="C3" s="6" t="n">
        <v>275171</v>
      </c>
      <c r="D3" s="6" t="n">
        <v>237439</v>
      </c>
    </row>
    <row r="4" spans="1:4">
      <c r="A4" s="4" t="s">
        <v>835</v>
      </c>
    </row>
    <row r="5" spans="1:4">
      <c r="A5" s="4" t="s">
        <v>937</v>
      </c>
      <c r="B5" s="5" t="n">
        <v>202814</v>
      </c>
      <c r="C5" s="5" t="n">
        <v>165115</v>
      </c>
      <c r="D5" s="5" t="n">
        <v>133263</v>
      </c>
    </row>
    <row r="6" spans="1:4">
      <c r="A6" s="4" t="s">
        <v>938</v>
      </c>
    </row>
    <row r="7" spans="1:4">
      <c r="A7" s="4" t="s">
        <v>937</v>
      </c>
      <c r="B7" s="5" t="n">
        <v>82596</v>
      </c>
      <c r="C7" s="5" t="n">
        <v>80094</v>
      </c>
      <c r="D7" s="5" t="n">
        <v>77576</v>
      </c>
    </row>
    <row r="8" spans="1:4">
      <c r="A8" s="4" t="s">
        <v>834</v>
      </c>
    </row>
    <row r="9" spans="1:4">
      <c r="A9" s="4" t="s">
        <v>937</v>
      </c>
      <c r="B9" s="5" t="n">
        <v>27304</v>
      </c>
      <c r="C9" s="5" t="n">
        <v>18167</v>
      </c>
      <c r="D9" s="5" t="n">
        <v>15667</v>
      </c>
    </row>
    <row r="10" spans="1:4">
      <c r="A10" s="4" t="s">
        <v>939</v>
      </c>
    </row>
    <row r="11" spans="1:4">
      <c r="A11" s="4" t="s">
        <v>937</v>
      </c>
      <c r="B11" s="6" t="n">
        <v>13077</v>
      </c>
      <c r="C11" s="6" t="n">
        <v>11795</v>
      </c>
      <c r="D11" s="6" t="n">
        <v>109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6</v>
      </c>
      <c r="C2" s="2" t="s">
        <v>27</v>
      </c>
      <c r="D2" s="2" t="s">
        <v>62</v>
      </c>
    </row>
    <row r="3" spans="1:4">
      <c r="A3" s="4" t="s">
        <v>567</v>
      </c>
      <c r="B3" s="6" t="n">
        <v>325791</v>
      </c>
      <c r="C3" s="6" t="n">
        <v>275171</v>
      </c>
      <c r="D3" s="6" t="n">
        <v>237439</v>
      </c>
    </row>
    <row r="4" spans="1:4">
      <c r="A4" s="4" t="s">
        <v>941</v>
      </c>
    </row>
    <row r="5" spans="1:4">
      <c r="A5" s="4" t="s">
        <v>567</v>
      </c>
      <c r="B5" s="5" t="n">
        <v>284654</v>
      </c>
      <c r="C5" s="5" t="n">
        <v>241543</v>
      </c>
      <c r="D5" s="5" t="n">
        <v>204376</v>
      </c>
    </row>
    <row r="6" spans="1:4">
      <c r="A6" s="4" t="s">
        <v>942</v>
      </c>
    </row>
    <row r="7" spans="1:4">
      <c r="A7" s="4" t="s">
        <v>567</v>
      </c>
      <c r="B7" s="5" t="n">
        <v>33555</v>
      </c>
      <c r="C7" s="5" t="n">
        <v>27774</v>
      </c>
      <c r="D7" s="5" t="n">
        <v>24918</v>
      </c>
    </row>
    <row r="8" spans="1:4">
      <c r="A8" s="4" t="s">
        <v>943</v>
      </c>
    </row>
    <row r="9" spans="1:4">
      <c r="A9" s="4" t="s">
        <v>567</v>
      </c>
      <c r="B9" s="6" t="n">
        <v>7582</v>
      </c>
      <c r="C9" s="6" t="n">
        <v>5854</v>
      </c>
      <c r="D9" s="6" t="n">
        <v>81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6</v>
      </c>
      <c r="C1" s="2" t="s">
        <v>27</v>
      </c>
    </row>
    <row r="2" spans="1:3">
      <c r="A2" s="4" t="s">
        <v>945</v>
      </c>
      <c r="B2" s="6" t="n">
        <v>270687</v>
      </c>
      <c r="C2" s="6" t="n">
        <v>188804</v>
      </c>
    </row>
    <row r="3" spans="1:3">
      <c r="A3" s="4" t="s">
        <v>835</v>
      </c>
    </row>
    <row r="4" spans="1:3">
      <c r="A4" s="4" t="s">
        <v>945</v>
      </c>
      <c r="B4" s="5" t="n">
        <v>114980</v>
      </c>
      <c r="C4" s="5" t="n">
        <v>119958</v>
      </c>
    </row>
    <row r="5" spans="1:3">
      <c r="A5" s="4" t="s">
        <v>938</v>
      </c>
    </row>
    <row r="6" spans="1:3">
      <c r="A6" s="4" t="s">
        <v>945</v>
      </c>
      <c r="B6" s="5" t="n">
        <v>31299</v>
      </c>
      <c r="C6" s="5" t="n">
        <v>28433</v>
      </c>
    </row>
    <row r="7" spans="1:3">
      <c r="A7" s="4" t="s">
        <v>834</v>
      </c>
    </row>
    <row r="8" spans="1:3">
      <c r="A8" s="4" t="s">
        <v>945</v>
      </c>
      <c r="B8" s="5" t="n">
        <v>111264</v>
      </c>
      <c r="C8" s="5" t="n">
        <v>40413</v>
      </c>
    </row>
    <row r="9" spans="1:3">
      <c r="A9" s="4" t="s">
        <v>939</v>
      </c>
    </row>
    <row r="10" spans="1:3">
      <c r="A10" s="4" t="s">
        <v>945</v>
      </c>
      <c r="B10" s="6" t="n">
        <v>13144</v>
      </c>
      <c r="C10" s="4" t="s">
        <v>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946</v>
      </c>
      <c r="B1" s="2" t="s">
        <v>947</v>
      </c>
      <c r="C1" s="2" t="s">
        <v>948</v>
      </c>
      <c r="D1" s="2" t="s">
        <v>339</v>
      </c>
      <c r="E1" s="2" t="s">
        <v>340</v>
      </c>
      <c r="F1" s="2" t="s">
        <v>341</v>
      </c>
    </row>
    <row r="2" spans="1:6">
      <c r="A2" s="4" t="s">
        <v>417</v>
      </c>
      <c r="D2" s="6" t="n">
        <v>292053</v>
      </c>
      <c r="E2" s="6" t="n">
        <v>67932</v>
      </c>
      <c r="F2" s="6" t="n">
        <v>111867</v>
      </c>
    </row>
    <row r="3" spans="1:6">
      <c r="A3" s="4" t="s">
        <v>949</v>
      </c>
    </row>
    <row r="4" spans="1:6">
      <c r="A4" s="4" t="s">
        <v>417</v>
      </c>
      <c r="B4" s="6" t="n">
        <v>24500</v>
      </c>
      <c r="C4" s="11" t="n">
        <v>1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6</v>
      </c>
    </row>
    <row r="3" spans="1:2">
      <c r="A3" s="3" t="s">
        <v>138</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6</v>
      </c>
    </row>
    <row r="3" spans="1:2">
      <c r="A3" s="3" t="s">
        <v>13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6</v>
      </c>
    </row>
    <row r="3" spans="1:2">
      <c r="A3" s="3" t="s">
        <v>138</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6</v>
      </c>
    </row>
    <row r="3" spans="1:2">
      <c r="A3" s="3" t="s">
        <v>138</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6</v>
      </c>
    </row>
    <row r="3" spans="1:2">
      <c r="A3" s="3" t="s">
        <v>138</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6</v>
      </c>
    </row>
    <row r="3" spans="1:2">
      <c r="A3" s="3" t="s">
        <v>138</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6</v>
      </c>
    </row>
    <row r="3" spans="1:2">
      <c r="A3" s="3" t="s">
        <v>138</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6</v>
      </c>
    </row>
    <row r="3" spans="1:2">
      <c r="A3" s="3" t="s">
        <v>138</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6</v>
      </c>
    </row>
    <row r="3" spans="1:2">
      <c r="A3" s="3" t="s">
        <v>13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44403</v>
      </c>
      <c r="C3" s="6" t="n">
        <v>27298</v>
      </c>
    </row>
    <row r="4" spans="1:3">
      <c r="A4" s="3" t="s">
        <v>30</v>
      </c>
    </row>
    <row r="5" spans="1:3">
      <c r="A5" s="4" t="s">
        <v>31</v>
      </c>
      <c r="B5" s="5" t="n">
        <v>35118</v>
      </c>
      <c r="C5" s="5" t="n">
        <v>31493</v>
      </c>
    </row>
    <row r="6" spans="1:3">
      <c r="A6" s="4" t="s">
        <v>32</v>
      </c>
      <c r="B6" s="5" t="n">
        <v>7294</v>
      </c>
      <c r="C6" s="5" t="n">
        <v>4331</v>
      </c>
    </row>
    <row r="7" spans="1:3">
      <c r="A7" s="4" t="s">
        <v>33</v>
      </c>
      <c r="B7" s="5" t="n">
        <v>12984</v>
      </c>
      <c r="C7" s="5" t="n">
        <v>9027</v>
      </c>
    </row>
    <row r="8" spans="1:3">
      <c r="A8" s="4" t="s">
        <v>34</v>
      </c>
      <c r="B8" s="5" t="n">
        <v>411</v>
      </c>
      <c r="C8" s="5" t="n">
        <v>95</v>
      </c>
    </row>
    <row r="9" spans="1:3">
      <c r="B9" s="5" t="n">
        <v>100210</v>
      </c>
      <c r="C9" s="5" t="n">
        <v>72244</v>
      </c>
    </row>
    <row r="10" spans="1:3">
      <c r="A10" s="4" t="s">
        <v>35</v>
      </c>
      <c r="B10" s="5" t="n">
        <v>13520</v>
      </c>
      <c r="C10" s="5" t="n">
        <v>10510</v>
      </c>
    </row>
    <row r="11" spans="1:3">
      <c r="A11" s="4" t="s">
        <v>36</v>
      </c>
      <c r="B11" s="5" t="n">
        <v>13731</v>
      </c>
      <c r="C11" s="5" t="n">
        <v>12612</v>
      </c>
    </row>
    <row r="12" spans="1:3">
      <c r="A12" s="4" t="s">
        <v>37</v>
      </c>
      <c r="B12" s="5" t="n">
        <v>12877</v>
      </c>
      <c r="C12" s="4" t="s">
        <v>38</v>
      </c>
    </row>
    <row r="13" spans="1:3">
      <c r="A13" s="4" t="s">
        <v>39</v>
      </c>
      <c r="B13" s="5" t="n">
        <v>21602</v>
      </c>
      <c r="C13" s="5" t="n">
        <v>3598</v>
      </c>
    </row>
    <row r="14" spans="1:3">
      <c r="A14" s="4" t="s">
        <v>40</v>
      </c>
      <c r="B14" s="5" t="n">
        <v>256956</v>
      </c>
      <c r="C14" s="5" t="n">
        <v>176192</v>
      </c>
    </row>
    <row r="15" spans="1:3">
      <c r="A15" s="4" t="s">
        <v>41</v>
      </c>
      <c r="B15" s="5" t="n">
        <v>523690</v>
      </c>
      <c r="C15" s="5" t="n">
        <v>378178</v>
      </c>
    </row>
    <row r="16" spans="1:3">
      <c r="B16" s="5" t="n">
        <v>942586</v>
      </c>
      <c r="C16" s="5" t="n">
        <v>653334</v>
      </c>
    </row>
    <row r="17" spans="1:3">
      <c r="A17" s="3" t="s">
        <v>42</v>
      </c>
    </row>
    <row r="18" spans="1:3">
      <c r="A18" s="4" t="s">
        <v>43</v>
      </c>
      <c r="B18" s="5" t="n">
        <v>7667</v>
      </c>
      <c r="C18" s="5" t="n">
        <v>5147</v>
      </c>
    </row>
    <row r="19" spans="1:3">
      <c r="A19" s="4" t="s">
        <v>44</v>
      </c>
      <c r="B19" s="5" t="n">
        <v>34876</v>
      </c>
      <c r="C19" s="5" t="n">
        <v>29392</v>
      </c>
    </row>
    <row r="20" spans="1:3">
      <c r="A20" s="4" t="s">
        <v>45</v>
      </c>
      <c r="B20" s="5" t="n">
        <v>3928</v>
      </c>
      <c r="C20" s="4" t="s">
        <v>38</v>
      </c>
    </row>
    <row r="21" spans="1:3">
      <c r="A21" s="4" t="s">
        <v>46</v>
      </c>
      <c r="B21" s="5" t="n">
        <v>1329</v>
      </c>
      <c r="C21" s="5" t="n">
        <v>1592</v>
      </c>
    </row>
    <row r="22" spans="1:3">
      <c r="A22" s="4" t="s">
        <v>47</v>
      </c>
      <c r="B22" s="5" t="n">
        <v>41143</v>
      </c>
      <c r="C22" s="5" t="n">
        <v>34236</v>
      </c>
    </row>
    <row r="23" spans="1:3">
      <c r="B23" s="5" t="n">
        <v>88943</v>
      </c>
      <c r="C23" s="5" t="n">
        <v>70367</v>
      </c>
    </row>
    <row r="24" spans="1:3">
      <c r="A24" s="4" t="s">
        <v>48</v>
      </c>
      <c r="B24" s="4" t="s">
        <v>38</v>
      </c>
      <c r="C24" s="5" t="n">
        <v>25464</v>
      </c>
    </row>
    <row r="25" spans="1:3">
      <c r="A25" s="4" t="s">
        <v>49</v>
      </c>
      <c r="B25" s="5" t="n">
        <v>9477</v>
      </c>
      <c r="C25" s="4" t="s">
        <v>38</v>
      </c>
    </row>
    <row r="26" spans="1:3">
      <c r="A26" s="4" t="s">
        <v>50</v>
      </c>
      <c r="B26" s="5" t="n">
        <v>920</v>
      </c>
      <c r="C26" s="5" t="n">
        <v>855</v>
      </c>
    </row>
    <row r="27" spans="1:3">
      <c r="A27" s="4" t="s">
        <v>51</v>
      </c>
      <c r="B27" s="5" t="n">
        <v>6470</v>
      </c>
      <c r="C27" s="5" t="n">
        <v>7634</v>
      </c>
    </row>
    <row r="28" spans="1:3">
      <c r="A28" s="4" t="s">
        <v>39</v>
      </c>
      <c r="B28" s="5" t="n">
        <v>15067</v>
      </c>
      <c r="C28" s="5" t="n">
        <v>15507</v>
      </c>
    </row>
    <row r="29" spans="1:3">
      <c r="B29" s="5" t="n">
        <v>120877</v>
      </c>
      <c r="C29" s="5" t="n">
        <v>119827</v>
      </c>
    </row>
    <row r="30" spans="1:3">
      <c r="A30" s="4" t="s">
        <v>52</v>
      </c>
      <c r="B30" s="4" t="s">
        <v>38</v>
      </c>
      <c r="C30" s="4" t="s">
        <v>38</v>
      </c>
    </row>
    <row r="31" spans="1:3">
      <c r="A31" s="3" t="s">
        <v>53</v>
      </c>
    </row>
    <row r="32" spans="1:3">
      <c r="A32" s="4" t="s">
        <v>54</v>
      </c>
      <c r="B32" s="5" t="n">
        <v>524154</v>
      </c>
      <c r="C32" s="5" t="n">
        <v>276753</v>
      </c>
    </row>
    <row r="33" spans="1:3">
      <c r="A33" s="4" t="s">
        <v>55</v>
      </c>
      <c r="B33" s="5" t="n">
        <v>459269</v>
      </c>
      <c r="C33" s="5" t="n">
        <v>454722</v>
      </c>
    </row>
    <row r="34" spans="1:3">
      <c r="A34" s="4" t="s">
        <v>56</v>
      </c>
      <c r="B34" s="5" t="n">
        <v>-25944</v>
      </c>
      <c r="C34" s="5" t="n">
        <v>-25201</v>
      </c>
    </row>
    <row r="35" spans="1:3">
      <c r="A35" s="4" t="s">
        <v>57</v>
      </c>
      <c r="B35" s="5" t="n">
        <v>-135770</v>
      </c>
      <c r="C35" s="5" t="n">
        <v>-172767</v>
      </c>
    </row>
    <row r="36" spans="1:3">
      <c r="B36" s="5" t="n">
        <v>821709</v>
      </c>
      <c r="C36" s="5" t="n">
        <v>533507</v>
      </c>
    </row>
    <row r="37" spans="1:3">
      <c r="B37" s="6" t="n">
        <v>942586</v>
      </c>
      <c r="C37" s="6" t="n">
        <v>653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6</v>
      </c>
    </row>
    <row r="3" spans="1:2">
      <c r="A3" s="3" t="s">
        <v>138</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6</v>
      </c>
    </row>
    <row r="3" spans="1:2">
      <c r="A3" s="3" t="s">
        <v>138</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6</v>
      </c>
    </row>
    <row r="3" spans="1:2">
      <c r="A3" s="3" t="s">
        <v>13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6</v>
      </c>
    </row>
    <row r="3" spans="1:2">
      <c r="A3" s="3" t="s">
        <v>138</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6</v>
      </c>
    </row>
    <row r="3" spans="1:2">
      <c r="A3" s="3" t="s">
        <v>138</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6</v>
      </c>
    </row>
    <row r="3" spans="1:2">
      <c r="A3" s="3" t="s">
        <v>138</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6</v>
      </c>
    </row>
    <row r="3" spans="1:2">
      <c r="A3" s="3" t="s">
        <v>138</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6</v>
      </c>
    </row>
    <row r="3" spans="1:2">
      <c r="A3" s="3" t="s">
        <v>138</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6</v>
      </c>
    </row>
    <row r="3" spans="1:2">
      <c r="A3" s="3" t="s">
        <v>138</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6</v>
      </c>
    </row>
    <row r="3" spans="1:2">
      <c r="A3" s="3" t="s">
        <v>138</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6</v>
      </c>
      <c r="C1" s="2" t="s">
        <v>27</v>
      </c>
    </row>
    <row r="2" spans="1:3">
      <c r="A2" s="4" t="s">
        <v>59</v>
      </c>
      <c r="B2" s="5" t="n">
        <v>84156316</v>
      </c>
      <c r="C2" s="5" t="n">
        <v>76864866</v>
      </c>
    </row>
    <row r="3" spans="1:3">
      <c r="A3" s="4" t="s">
        <v>60</v>
      </c>
      <c r="B3" s="5" t="n">
        <v>84156316</v>
      </c>
      <c r="C3" s="5" t="n">
        <v>768648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6</v>
      </c>
    </row>
    <row r="3" spans="1:2">
      <c r="A3" s="3" t="s">
        <v>138</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5"/>
  </cols>
  <sheetData>
    <row r="1" spans="1:2">
      <c r="A1" s="1" t="s">
        <v>204</v>
      </c>
      <c r="B1" s="2" t="s">
        <v>1</v>
      </c>
    </row>
    <row r="2" spans="1:2">
      <c r="B2" s="2" t="s">
        <v>26</v>
      </c>
    </row>
    <row r="3" spans="1:2">
      <c r="A3" s="3" t="s">
        <v>138</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6</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6</v>
      </c>
    </row>
    <row r="3" spans="1:2">
      <c r="A3" s="3"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6</v>
      </c>
    </row>
    <row r="3" spans="1:2">
      <c r="A3" s="3" t="s">
        <v>248</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6</v>
      </c>
    </row>
    <row r="3" spans="1:2">
      <c r="A3" s="3" t="s">
        <v>248</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6</v>
      </c>
    </row>
    <row r="3" spans="1:2">
      <c r="A3" s="3" t="s">
        <v>248</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6</v>
      </c>
    </row>
    <row r="3" spans="1:2">
      <c r="A3" s="3" t="s">
        <v>248</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6</v>
      </c>
    </row>
    <row r="3" spans="1:2">
      <c r="A3" s="3" t="s">
        <v>248</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6</v>
      </c>
    </row>
    <row r="3" spans="1:2">
      <c r="A3" s="3" t="s">
        <v>248</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6</v>
      </c>
      <c r="C2" s="2" t="s">
        <v>27</v>
      </c>
      <c r="D2" s="2" t="s">
        <v>62</v>
      </c>
    </row>
    <row r="3" spans="1:4">
      <c r="A3" s="4" t="s">
        <v>63</v>
      </c>
      <c r="B3" s="6" t="n">
        <v>325791</v>
      </c>
      <c r="C3" s="6" t="n">
        <v>275171</v>
      </c>
      <c r="D3" s="6" t="n">
        <v>237439</v>
      </c>
    </row>
    <row r="4" spans="1:4">
      <c r="A4" s="4" t="s">
        <v>64</v>
      </c>
      <c r="B4" s="5" t="n">
        <v>85721</v>
      </c>
      <c r="C4" s="5" t="n">
        <v>74994</v>
      </c>
      <c r="D4" s="5" t="n">
        <v>63704</v>
      </c>
    </row>
    <row r="5" spans="1:4">
      <c r="A5" s="4" t="s">
        <v>65</v>
      </c>
      <c r="B5" s="5" t="n">
        <v>240070</v>
      </c>
      <c r="C5" s="5" t="n">
        <v>200177</v>
      </c>
      <c r="D5" s="5" t="n">
        <v>173735</v>
      </c>
    </row>
    <row r="6" spans="1:4">
      <c r="A6" s="3" t="s">
        <v>66</v>
      </c>
    </row>
    <row r="7" spans="1:4">
      <c r="A7" s="4" t="s">
        <v>67</v>
      </c>
      <c r="B7" s="5" t="n">
        <v>40389</v>
      </c>
      <c r="C7" s="5" t="n">
        <v>36873</v>
      </c>
      <c r="D7" s="5" t="n">
        <v>33128</v>
      </c>
    </row>
    <row r="8" spans="1:4">
      <c r="A8" s="4" t="s">
        <v>68</v>
      </c>
      <c r="B8" s="5" t="n">
        <v>53513</v>
      </c>
      <c r="C8" s="5" t="n">
        <v>47872</v>
      </c>
      <c r="D8" s="5" t="n">
        <v>41804</v>
      </c>
    </row>
    <row r="9" spans="1:4">
      <c r="A9" s="4" t="s">
        <v>69</v>
      </c>
      <c r="B9" s="5" t="n">
        <v>34628</v>
      </c>
      <c r="C9" s="5" t="n">
        <v>30012</v>
      </c>
      <c r="D9" s="5" t="n">
        <v>25448</v>
      </c>
    </row>
    <row r="10" spans="1:4">
      <c r="A10" s="4" t="s">
        <v>70</v>
      </c>
      <c r="B10" s="5" t="n">
        <v>3797</v>
      </c>
      <c r="C10" s="5" t="n">
        <v>3798</v>
      </c>
      <c r="D10" s="5" t="n">
        <v>3994</v>
      </c>
    </row>
    <row r="11" spans="1:4">
      <c r="A11" s="4" t="s">
        <v>71</v>
      </c>
      <c r="B11" s="5" t="n">
        <v>55485</v>
      </c>
      <c r="C11" s="5" t="n">
        <v>40179</v>
      </c>
      <c r="D11" s="5" t="n">
        <v>33477</v>
      </c>
    </row>
    <row r="12" spans="1:4">
      <c r="B12" s="5" t="n">
        <v>187812</v>
      </c>
      <c r="C12" s="5" t="n">
        <v>158734</v>
      </c>
      <c r="D12" s="5" t="n">
        <v>137851</v>
      </c>
    </row>
    <row r="13" spans="1:4">
      <c r="A13" s="4" t="s">
        <v>72</v>
      </c>
      <c r="B13" s="5" t="n">
        <v>52258</v>
      </c>
      <c r="C13" s="5" t="n">
        <v>41443</v>
      </c>
      <c r="D13" s="5" t="n">
        <v>35884</v>
      </c>
    </row>
    <row r="14" spans="1:4">
      <c r="A14" s="4" t="s">
        <v>73</v>
      </c>
      <c r="B14" s="5" t="n">
        <v>-4416</v>
      </c>
      <c r="C14" s="5" t="n">
        <v>-2128</v>
      </c>
      <c r="D14" s="5" t="n">
        <v>-1297</v>
      </c>
    </row>
    <row r="15" spans="1:4">
      <c r="A15" s="4" t="s">
        <v>74</v>
      </c>
      <c r="B15" s="5" t="n">
        <v>193</v>
      </c>
      <c r="C15" s="5" t="n">
        <v>195</v>
      </c>
      <c r="D15" s="5" t="n">
        <v>161</v>
      </c>
    </row>
    <row r="16" spans="1:4">
      <c r="A16" s="4" t="s">
        <v>75</v>
      </c>
      <c r="B16" s="5" t="n">
        <v>48033</v>
      </c>
      <c r="C16" s="5" t="n">
        <v>39510</v>
      </c>
      <c r="D16" s="5" t="n">
        <v>34748</v>
      </c>
    </row>
    <row r="17" spans="1:4">
      <c r="A17" s="3" t="s">
        <v>76</v>
      </c>
    </row>
    <row r="18" spans="1:4">
      <c r="A18" s="4" t="s">
        <v>77</v>
      </c>
      <c r="B18" s="5" t="n">
        <v>5295</v>
      </c>
      <c r="C18" s="5" t="n">
        <v>6042</v>
      </c>
      <c r="D18" s="5" t="n">
        <v>6572</v>
      </c>
    </row>
    <row r="19" spans="1:4">
      <c r="A19" s="4" t="s">
        <v>78</v>
      </c>
      <c r="B19" s="5" t="n">
        <v>5743</v>
      </c>
      <c r="C19" s="5" t="n">
        <v>2191</v>
      </c>
      <c r="D19" s="5" t="n">
        <v>1297</v>
      </c>
    </row>
    <row r="20" spans="1:4">
      <c r="B20" s="5" t="n">
        <v>11038</v>
      </c>
      <c r="C20" s="5" t="n">
        <v>8233</v>
      </c>
      <c r="D20" s="5" t="n">
        <v>7869</v>
      </c>
    </row>
    <row r="21" spans="1:4">
      <c r="A21" s="4" t="s">
        <v>79</v>
      </c>
      <c r="B21" s="6" t="n">
        <v>36997</v>
      </c>
      <c r="C21" s="6" t="n">
        <v>31277</v>
      </c>
      <c r="D21" s="6" t="n">
        <v>26879</v>
      </c>
    </row>
    <row r="22" spans="1:4">
      <c r="A22" s="3" t="s">
        <v>80</v>
      </c>
    </row>
    <row r="23" spans="1:4">
      <c r="A23" s="4" t="s">
        <v>81</v>
      </c>
      <c r="B23" s="7" t="n">
        <v>0.45</v>
      </c>
      <c r="C23" s="7" t="n">
        <v>0.41</v>
      </c>
      <c r="D23" s="7" t="n">
        <v>0.35</v>
      </c>
    </row>
    <row r="24" spans="1:4">
      <c r="A24" s="4" t="s">
        <v>82</v>
      </c>
      <c r="B24" s="7" t="n">
        <v>0.45</v>
      </c>
      <c r="C24" s="7" t="n">
        <v>0.4</v>
      </c>
      <c r="D24" s="7" t="n">
        <v>0.35</v>
      </c>
    </row>
    <row r="25" spans="1:4">
      <c r="A25" s="3" t="s">
        <v>83</v>
      </c>
    </row>
    <row r="26" spans="1:4">
      <c r="A26" s="4" t="s">
        <v>84</v>
      </c>
      <c r="B26" s="5" t="n">
        <v>81659</v>
      </c>
      <c r="C26" s="5" t="n">
        <v>76832</v>
      </c>
      <c r="D26" s="5" t="n">
        <v>76324</v>
      </c>
    </row>
    <row r="27" spans="1:4">
      <c r="A27" s="4" t="s">
        <v>85</v>
      </c>
      <c r="B27" s="5" t="n">
        <v>82867</v>
      </c>
      <c r="C27" s="5" t="n">
        <v>77791</v>
      </c>
      <c r="D27" s="5" t="n">
        <v>77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6</v>
      </c>
    </row>
    <row r="3" spans="1:2">
      <c r="A3" s="3" t="s">
        <v>248</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6</v>
      </c>
    </row>
    <row r="3" spans="1:2">
      <c r="A3" s="3" t="s">
        <v>248</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6</v>
      </c>
    </row>
    <row r="3" spans="1:2">
      <c r="A3" s="3" t="s">
        <v>24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6</v>
      </c>
    </row>
    <row r="3" spans="1:2">
      <c r="A3" s="3" t="s">
        <v>248</v>
      </c>
    </row>
    <row r="4" spans="1:2">
      <c r="A4" s="4" t="s">
        <v>287</v>
      </c>
      <c r="B4"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6</v>
      </c>
    </row>
    <row r="3" spans="1:2">
      <c r="A3" s="3" t="s">
        <v>248</v>
      </c>
    </row>
    <row r="4" spans="1:2">
      <c r="A4" s="4" t="s">
        <v>290</v>
      </c>
      <c r="B4"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6</v>
      </c>
    </row>
    <row r="3" spans="1:2">
      <c r="A3" s="3" t="s">
        <v>24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6</v>
      </c>
    </row>
    <row r="3" spans="1:2">
      <c r="A3" s="3" t="s">
        <v>248</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6</v>
      </c>
    </row>
    <row r="3" spans="1:2">
      <c r="A3" s="3" t="s">
        <v>248</v>
      </c>
    </row>
    <row r="4" spans="1:2">
      <c r="A4" s="4" t="s">
        <v>323</v>
      </c>
      <c r="B4"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5</v>
      </c>
      <c r="B1" s="2" t="s">
        <v>1</v>
      </c>
    </row>
    <row r="2" spans="1:2">
      <c r="B2" s="2" t="s">
        <v>26</v>
      </c>
    </row>
    <row r="3" spans="1:2">
      <c r="A3" s="3" t="s">
        <v>248</v>
      </c>
    </row>
    <row r="4" spans="1:2">
      <c r="A4" s="4" t="s">
        <v>326</v>
      </c>
      <c r="B4" s="4" t="s">
        <v>3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6</v>
      </c>
    </row>
    <row r="3" spans="1:2">
      <c r="A3" s="3" t="s">
        <v>248</v>
      </c>
    </row>
    <row r="4" spans="1:2">
      <c r="A4" s="4" t="s">
        <v>329</v>
      </c>
      <c r="B4" s="4" t="s">
        <v>3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6</v>
      </c>
      <c r="C2" s="2" t="s">
        <v>27</v>
      </c>
      <c r="D2" s="2" t="s">
        <v>62</v>
      </c>
    </row>
    <row r="3" spans="1:4">
      <c r="A3" s="4" t="s">
        <v>87</v>
      </c>
      <c r="B3" s="6" t="n">
        <v>36997</v>
      </c>
      <c r="C3" s="6" t="n">
        <v>31277</v>
      </c>
      <c r="D3" s="6" t="n">
        <v>26879</v>
      </c>
    </row>
    <row r="4" spans="1:4">
      <c r="A4" s="3" t="s">
        <v>88</v>
      </c>
    </row>
    <row r="5" spans="1:4">
      <c r="A5" s="4" t="s">
        <v>89</v>
      </c>
      <c r="B5" s="5" t="n">
        <v>-743</v>
      </c>
      <c r="C5" s="5" t="n">
        <v>-9949</v>
      </c>
      <c r="D5" s="5" t="n">
        <v>17527</v>
      </c>
    </row>
    <row r="6" spans="1:4">
      <c r="A6" s="4" t="s">
        <v>90</v>
      </c>
      <c r="B6" s="5" t="n">
        <v>-743</v>
      </c>
      <c r="C6" s="5" t="n">
        <v>-9949</v>
      </c>
      <c r="D6" s="5" t="n">
        <v>17527</v>
      </c>
    </row>
    <row r="7" spans="1:4">
      <c r="A7" s="4" t="s">
        <v>91</v>
      </c>
      <c r="B7" s="6" t="n">
        <v>36254</v>
      </c>
      <c r="C7" s="6" t="n">
        <v>21328</v>
      </c>
      <c r="D7" s="6" t="n">
        <v>444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6</v>
      </c>
    </row>
    <row r="3" spans="1:2">
      <c r="A3" s="3" t="s">
        <v>24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8</v>
      </c>
      <c r="B1" s="2" t="s">
        <v>1</v>
      </c>
    </row>
    <row r="2" spans="1:6">
      <c r="B2" s="2" t="s">
        <v>339</v>
      </c>
      <c r="C2" s="2" t="s">
        <v>340</v>
      </c>
      <c r="D2" s="2" t="s">
        <v>341</v>
      </c>
      <c r="E2" s="2" t="s">
        <v>342</v>
      </c>
      <c r="F2" s="2" t="s">
        <v>343</v>
      </c>
    </row>
    <row r="3" spans="1:6">
      <c r="A3" s="4" t="s">
        <v>344</v>
      </c>
      <c r="B3" s="6" t="n">
        <v>600</v>
      </c>
      <c r="C3" s="6" t="n">
        <v>-400</v>
      </c>
      <c r="D3" s="6" t="n">
        <v>-400</v>
      </c>
    </row>
    <row r="4" spans="1:6">
      <c r="A4" s="4" t="s">
        <v>345</v>
      </c>
      <c r="B4" s="5" t="n">
        <v>0</v>
      </c>
      <c r="C4" s="5" t="n">
        <v>0</v>
      </c>
      <c r="D4" s="5" t="n">
        <v>0</v>
      </c>
    </row>
    <row r="5" spans="1:6">
      <c r="A5" s="4" t="s">
        <v>346</v>
      </c>
      <c r="B5" s="5" t="n">
        <v>0</v>
      </c>
      <c r="C5" s="5" t="n">
        <v>0</v>
      </c>
      <c r="D5" s="5" t="n">
        <v>0</v>
      </c>
    </row>
    <row r="6" spans="1:6">
      <c r="A6" s="4" t="s">
        <v>347</v>
      </c>
      <c r="B6" s="5" t="n">
        <v>1107</v>
      </c>
      <c r="C6" s="5" t="n">
        <v>812</v>
      </c>
      <c r="D6" s="5" t="n">
        <v>495</v>
      </c>
    </row>
    <row r="7" spans="1:6">
      <c r="A7" s="4" t="s">
        <v>348</v>
      </c>
      <c r="B7" s="5" t="n">
        <v>13520</v>
      </c>
      <c r="C7" s="5" t="n">
        <v>10510</v>
      </c>
    </row>
    <row r="8" spans="1:6">
      <c r="A8" s="4" t="s">
        <v>349</v>
      </c>
      <c r="B8" s="5" t="n">
        <v>15067</v>
      </c>
      <c r="C8" s="5" t="n">
        <v>15507</v>
      </c>
    </row>
    <row r="9" spans="1:6">
      <c r="A9" s="4" t="s">
        <v>350</v>
      </c>
      <c r="B9" s="5" t="n">
        <v>-135770</v>
      </c>
      <c r="C9" s="5" t="n">
        <v>-172767</v>
      </c>
    </row>
    <row r="10" spans="1:6">
      <c r="A10" s="4" t="s">
        <v>351</v>
      </c>
      <c r="B10" s="5" t="n">
        <v>13405</v>
      </c>
    </row>
    <row r="11" spans="1:6">
      <c r="A11" s="4" t="s">
        <v>352</v>
      </c>
      <c r="B11" s="5" t="n">
        <v>12877</v>
      </c>
      <c r="C11" s="4" t="s">
        <v>38</v>
      </c>
    </row>
    <row r="12" spans="1:6">
      <c r="A12" s="4" t="s">
        <v>99</v>
      </c>
    </row>
    <row r="13" spans="1:6">
      <c r="A13" s="4" t="s">
        <v>353</v>
      </c>
      <c r="B13" s="4" t="s">
        <v>38</v>
      </c>
      <c r="C13" s="6" t="n">
        <v>7579</v>
      </c>
      <c r="D13" s="6" t="n">
        <v>-37</v>
      </c>
    </row>
    <row r="14" spans="1:6">
      <c r="A14" s="4" t="s">
        <v>354</v>
      </c>
    </row>
    <row r="15" spans="1:6">
      <c r="A15" s="4" t="s">
        <v>347</v>
      </c>
      <c r="F15" s="6" t="n">
        <v>500</v>
      </c>
    </row>
    <row r="16" spans="1:6">
      <c r="A16" s="4" t="s">
        <v>348</v>
      </c>
      <c r="F16" s="5" t="n">
        <v>4200</v>
      </c>
    </row>
    <row r="17" spans="1:6">
      <c r="A17" s="4" t="s">
        <v>349</v>
      </c>
      <c r="F17" s="5" t="n">
        <v>1100</v>
      </c>
    </row>
    <row r="18" spans="1:6">
      <c r="A18" s="4" t="s">
        <v>350</v>
      </c>
      <c r="F18" s="5" t="n">
        <v>3600</v>
      </c>
    </row>
    <row r="19" spans="1:6">
      <c r="A19" s="4" t="s">
        <v>355</v>
      </c>
    </row>
    <row r="20" spans="1:6">
      <c r="A20" s="4" t="s">
        <v>353</v>
      </c>
      <c r="F20" s="6" t="n">
        <v>4000</v>
      </c>
    </row>
    <row r="21" spans="1:6">
      <c r="A21" s="4" t="s">
        <v>356</v>
      </c>
    </row>
    <row r="22" spans="1:6">
      <c r="A22" s="4" t="s">
        <v>351</v>
      </c>
      <c r="E22" s="6" t="n">
        <v>10400</v>
      </c>
    </row>
    <row r="23" spans="1:6">
      <c r="A23" s="4" t="s">
        <v>352</v>
      </c>
      <c r="E23" s="6" t="n">
        <v>10400</v>
      </c>
    </row>
    <row r="24" spans="1:6">
      <c r="A24" s="4" t="s">
        <v>357</v>
      </c>
    </row>
    <row r="25" spans="1:6">
      <c r="A25" s="4" t="s">
        <v>358</v>
      </c>
      <c r="B25" s="4" t="s">
        <v>359</v>
      </c>
    </row>
    <row r="26" spans="1:6">
      <c r="A26" s="4" t="s">
        <v>360</v>
      </c>
      <c r="B26" s="4" t="s">
        <v>361</v>
      </c>
    </row>
    <row r="27" spans="1:6">
      <c r="A27" s="4" t="s">
        <v>362</v>
      </c>
    </row>
    <row r="28" spans="1:6">
      <c r="A28" s="4" t="s">
        <v>358</v>
      </c>
      <c r="B28" s="4" t="s">
        <v>363</v>
      </c>
    </row>
    <row r="29" spans="1:6">
      <c r="A29" s="4" t="s">
        <v>360</v>
      </c>
      <c r="B29" s="4" t="s">
        <v>364</v>
      </c>
    </row>
    <row r="30" spans="1:6">
      <c r="A30" s="4" t="s">
        <v>365</v>
      </c>
    </row>
    <row r="31" spans="1:6">
      <c r="A31" s="4" t="s">
        <v>358</v>
      </c>
      <c r="B31" s="4" t="s">
        <v>363</v>
      </c>
    </row>
    <row r="32" spans="1:6">
      <c r="A32" s="4" t="s">
        <v>360</v>
      </c>
      <c r="B32" s="4" t="s">
        <v>364</v>
      </c>
    </row>
    <row r="33" spans="1:6">
      <c r="A33" s="4" t="s">
        <v>366</v>
      </c>
    </row>
    <row r="34" spans="1:6">
      <c r="A34" s="4" t="s">
        <v>367</v>
      </c>
      <c r="B34" s="4" t="s">
        <v>368</v>
      </c>
    </row>
    <row r="35" spans="1:6">
      <c r="A35" s="4" t="s">
        <v>369</v>
      </c>
    </row>
    <row r="36" spans="1:6">
      <c r="A36" s="4" t="s">
        <v>370</v>
      </c>
      <c r="B36" s="4" t="s">
        <v>371</v>
      </c>
    </row>
    <row r="37" spans="1:6">
      <c r="A37" s="4" t="s">
        <v>372</v>
      </c>
    </row>
    <row r="38" spans="1:6">
      <c r="A38" s="4" t="s">
        <v>370</v>
      </c>
      <c r="B38" s="4" t="s">
        <v>373</v>
      </c>
    </row>
    <row r="39" spans="1:6">
      <c r="A39" s="4" t="s">
        <v>374</v>
      </c>
    </row>
    <row r="40" spans="1:6">
      <c r="A40" s="4" t="s">
        <v>375</v>
      </c>
      <c r="B40" s="4" t="s">
        <v>376</v>
      </c>
    </row>
    <row r="41" spans="1:6">
      <c r="A41" s="4" t="s">
        <v>377</v>
      </c>
    </row>
    <row r="42" spans="1:6">
      <c r="A42" s="4" t="s">
        <v>358</v>
      </c>
      <c r="B42" s="4" t="s">
        <v>363</v>
      </c>
    </row>
    <row r="43" spans="1:6">
      <c r="A43" s="4" t="s">
        <v>378</v>
      </c>
    </row>
    <row r="44" spans="1:6">
      <c r="A44" s="4" t="s">
        <v>379</v>
      </c>
      <c r="B44" s="4" t="s">
        <v>363</v>
      </c>
    </row>
    <row r="45" spans="1:6">
      <c r="A45" s="4" t="s">
        <v>380</v>
      </c>
    </row>
    <row r="46" spans="1:6">
      <c r="A46" s="4" t="s">
        <v>375</v>
      </c>
      <c r="B46" s="4" t="s">
        <v>381</v>
      </c>
    </row>
    <row r="47" spans="1:6">
      <c r="A47" s="4" t="s">
        <v>382</v>
      </c>
    </row>
    <row r="48" spans="1:6">
      <c r="A48" s="4" t="s">
        <v>358</v>
      </c>
      <c r="B48" s="4" t="s">
        <v>359</v>
      </c>
    </row>
    <row r="49" spans="1:6">
      <c r="A49" s="4" t="s">
        <v>383</v>
      </c>
    </row>
    <row r="50" spans="1:6">
      <c r="A50" s="4" t="s">
        <v>379</v>
      </c>
      <c r="B50" s="4" t="s">
        <v>359</v>
      </c>
    </row>
    <row r="51" spans="1:6">
      <c r="A51" s="4" t="s">
        <v>384</v>
      </c>
    </row>
    <row r="52" spans="1:6">
      <c r="A52" s="4" t="s">
        <v>385</v>
      </c>
      <c r="B52" s="4" t="s">
        <v>363</v>
      </c>
    </row>
    <row r="53" spans="1:6">
      <c r="A53" s="4" t="s">
        <v>386</v>
      </c>
    </row>
    <row r="54" spans="1:6">
      <c r="A54" s="4" t="s">
        <v>385</v>
      </c>
      <c r="B54" s="4" t="s">
        <v>387</v>
      </c>
    </row>
    <row r="55" spans="1:6">
      <c r="A55" s="4" t="s">
        <v>388</v>
      </c>
    </row>
    <row r="56" spans="1:6">
      <c r="A56" s="4" t="s">
        <v>385</v>
      </c>
      <c r="B56" s="4" t="s">
        <v>389</v>
      </c>
    </row>
    <row r="57" spans="1:6">
      <c r="A57" s="4" t="s">
        <v>390</v>
      </c>
    </row>
    <row r="58" spans="1:6">
      <c r="A58" s="4" t="s">
        <v>385</v>
      </c>
      <c r="B58" s="4" t="s">
        <v>391</v>
      </c>
    </row>
    <row r="59" spans="1:6">
      <c r="A59" s="4" t="s">
        <v>392</v>
      </c>
    </row>
    <row r="60" spans="1:6">
      <c r="A60" s="4" t="s">
        <v>385</v>
      </c>
      <c r="B60" s="4" t="s">
        <v>393</v>
      </c>
    </row>
    <row r="61" spans="1:6">
      <c r="A61" s="4" t="s">
        <v>394</v>
      </c>
    </row>
    <row r="62" spans="1:6">
      <c r="A62" s="4" t="s">
        <v>385</v>
      </c>
      <c r="B62" s="4" t="s">
        <v>395</v>
      </c>
    </row>
    <row r="63" spans="1:6">
      <c r="A63" s="4" t="s">
        <v>396</v>
      </c>
    </row>
    <row r="64" spans="1:6">
      <c r="A64" s="4" t="s">
        <v>385</v>
      </c>
      <c r="B64" s="4" t="s">
        <v>389</v>
      </c>
    </row>
    <row r="65" spans="1:6">
      <c r="A65" s="4" t="s">
        <v>397</v>
      </c>
    </row>
    <row r="66" spans="1:6">
      <c r="A66" s="4" t="s">
        <v>385</v>
      </c>
      <c r="B66" s="4" t="s">
        <v>391</v>
      </c>
    </row>
    <row r="67" spans="1:6">
      <c r="A67" s="4" t="s">
        <v>398</v>
      </c>
    </row>
    <row r="68" spans="1:6">
      <c r="A68" s="4" t="s">
        <v>399</v>
      </c>
      <c r="B68" s="5" t="n">
        <v>0</v>
      </c>
      <c r="C68"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7"/>
    <col customWidth="1" max="7" min="7" width="27"/>
    <col customWidth="1" max="8" min="8" width="21"/>
    <col customWidth="1" max="9" min="9" width="21"/>
    <col customWidth="1" max="10" min="10" width="21"/>
    <col customWidth="1" max="11" min="11" width="21"/>
    <col customWidth="1" max="12" min="12" width="20"/>
    <col customWidth="1" max="13" min="13" width="21"/>
    <col customWidth="1" max="14" min="14" width="27"/>
    <col customWidth="1" max="15" min="15" width="27"/>
    <col customWidth="1" max="16" min="16" width="27"/>
    <col customWidth="1" max="17" min="17" width="21"/>
  </cols>
  <sheetData>
    <row r="1" spans="1:17">
      <c r="A1" s="1" t="s">
        <v>400</v>
      </c>
      <c r="B1" s="2" t="s">
        <v>401</v>
      </c>
      <c r="C1" s="2" t="s">
        <v>402</v>
      </c>
      <c r="D1" s="2" t="s">
        <v>403</v>
      </c>
      <c r="E1" s="2" t="s">
        <v>404</v>
      </c>
      <c r="F1" s="2" t="s">
        <v>405</v>
      </c>
      <c r="G1" s="2" t="s">
        <v>406</v>
      </c>
      <c r="H1" s="2" t="s">
        <v>407</v>
      </c>
      <c r="I1" s="2" t="s">
        <v>408</v>
      </c>
      <c r="J1" s="2" t="s">
        <v>409</v>
      </c>
      <c r="K1" s="2" t="s">
        <v>410</v>
      </c>
      <c r="L1" s="2" t="s">
        <v>411</v>
      </c>
      <c r="M1" s="2" t="s">
        <v>412</v>
      </c>
      <c r="N1" s="2" t="s">
        <v>413</v>
      </c>
      <c r="O1" s="2" t="s">
        <v>414</v>
      </c>
      <c r="P1" s="2" t="s">
        <v>415</v>
      </c>
      <c r="Q1" s="2" t="s">
        <v>416</v>
      </c>
    </row>
    <row r="2" spans="1:17">
      <c r="A2" s="4" t="s">
        <v>417</v>
      </c>
      <c r="N2" s="6" t="n">
        <v>292053</v>
      </c>
      <c r="O2" s="6" t="n">
        <v>67932</v>
      </c>
      <c r="P2" s="6" t="n">
        <v>111867</v>
      </c>
    </row>
    <row r="3" spans="1:17">
      <c r="A3" s="4" t="s">
        <v>418</v>
      </c>
      <c r="N3" s="5" t="n">
        <v>296</v>
      </c>
      <c r="O3" s="5" t="n">
        <v>46</v>
      </c>
      <c r="P3" s="5" t="n">
        <v>757</v>
      </c>
    </row>
    <row r="4" spans="1:17">
      <c r="A4" s="4" t="s">
        <v>419</v>
      </c>
      <c r="M4" s="6" t="n">
        <v>3797</v>
      </c>
      <c r="O4" s="6" t="n">
        <v>3778</v>
      </c>
      <c r="P4" s="6" t="n">
        <v>3471</v>
      </c>
    </row>
    <row r="5" spans="1:17">
      <c r="A5" s="4" t="s">
        <v>420</v>
      </c>
    </row>
    <row r="6" spans="1:17">
      <c r="A6" s="4" t="s">
        <v>417</v>
      </c>
      <c r="E6" s="6" t="n">
        <v>248900</v>
      </c>
      <c r="N6" s="6" t="n">
        <v>239863</v>
      </c>
    </row>
    <row r="7" spans="1:17">
      <c r="A7" s="4" t="s">
        <v>418</v>
      </c>
      <c r="E7" s="5" t="n">
        <v>300</v>
      </c>
    </row>
    <row r="8" spans="1:17">
      <c r="A8" s="4" t="s">
        <v>421</v>
      </c>
      <c r="E8" s="6" t="n">
        <v>6400</v>
      </c>
    </row>
    <row r="9" spans="1:17">
      <c r="A9" s="4" t="s">
        <v>422</v>
      </c>
      <c r="E9" s="5" t="n">
        <v>5200</v>
      </c>
    </row>
    <row r="10" spans="1:17">
      <c r="A10" s="4" t="s">
        <v>423</v>
      </c>
      <c r="E10" s="6" t="n">
        <v>1200</v>
      </c>
    </row>
    <row r="11" spans="1:17">
      <c r="A11" s="4" t="s">
        <v>424</v>
      </c>
      <c r="N11" s="5" t="n">
        <v>250055</v>
      </c>
    </row>
    <row r="12" spans="1:17">
      <c r="A12" s="4" t="s">
        <v>425</v>
      </c>
      <c r="N12" s="5" t="n">
        <v>9045</v>
      </c>
    </row>
    <row r="13" spans="1:17">
      <c r="A13" s="4" t="s">
        <v>426</v>
      </c>
      <c r="N13" s="4" t="s">
        <v>38</v>
      </c>
    </row>
    <row r="14" spans="1:17">
      <c r="A14" s="4" t="s">
        <v>427</v>
      </c>
    </row>
    <row r="15" spans="1:17">
      <c r="A15" s="4" t="s">
        <v>417</v>
      </c>
      <c r="D15" s="6" t="n">
        <v>21800</v>
      </c>
      <c r="N15" s="5" t="n">
        <v>21833</v>
      </c>
    </row>
    <row r="16" spans="1:17">
      <c r="A16" s="4" t="s">
        <v>421</v>
      </c>
      <c r="D16" s="5" t="n">
        <v>400</v>
      </c>
    </row>
    <row r="17" spans="1:17">
      <c r="A17" s="4" t="s">
        <v>422</v>
      </c>
      <c r="D17" s="5" t="n">
        <v>400</v>
      </c>
    </row>
    <row r="18" spans="1:17">
      <c r="A18" s="4" t="s">
        <v>428</v>
      </c>
      <c r="D18" s="6" t="n">
        <v>9000</v>
      </c>
    </row>
    <row r="19" spans="1:17">
      <c r="A19" s="4" t="s">
        <v>429</v>
      </c>
      <c r="D19" s="4" t="s">
        <v>389</v>
      </c>
    </row>
    <row r="20" spans="1:17">
      <c r="A20" s="4" t="s">
        <v>430</v>
      </c>
      <c r="D20" s="6" t="n">
        <v>1500</v>
      </c>
    </row>
    <row r="21" spans="1:17">
      <c r="A21" s="4" t="s">
        <v>424</v>
      </c>
      <c r="N21" s="5" t="n">
        <v>23345</v>
      </c>
    </row>
    <row r="22" spans="1:17">
      <c r="A22" s="4" t="s">
        <v>425</v>
      </c>
      <c r="N22" s="4" t="s">
        <v>38</v>
      </c>
    </row>
    <row r="23" spans="1:17">
      <c r="A23" s="4" t="s">
        <v>426</v>
      </c>
      <c r="N23" s="5" t="n">
        <v>1450</v>
      </c>
    </row>
    <row r="24" spans="1:17">
      <c r="A24" s="4" t="s">
        <v>431</v>
      </c>
    </row>
    <row r="25" spans="1:17">
      <c r="A25" s="4" t="s">
        <v>417</v>
      </c>
      <c r="C25" s="6" t="n">
        <v>18600</v>
      </c>
      <c r="N25" s="5" t="n">
        <v>18639</v>
      </c>
    </row>
    <row r="26" spans="1:17">
      <c r="A26" s="4" t="s">
        <v>421</v>
      </c>
      <c r="C26" s="5" t="n">
        <v>900</v>
      </c>
    </row>
    <row r="27" spans="1:17">
      <c r="A27" s="4" t="s">
        <v>422</v>
      </c>
      <c r="C27" s="5" t="n">
        <v>800</v>
      </c>
    </row>
    <row r="28" spans="1:17">
      <c r="A28" s="4" t="s">
        <v>423</v>
      </c>
      <c r="C28" s="6" t="n">
        <v>100</v>
      </c>
    </row>
    <row r="29" spans="1:17">
      <c r="A29" s="4" t="s">
        <v>424</v>
      </c>
      <c r="N29" s="5" t="n">
        <v>18889</v>
      </c>
    </row>
    <row r="30" spans="1:17">
      <c r="A30" s="4" t="s">
        <v>425</v>
      </c>
      <c r="N30" s="4" t="s">
        <v>38</v>
      </c>
    </row>
    <row r="31" spans="1:17">
      <c r="A31" s="4" t="s">
        <v>426</v>
      </c>
      <c r="N31" s="4" t="s">
        <v>38</v>
      </c>
    </row>
    <row r="32" spans="1:17">
      <c r="A32" s="4" t="s">
        <v>432</v>
      </c>
    </row>
    <row r="33" spans="1:17">
      <c r="A33" s="4" t="s">
        <v>417</v>
      </c>
      <c r="B33" s="6" t="n">
        <v>11700</v>
      </c>
      <c r="N33" s="5" t="n">
        <v>11718</v>
      </c>
    </row>
    <row r="34" spans="1:17">
      <c r="A34" s="4" t="s">
        <v>421</v>
      </c>
      <c r="B34" s="5" t="n">
        <v>600</v>
      </c>
    </row>
    <row r="35" spans="1:17">
      <c r="A35" s="4" t="s">
        <v>422</v>
      </c>
      <c r="B35" s="6" t="n">
        <v>600</v>
      </c>
    </row>
    <row r="36" spans="1:17">
      <c r="A36" s="4" t="s">
        <v>424</v>
      </c>
      <c r="N36" s="5" t="n">
        <v>11718</v>
      </c>
    </row>
    <row r="37" spans="1:17">
      <c r="A37" s="4" t="s">
        <v>425</v>
      </c>
      <c r="N37" s="4" t="s">
        <v>38</v>
      </c>
    </row>
    <row r="38" spans="1:17">
      <c r="A38" s="4" t="s">
        <v>426</v>
      </c>
      <c r="N38" s="4" t="s">
        <v>38</v>
      </c>
    </row>
    <row r="39" spans="1:17">
      <c r="A39" s="4" t="s">
        <v>433</v>
      </c>
    </row>
    <row r="40" spans="1:17">
      <c r="A40" s="4" t="s">
        <v>417</v>
      </c>
      <c r="N40" s="5" t="n">
        <v>292053</v>
      </c>
    </row>
    <row r="41" spans="1:17">
      <c r="A41" s="4" t="s">
        <v>419</v>
      </c>
      <c r="N41" s="5" t="n">
        <v>2200</v>
      </c>
    </row>
    <row r="42" spans="1:17">
      <c r="A42" s="4" t="s">
        <v>434</v>
      </c>
      <c r="N42" s="5" t="n">
        <v>33800</v>
      </c>
    </row>
    <row r="43" spans="1:17">
      <c r="A43" s="4" t="s">
        <v>435</v>
      </c>
      <c r="N43" s="5" t="n">
        <v>6400</v>
      </c>
    </row>
    <row r="44" spans="1:17">
      <c r="A44" s="4" t="s">
        <v>424</v>
      </c>
      <c r="N44" s="5" t="n">
        <v>304007</v>
      </c>
    </row>
    <row r="45" spans="1:17">
      <c r="A45" s="4" t="s">
        <v>425</v>
      </c>
      <c r="N45" s="5" t="n">
        <v>9045</v>
      </c>
    </row>
    <row r="46" spans="1:17">
      <c r="A46" s="4" t="s">
        <v>426</v>
      </c>
      <c r="N46" s="6" t="n">
        <v>1450</v>
      </c>
    </row>
    <row r="47" spans="1:17">
      <c r="A47" s="4" t="s">
        <v>436</v>
      </c>
    </row>
    <row r="48" spans="1:17">
      <c r="A48" s="4" t="s">
        <v>417</v>
      </c>
      <c r="I48" s="6" t="n">
        <v>32400</v>
      </c>
      <c r="O48" s="5" t="n">
        <v>32382</v>
      </c>
    </row>
    <row r="49" spans="1:17">
      <c r="A49" s="4" t="s">
        <v>421</v>
      </c>
      <c r="I49" s="5" t="n">
        <v>200</v>
      </c>
    </row>
    <row r="50" spans="1:17">
      <c r="A50" s="4" t="s">
        <v>422</v>
      </c>
      <c r="I50" s="6" t="n">
        <v>200</v>
      </c>
    </row>
    <row r="51" spans="1:17">
      <c r="A51" s="4" t="s">
        <v>424</v>
      </c>
      <c r="O51" s="5" t="n">
        <v>32230</v>
      </c>
    </row>
    <row r="52" spans="1:17">
      <c r="A52" s="4" t="s">
        <v>425</v>
      </c>
      <c r="O52" s="4" t="s">
        <v>38</v>
      </c>
    </row>
    <row r="53" spans="1:17">
      <c r="A53" s="4" t="s">
        <v>426</v>
      </c>
      <c r="O53" s="4" t="s">
        <v>38</v>
      </c>
    </row>
    <row r="54" spans="1:17">
      <c r="A54" s="4" t="s">
        <v>437</v>
      </c>
    </row>
    <row r="55" spans="1:17">
      <c r="A55" s="4" t="s">
        <v>417</v>
      </c>
      <c r="H55" s="6" t="n">
        <v>26100</v>
      </c>
      <c r="O55" s="5" t="n">
        <v>26107</v>
      </c>
    </row>
    <row r="56" spans="1:17">
      <c r="A56" s="4" t="s">
        <v>421</v>
      </c>
      <c r="H56" s="5" t="n">
        <v>1000</v>
      </c>
    </row>
    <row r="57" spans="1:17">
      <c r="A57" s="4" t="s">
        <v>422</v>
      </c>
      <c r="H57" s="6" t="n">
        <v>1000</v>
      </c>
    </row>
    <row r="58" spans="1:17">
      <c r="A58" s="4" t="s">
        <v>424</v>
      </c>
      <c r="O58" s="5" t="n">
        <v>26005</v>
      </c>
    </row>
    <row r="59" spans="1:17">
      <c r="A59" s="4" t="s">
        <v>425</v>
      </c>
      <c r="O59" s="4" t="s">
        <v>38</v>
      </c>
    </row>
    <row r="60" spans="1:17">
      <c r="A60" s="4" t="s">
        <v>426</v>
      </c>
      <c r="O60" s="4" t="s">
        <v>38</v>
      </c>
    </row>
    <row r="61" spans="1:17">
      <c r="A61" s="4" t="s">
        <v>438</v>
      </c>
    </row>
    <row r="62" spans="1:17">
      <c r="A62" s="4" t="s">
        <v>417</v>
      </c>
      <c r="O62" s="5" t="n">
        <v>9443</v>
      </c>
    </row>
    <row r="63" spans="1:17">
      <c r="A63" s="4" t="s">
        <v>418</v>
      </c>
      <c r="F63" s="5" t="n">
        <v>100</v>
      </c>
      <c r="G63" s="5" t="n">
        <v>100</v>
      </c>
    </row>
    <row r="64" spans="1:17">
      <c r="A64" s="4" t="s">
        <v>421</v>
      </c>
      <c r="F64" s="6" t="n">
        <v>500</v>
      </c>
    </row>
    <row r="65" spans="1:17">
      <c r="A65" s="4" t="s">
        <v>422</v>
      </c>
      <c r="F65" s="5" t="n">
        <v>500</v>
      </c>
    </row>
    <row r="66" spans="1:17">
      <c r="A66" s="4" t="s">
        <v>428</v>
      </c>
      <c r="F66" s="6" t="n">
        <v>2300</v>
      </c>
      <c r="Q66" s="6" t="n">
        <v>3</v>
      </c>
    </row>
    <row r="67" spans="1:17">
      <c r="A67" s="4" t="s">
        <v>429</v>
      </c>
      <c r="F67" s="4" t="s">
        <v>389</v>
      </c>
      <c r="G67" s="4" t="s">
        <v>389</v>
      </c>
    </row>
    <row r="68" spans="1:17">
      <c r="A68" s="4" t="s">
        <v>430</v>
      </c>
      <c r="F68" s="6" t="n">
        <v>700</v>
      </c>
    </row>
    <row r="69" spans="1:17">
      <c r="A69" s="4" t="s">
        <v>424</v>
      </c>
      <c r="F69" s="6" t="n">
        <v>11000</v>
      </c>
      <c r="G69" s="8" t="n">
        <v>14.4</v>
      </c>
      <c r="O69" s="5" t="n">
        <v>11729</v>
      </c>
    </row>
    <row r="70" spans="1:17">
      <c r="A70" s="4" t="s">
        <v>425</v>
      </c>
      <c r="O70" s="5" t="n">
        <v>1536</v>
      </c>
    </row>
    <row r="71" spans="1:17">
      <c r="A71" s="4" t="s">
        <v>426</v>
      </c>
      <c r="O71" s="6" t="n">
        <v>714</v>
      </c>
    </row>
    <row r="72" spans="1:17">
      <c r="A72" s="4" t="s">
        <v>439</v>
      </c>
    </row>
    <row r="73" spans="1:17">
      <c r="A73" s="4" t="s">
        <v>417</v>
      </c>
      <c r="P73" s="5" t="n">
        <v>86177</v>
      </c>
    </row>
    <row r="74" spans="1:17">
      <c r="A74" s="4" t="s">
        <v>421</v>
      </c>
      <c r="J74" s="6" t="n">
        <v>2000</v>
      </c>
    </row>
    <row r="75" spans="1:17">
      <c r="A75" s="4" t="s">
        <v>422</v>
      </c>
      <c r="J75" s="5" t="n">
        <v>2000</v>
      </c>
    </row>
    <row r="76" spans="1:17">
      <c r="A76" s="4" t="s">
        <v>424</v>
      </c>
      <c r="J76" s="5" t="n">
        <v>106200</v>
      </c>
      <c r="P76" s="5" t="n">
        <v>106340</v>
      </c>
    </row>
    <row r="77" spans="1:17">
      <c r="A77" s="4" t="s">
        <v>425</v>
      </c>
      <c r="J77" s="5" t="n">
        <v>20000</v>
      </c>
      <c r="P77" s="5" t="n">
        <v>20000</v>
      </c>
    </row>
    <row r="78" spans="1:17">
      <c r="A78" s="4" t="s">
        <v>426</v>
      </c>
      <c r="J78" s="6" t="n">
        <v>80000</v>
      </c>
    </row>
    <row r="79" spans="1:17">
      <c r="A79" s="4" t="s">
        <v>440</v>
      </c>
    </row>
    <row r="80" spans="1:17">
      <c r="A80" s="4" t="s">
        <v>417</v>
      </c>
      <c r="K80" s="6" t="n">
        <v>11500</v>
      </c>
      <c r="P80" s="5" t="n">
        <v>11492</v>
      </c>
    </row>
    <row r="81" spans="1:17">
      <c r="A81" s="4" t="s">
        <v>421</v>
      </c>
      <c r="K81" s="5" t="n">
        <v>400</v>
      </c>
    </row>
    <row r="82" spans="1:17">
      <c r="A82" s="4" t="s">
        <v>422</v>
      </c>
      <c r="K82" s="6" t="n">
        <v>400</v>
      </c>
    </row>
    <row r="83" spans="1:17">
      <c r="A83" s="4" t="s">
        <v>424</v>
      </c>
      <c r="P83" s="5" t="n">
        <v>11532</v>
      </c>
    </row>
    <row r="84" spans="1:17">
      <c r="A84" s="4" t="s">
        <v>425</v>
      </c>
      <c r="P84" s="4" t="s">
        <v>38</v>
      </c>
    </row>
    <row r="85" spans="1:17">
      <c r="A85" s="4" t="s">
        <v>426</v>
      </c>
      <c r="P85" s="4" t="s">
        <v>38</v>
      </c>
    </row>
    <row r="86" spans="1:17">
      <c r="A86" s="4" t="s">
        <v>441</v>
      </c>
    </row>
    <row r="87" spans="1:17">
      <c r="A87" s="4" t="s">
        <v>417</v>
      </c>
      <c r="L87" s="6" t="n">
        <v>14200</v>
      </c>
      <c r="P87" s="5" t="n">
        <v>14198</v>
      </c>
    </row>
    <row r="88" spans="1:17">
      <c r="A88" s="4" t="s">
        <v>421</v>
      </c>
      <c r="L88" s="5" t="n">
        <v>400</v>
      </c>
    </row>
    <row r="89" spans="1:17">
      <c r="A89" s="4" t="s">
        <v>422</v>
      </c>
      <c r="L89" s="5" t="n">
        <v>400</v>
      </c>
    </row>
    <row r="90" spans="1:17">
      <c r="A90" s="4" t="s">
        <v>428</v>
      </c>
      <c r="L90" s="6" t="n">
        <v>3000</v>
      </c>
    </row>
    <row r="91" spans="1:17">
      <c r="A91" s="4" t="s">
        <v>429</v>
      </c>
      <c r="L91" s="4" t="s">
        <v>389</v>
      </c>
    </row>
    <row r="92" spans="1:17">
      <c r="A92" s="4" t="s">
        <v>430</v>
      </c>
      <c r="L92" s="6" t="n">
        <v>1200</v>
      </c>
    </row>
    <row r="93" spans="1:17">
      <c r="A93" s="4" t="s">
        <v>424</v>
      </c>
      <c r="P93" s="5" t="n">
        <v>15519</v>
      </c>
    </row>
    <row r="94" spans="1:17">
      <c r="A94" s="4" t="s">
        <v>425</v>
      </c>
      <c r="P94" s="4" t="s">
        <v>38</v>
      </c>
    </row>
    <row r="95" spans="1:17">
      <c r="A95" s="4" t="s">
        <v>426</v>
      </c>
      <c r="P95" s="6" t="n">
        <v>12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s>
  <sheetData>
    <row r="1" spans="1:15">
      <c r="A1" s="1" t="s">
        <v>442</v>
      </c>
      <c r="B1" s="2" t="s">
        <v>401</v>
      </c>
      <c r="C1" s="2" t="s">
        <v>402</v>
      </c>
      <c r="D1" s="2" t="s">
        <v>403</v>
      </c>
      <c r="E1" s="2" t="s">
        <v>443</v>
      </c>
      <c r="F1" s="2" t="s">
        <v>444</v>
      </c>
      <c r="G1" s="2" t="s">
        <v>416</v>
      </c>
      <c r="H1" s="2" t="s">
        <v>407</v>
      </c>
      <c r="I1" s="2" t="s">
        <v>408</v>
      </c>
      <c r="J1" s="2" t="s">
        <v>409</v>
      </c>
      <c r="K1" s="2" t="s">
        <v>410</v>
      </c>
      <c r="L1" s="2" t="s">
        <v>411</v>
      </c>
      <c r="M1" s="2" t="s">
        <v>339</v>
      </c>
      <c r="N1" s="2" t="s">
        <v>340</v>
      </c>
      <c r="O1" s="2" t="s">
        <v>341</v>
      </c>
    </row>
    <row r="2" spans="1:15">
      <c r="A2" s="4" t="s">
        <v>445</v>
      </c>
      <c r="M2" s="6" t="n">
        <v>292053</v>
      </c>
      <c r="N2" s="6" t="n">
        <v>67932</v>
      </c>
      <c r="O2" s="6" t="n">
        <v>111867</v>
      </c>
    </row>
    <row r="3" spans="1:15">
      <c r="A3" s="4" t="s">
        <v>446</v>
      </c>
      <c r="M3" s="5" t="n">
        <v>523690</v>
      </c>
      <c r="N3" s="5" t="n">
        <v>378178</v>
      </c>
      <c r="O3" s="5" t="n">
        <v>350148</v>
      </c>
    </row>
    <row r="4" spans="1:15">
      <c r="A4" s="4" t="s">
        <v>445</v>
      </c>
      <c r="M4" s="5" t="n">
        <v>292053</v>
      </c>
      <c r="N4" s="5" t="n">
        <v>67932</v>
      </c>
      <c r="O4" s="5" t="n">
        <v>111867</v>
      </c>
    </row>
    <row r="5" spans="1:15">
      <c r="A5" s="4" t="s">
        <v>420</v>
      </c>
    </row>
    <row r="6" spans="1:15">
      <c r="A6" s="4" t="s">
        <v>445</v>
      </c>
      <c r="E6" s="6" t="n">
        <v>248900</v>
      </c>
      <c r="M6" s="5" t="n">
        <v>239863</v>
      </c>
    </row>
    <row r="7" spans="1:15">
      <c r="A7" s="4" t="s">
        <v>447</v>
      </c>
      <c r="M7" s="5" t="n">
        <v>9045</v>
      </c>
    </row>
    <row r="8" spans="1:15">
      <c r="A8" s="4" t="s">
        <v>448</v>
      </c>
      <c r="M8" s="4" t="s">
        <v>38</v>
      </c>
    </row>
    <row r="9" spans="1:15">
      <c r="A9" s="4" t="s">
        <v>449</v>
      </c>
      <c r="M9" s="5" t="n">
        <v>1147</v>
      </c>
    </row>
    <row r="10" spans="1:15">
      <c r="A10" s="4" t="s">
        <v>450</v>
      </c>
      <c r="M10" s="5" t="n">
        <v>250055</v>
      </c>
    </row>
    <row r="11" spans="1:15">
      <c r="A11" s="4" t="s">
        <v>451</v>
      </c>
      <c r="M11" s="5" t="n">
        <v>6403</v>
      </c>
    </row>
    <row r="12" spans="1:15">
      <c r="A12" s="4" t="s">
        <v>452</v>
      </c>
      <c r="M12" s="5" t="n">
        <v>30</v>
      </c>
    </row>
    <row r="13" spans="1:15">
      <c r="A13" s="4" t="s">
        <v>453</v>
      </c>
      <c r="M13" s="5" t="n">
        <v>30924</v>
      </c>
    </row>
    <row r="14" spans="1:15">
      <c r="A14" s="4" t="s">
        <v>454</v>
      </c>
      <c r="M14" s="5" t="n">
        <v>1188</v>
      </c>
    </row>
    <row r="15" spans="1:15">
      <c r="A15" s="4" t="s">
        <v>455</v>
      </c>
      <c r="M15" s="5" t="n">
        <v>-840</v>
      </c>
    </row>
    <row r="16" spans="1:15">
      <c r="A16" s="4" t="s">
        <v>456</v>
      </c>
      <c r="M16" s="5" t="n">
        <v>-10267</v>
      </c>
    </row>
    <row r="17" spans="1:15">
      <c r="A17" s="4" t="s">
        <v>457</v>
      </c>
      <c r="M17" s="5" t="n">
        <v>1188</v>
      </c>
    </row>
    <row r="18" spans="1:15">
      <c r="A18" s="4" t="s">
        <v>458</v>
      </c>
      <c r="M18" s="5" t="n">
        <v>-282</v>
      </c>
    </row>
    <row r="19" spans="1:15">
      <c r="A19" s="4" t="s">
        <v>459</v>
      </c>
      <c r="M19" s="5" t="n">
        <v>25968</v>
      </c>
    </row>
    <row r="20" spans="1:15">
      <c r="A20" s="4" t="s">
        <v>446</v>
      </c>
      <c r="M20" s="5" t="n">
        <v>118785</v>
      </c>
    </row>
    <row r="21" spans="1:15">
      <c r="A21" s="4" t="s">
        <v>445</v>
      </c>
      <c r="E21" s="6" t="n">
        <v>248900</v>
      </c>
      <c r="M21" s="5" t="n">
        <v>239863</v>
      </c>
    </row>
    <row r="22" spans="1:15">
      <c r="A22" s="4" t="s">
        <v>460</v>
      </c>
    </row>
    <row r="23" spans="1:15">
      <c r="A23" s="4" t="s">
        <v>461</v>
      </c>
      <c r="M23" s="5" t="n">
        <v>32186</v>
      </c>
    </row>
    <row r="24" spans="1:15">
      <c r="A24" s="4" t="s">
        <v>462</v>
      </c>
    </row>
    <row r="25" spans="1:15">
      <c r="A25" s="4" t="s">
        <v>461</v>
      </c>
      <c r="M25" s="5" t="n">
        <v>69422</v>
      </c>
    </row>
    <row r="26" spans="1:15">
      <c r="A26" s="4" t="s">
        <v>463</v>
      </c>
    </row>
    <row r="27" spans="1:15">
      <c r="A27" s="4" t="s">
        <v>461</v>
      </c>
      <c r="M27" s="5" t="n">
        <v>528</v>
      </c>
    </row>
    <row r="28" spans="1:15">
      <c r="A28" s="4" t="s">
        <v>464</v>
      </c>
    </row>
    <row r="29" spans="1:15">
      <c r="A29" s="4" t="s">
        <v>461</v>
      </c>
      <c r="M29" s="5" t="n">
        <v>3166</v>
      </c>
    </row>
    <row r="30" spans="1:15">
      <c r="A30" s="4" t="s">
        <v>427</v>
      </c>
    </row>
    <row r="31" spans="1:15">
      <c r="A31" s="4" t="s">
        <v>445</v>
      </c>
      <c r="D31" s="6" t="n">
        <v>21800</v>
      </c>
      <c r="M31" s="5" t="n">
        <v>21833</v>
      </c>
    </row>
    <row r="32" spans="1:15">
      <c r="A32" s="4" t="s">
        <v>447</v>
      </c>
      <c r="M32" s="4" t="s">
        <v>38</v>
      </c>
    </row>
    <row r="33" spans="1:15">
      <c r="A33" s="4" t="s">
        <v>448</v>
      </c>
      <c r="M33" s="5" t="n">
        <v>1450</v>
      </c>
    </row>
    <row r="34" spans="1:15">
      <c r="A34" s="4" t="s">
        <v>449</v>
      </c>
      <c r="M34" s="5" t="n">
        <v>62</v>
      </c>
    </row>
    <row r="35" spans="1:15">
      <c r="A35" s="4" t="s">
        <v>450</v>
      </c>
      <c r="M35" s="5" t="n">
        <v>23345</v>
      </c>
    </row>
    <row r="36" spans="1:15">
      <c r="A36" s="4" t="s">
        <v>451</v>
      </c>
      <c r="M36" s="5" t="n">
        <v>689</v>
      </c>
    </row>
    <row r="37" spans="1:15">
      <c r="A37" s="4" t="s">
        <v>452</v>
      </c>
      <c r="M37" s="5" t="n">
        <v>2048</v>
      </c>
    </row>
    <row r="38" spans="1:15">
      <c r="A38" s="4" t="s">
        <v>453</v>
      </c>
      <c r="M38" s="4" t="s">
        <v>38</v>
      </c>
    </row>
    <row r="39" spans="1:15">
      <c r="A39" s="4" t="s">
        <v>454</v>
      </c>
      <c r="M39" s="5" t="n">
        <v>68</v>
      </c>
    </row>
    <row r="40" spans="1:15">
      <c r="A40" s="4" t="s">
        <v>455</v>
      </c>
      <c r="M40" s="5" t="n">
        <v>-352</v>
      </c>
    </row>
    <row r="41" spans="1:15">
      <c r="A41" s="4" t="s">
        <v>456</v>
      </c>
      <c r="M41" s="5" t="n">
        <v>-278</v>
      </c>
    </row>
    <row r="42" spans="1:15">
      <c r="A42" s="4" t="s">
        <v>457</v>
      </c>
      <c r="M42" s="5" t="n">
        <v>68</v>
      </c>
    </row>
    <row r="43" spans="1:15">
      <c r="A43" s="4" t="s">
        <v>458</v>
      </c>
      <c r="M43" s="5" t="n">
        <v>-3332</v>
      </c>
    </row>
    <row r="44" spans="1:15">
      <c r="A44" s="4" t="s">
        <v>459</v>
      </c>
      <c r="M44" s="5" t="n">
        <v>-1225</v>
      </c>
    </row>
    <row r="45" spans="1:15">
      <c r="A45" s="4" t="s">
        <v>446</v>
      </c>
      <c r="M45" s="5" t="n">
        <v>12670</v>
      </c>
    </row>
    <row r="46" spans="1:15">
      <c r="A46" s="4" t="s">
        <v>445</v>
      </c>
      <c r="D46" s="6" t="n">
        <v>21800</v>
      </c>
      <c r="M46" s="5" t="n">
        <v>21833</v>
      </c>
    </row>
    <row r="47" spans="1:15">
      <c r="A47" s="4" t="s">
        <v>465</v>
      </c>
    </row>
    <row r="48" spans="1:15">
      <c r="A48" s="4" t="s">
        <v>461</v>
      </c>
      <c r="M48" s="5" t="n">
        <v>4600</v>
      </c>
    </row>
    <row r="49" spans="1:15">
      <c r="A49" s="4" t="s">
        <v>466</v>
      </c>
    </row>
    <row r="50" spans="1:15">
      <c r="A50" s="4" t="s">
        <v>461</v>
      </c>
      <c r="M50" s="5" t="n">
        <v>6800</v>
      </c>
    </row>
    <row r="51" spans="1:15">
      <c r="A51" s="4" t="s">
        <v>467</v>
      </c>
    </row>
    <row r="52" spans="1:15">
      <c r="A52" s="4" t="s">
        <v>461</v>
      </c>
      <c r="M52" s="5" t="n">
        <v>200</v>
      </c>
    </row>
    <row r="53" spans="1:15">
      <c r="A53" s="4" t="s">
        <v>468</v>
      </c>
    </row>
    <row r="54" spans="1:15">
      <c r="A54" s="4" t="s">
        <v>461</v>
      </c>
      <c r="M54" s="5" t="n">
        <v>300</v>
      </c>
    </row>
    <row r="55" spans="1:15">
      <c r="A55" s="4" t="s">
        <v>431</v>
      </c>
    </row>
    <row r="56" spans="1:15">
      <c r="A56" s="4" t="s">
        <v>445</v>
      </c>
      <c r="C56" s="6" t="n">
        <v>18600</v>
      </c>
      <c r="M56" s="5" t="n">
        <v>18639</v>
      </c>
    </row>
    <row r="57" spans="1:15">
      <c r="A57" s="4" t="s">
        <v>447</v>
      </c>
      <c r="M57" s="4" t="s">
        <v>38</v>
      </c>
    </row>
    <row r="58" spans="1:15">
      <c r="A58" s="4" t="s">
        <v>448</v>
      </c>
      <c r="M58" s="4" t="s">
        <v>38</v>
      </c>
    </row>
    <row r="59" spans="1:15">
      <c r="A59" s="4" t="s">
        <v>449</v>
      </c>
      <c r="M59" s="5" t="n">
        <v>250</v>
      </c>
    </row>
    <row r="60" spans="1:15">
      <c r="A60" s="4" t="s">
        <v>450</v>
      </c>
      <c r="M60" s="5" t="n">
        <v>18889</v>
      </c>
    </row>
    <row r="61" spans="1:15">
      <c r="A61" s="4" t="s">
        <v>451</v>
      </c>
      <c r="M61" s="5" t="n">
        <v>1470</v>
      </c>
    </row>
    <row r="62" spans="1:15">
      <c r="A62" s="4" t="s">
        <v>452</v>
      </c>
      <c r="M62" s="5" t="n">
        <v>257</v>
      </c>
    </row>
    <row r="63" spans="1:15">
      <c r="A63" s="4" t="s">
        <v>453</v>
      </c>
      <c r="M63" s="4" t="s">
        <v>38</v>
      </c>
    </row>
    <row r="64" spans="1:15">
      <c r="A64" s="4" t="s">
        <v>454</v>
      </c>
      <c r="M64" s="5" t="n">
        <v>232</v>
      </c>
    </row>
    <row r="65" spans="1:15">
      <c r="A65" s="4" t="s">
        <v>455</v>
      </c>
      <c r="M65" s="5" t="n">
        <v>-874</v>
      </c>
    </row>
    <row r="66" spans="1:15">
      <c r="A66" s="4" t="s">
        <v>456</v>
      </c>
      <c r="M66" s="5" t="n">
        <v>-813</v>
      </c>
    </row>
    <row r="67" spans="1:15">
      <c r="A67" s="4" t="s">
        <v>457</v>
      </c>
      <c r="M67" s="5" t="n">
        <v>232</v>
      </c>
    </row>
    <row r="68" spans="1:15">
      <c r="A68" s="4" t="s">
        <v>458</v>
      </c>
      <c r="M68" s="5" t="n">
        <v>-2316</v>
      </c>
    </row>
    <row r="69" spans="1:15">
      <c r="A69" s="4" t="s">
        <v>459</v>
      </c>
      <c r="M69" s="5" t="n">
        <v>-2276</v>
      </c>
    </row>
    <row r="70" spans="1:15">
      <c r="A70" s="4" t="s">
        <v>446</v>
      </c>
      <c r="M70" s="5" t="n">
        <v>10019</v>
      </c>
    </row>
    <row r="71" spans="1:15">
      <c r="A71" s="4" t="s">
        <v>445</v>
      </c>
      <c r="C71" s="6" t="n">
        <v>18600</v>
      </c>
      <c r="M71" s="5" t="n">
        <v>18639</v>
      </c>
    </row>
    <row r="72" spans="1:15">
      <c r="A72" s="4" t="s">
        <v>469</v>
      </c>
    </row>
    <row r="73" spans="1:15">
      <c r="A73" s="4" t="s">
        <v>461</v>
      </c>
      <c r="M73" s="5" t="n">
        <v>10839</v>
      </c>
    </row>
    <row r="74" spans="1:15">
      <c r="A74" s="4" t="s">
        <v>470</v>
      </c>
    </row>
    <row r="75" spans="1:15">
      <c r="A75" s="4" t="s">
        <v>461</v>
      </c>
      <c r="M75" s="4" t="s">
        <v>38</v>
      </c>
    </row>
    <row r="76" spans="1:15">
      <c r="A76" s="4" t="s">
        <v>471</v>
      </c>
    </row>
    <row r="77" spans="1:15">
      <c r="A77" s="4" t="s">
        <v>461</v>
      </c>
      <c r="M77" s="5" t="n">
        <v>102</v>
      </c>
    </row>
    <row r="78" spans="1:15">
      <c r="A78" s="4" t="s">
        <v>472</v>
      </c>
    </row>
    <row r="79" spans="1:15">
      <c r="A79" s="4" t="s">
        <v>461</v>
      </c>
      <c r="M79" s="5" t="n">
        <v>205</v>
      </c>
    </row>
    <row r="80" spans="1:15">
      <c r="A80" s="4" t="s">
        <v>432</v>
      </c>
    </row>
    <row r="81" spans="1:15">
      <c r="A81" s="4" t="s">
        <v>445</v>
      </c>
      <c r="B81" s="6" t="n">
        <v>11700</v>
      </c>
      <c r="M81" s="5" t="n">
        <v>11718</v>
      </c>
    </row>
    <row r="82" spans="1:15">
      <c r="A82" s="4" t="s">
        <v>447</v>
      </c>
      <c r="M82" s="4" t="s">
        <v>38</v>
      </c>
    </row>
    <row r="83" spans="1:15">
      <c r="A83" s="4" t="s">
        <v>448</v>
      </c>
      <c r="M83" s="4" t="s">
        <v>38</v>
      </c>
    </row>
    <row r="84" spans="1:15">
      <c r="A84" s="4" t="s">
        <v>449</v>
      </c>
      <c r="M84" s="4" t="s">
        <v>38</v>
      </c>
    </row>
    <row r="85" spans="1:15">
      <c r="A85" s="4" t="s">
        <v>450</v>
      </c>
      <c r="M85" s="5" t="n">
        <v>11718</v>
      </c>
    </row>
    <row r="86" spans="1:15">
      <c r="A86" s="4" t="s">
        <v>451</v>
      </c>
      <c r="M86" s="5" t="n">
        <v>815</v>
      </c>
    </row>
    <row r="87" spans="1:15">
      <c r="A87" s="4" t="s">
        <v>452</v>
      </c>
      <c r="M87" s="5" t="n">
        <v>35</v>
      </c>
    </row>
    <row r="88" spans="1:15">
      <c r="A88" s="4" t="s">
        <v>453</v>
      </c>
      <c r="M88" s="4" t="s">
        <v>38</v>
      </c>
    </row>
    <row r="89" spans="1:15">
      <c r="A89" s="4" t="s">
        <v>454</v>
      </c>
      <c r="M89" s="5" t="n">
        <v>194</v>
      </c>
    </row>
    <row r="90" spans="1:15">
      <c r="A90" s="4" t="s">
        <v>455</v>
      </c>
      <c r="M90" s="5" t="n">
        <v>-284</v>
      </c>
    </row>
    <row r="91" spans="1:15">
      <c r="A91" s="4" t="s">
        <v>456</v>
      </c>
      <c r="M91" s="5" t="n">
        <v>-9</v>
      </c>
    </row>
    <row r="92" spans="1:15">
      <c r="A92" s="4" t="s">
        <v>457</v>
      </c>
      <c r="M92" s="5" t="n">
        <v>194</v>
      </c>
    </row>
    <row r="93" spans="1:15">
      <c r="A93" s="4" t="s">
        <v>458</v>
      </c>
      <c r="M93" s="5" t="n">
        <v>-1352</v>
      </c>
    </row>
    <row r="94" spans="1:15">
      <c r="A94" s="4" t="s">
        <v>459</v>
      </c>
      <c r="M94" s="5" t="n">
        <v>-795</v>
      </c>
    </row>
    <row r="95" spans="1:15">
      <c r="A95" s="4" t="s">
        <v>446</v>
      </c>
      <c r="M95" s="5" t="n">
        <v>5513</v>
      </c>
    </row>
    <row r="96" spans="1:15">
      <c r="A96" s="4" t="s">
        <v>445</v>
      </c>
      <c r="B96" s="6" t="n">
        <v>11700</v>
      </c>
      <c r="M96" s="5" t="n">
        <v>11718</v>
      </c>
    </row>
    <row r="97" spans="1:15">
      <c r="A97" s="4" t="s">
        <v>473</v>
      </c>
    </row>
    <row r="98" spans="1:15">
      <c r="A98" s="4" t="s">
        <v>461</v>
      </c>
      <c r="M98" s="5" t="n">
        <v>3000</v>
      </c>
    </row>
    <row r="99" spans="1:15">
      <c r="A99" s="4" t="s">
        <v>474</v>
      </c>
    </row>
    <row r="100" spans="1:15">
      <c r="A100" s="4" t="s">
        <v>461</v>
      </c>
      <c r="M100" s="5" t="n">
        <v>3800</v>
      </c>
    </row>
    <row r="101" spans="1:15">
      <c r="A101" s="4" t="s">
        <v>475</v>
      </c>
    </row>
    <row r="102" spans="1:15">
      <c r="A102" s="4" t="s">
        <v>461</v>
      </c>
      <c r="M102" s="5" t="n">
        <v>50</v>
      </c>
    </row>
    <row r="103" spans="1:15">
      <c r="A103" s="4" t="s">
        <v>476</v>
      </c>
    </row>
    <row r="104" spans="1:15">
      <c r="A104" s="4" t="s">
        <v>461</v>
      </c>
      <c r="M104" s="5" t="n">
        <v>150</v>
      </c>
    </row>
    <row r="105" spans="1:15">
      <c r="A105" s="4" t="s">
        <v>433</v>
      </c>
    </row>
    <row r="106" spans="1:15">
      <c r="A106" s="4" t="s">
        <v>445</v>
      </c>
      <c r="M106" s="5" t="n">
        <v>292053</v>
      </c>
    </row>
    <row r="107" spans="1:15">
      <c r="A107" s="4" t="s">
        <v>447</v>
      </c>
      <c r="M107" s="5" t="n">
        <v>9045</v>
      </c>
    </row>
    <row r="108" spans="1:15">
      <c r="A108" s="4" t="s">
        <v>448</v>
      </c>
      <c r="M108" s="5" t="n">
        <v>1450</v>
      </c>
    </row>
    <row r="109" spans="1:15">
      <c r="A109" s="4" t="s">
        <v>449</v>
      </c>
      <c r="M109" s="5" t="n">
        <v>1459</v>
      </c>
    </row>
    <row r="110" spans="1:15">
      <c r="A110" s="4" t="s">
        <v>450</v>
      </c>
      <c r="M110" s="5" t="n">
        <v>304007</v>
      </c>
    </row>
    <row r="111" spans="1:15">
      <c r="A111" s="4" t="s">
        <v>451</v>
      </c>
      <c r="M111" s="5" t="n">
        <v>9377</v>
      </c>
    </row>
    <row r="112" spans="1:15">
      <c r="A112" s="4" t="s">
        <v>452</v>
      </c>
      <c r="M112" s="5" t="n">
        <v>2370</v>
      </c>
    </row>
    <row r="113" spans="1:15">
      <c r="A113" s="4" t="s">
        <v>453</v>
      </c>
      <c r="M113" s="5" t="n">
        <v>30924</v>
      </c>
    </row>
    <row r="114" spans="1:15">
      <c r="A114" s="4" t="s">
        <v>454</v>
      </c>
      <c r="M114" s="5" t="n">
        <v>1682</v>
      </c>
    </row>
    <row r="115" spans="1:15">
      <c r="A115" s="4" t="s">
        <v>455</v>
      </c>
      <c r="M115" s="5" t="n">
        <v>-2350</v>
      </c>
    </row>
    <row r="116" spans="1:15">
      <c r="A116" s="4" t="s">
        <v>456</v>
      </c>
      <c r="M116" s="5" t="n">
        <v>-11367</v>
      </c>
    </row>
    <row r="117" spans="1:15">
      <c r="A117" s="4" t="s">
        <v>457</v>
      </c>
      <c r="M117" s="5" t="n">
        <v>1682</v>
      </c>
    </row>
    <row r="118" spans="1:15">
      <c r="A118" s="4" t="s">
        <v>458</v>
      </c>
      <c r="M118" s="5" t="n">
        <v>-7282</v>
      </c>
    </row>
    <row r="119" spans="1:15">
      <c r="A119" s="4" t="s">
        <v>459</v>
      </c>
      <c r="M119" s="5" t="n">
        <v>21672</v>
      </c>
    </row>
    <row r="120" spans="1:15">
      <c r="A120" s="4" t="s">
        <v>446</v>
      </c>
      <c r="M120" s="5" t="n">
        <v>146987</v>
      </c>
    </row>
    <row r="121" spans="1:15">
      <c r="A121" s="4" t="s">
        <v>445</v>
      </c>
      <c r="M121" s="5" t="n">
        <v>292053</v>
      </c>
    </row>
    <row r="122" spans="1:15">
      <c r="A122" s="4" t="s">
        <v>477</v>
      </c>
    </row>
    <row r="123" spans="1:15">
      <c r="A123" s="4" t="s">
        <v>461</v>
      </c>
      <c r="M123" s="5" t="n">
        <v>50625</v>
      </c>
    </row>
    <row r="124" spans="1:15">
      <c r="A124" s="4" t="s">
        <v>478</v>
      </c>
    </row>
    <row r="125" spans="1:15">
      <c r="A125" s="4" t="s">
        <v>461</v>
      </c>
      <c r="M125" s="5" t="n">
        <v>80022</v>
      </c>
    </row>
    <row r="126" spans="1:15">
      <c r="A126" s="4" t="s">
        <v>479</v>
      </c>
    </row>
    <row r="127" spans="1:15">
      <c r="A127" s="4" t="s">
        <v>461</v>
      </c>
      <c r="M127" s="5" t="n">
        <v>880</v>
      </c>
    </row>
    <row r="128" spans="1:15">
      <c r="A128" s="4" t="s">
        <v>480</v>
      </c>
    </row>
    <row r="129" spans="1:15">
      <c r="A129" s="4" t="s">
        <v>461</v>
      </c>
      <c r="M129" s="6" t="n">
        <v>3821</v>
      </c>
    </row>
    <row r="130" spans="1:15">
      <c r="A130" s="4" t="s">
        <v>436</v>
      </c>
    </row>
    <row r="131" spans="1:15">
      <c r="A131" s="4" t="s">
        <v>445</v>
      </c>
      <c r="I131" s="6" t="n">
        <v>32400</v>
      </c>
      <c r="N131" s="5" t="n">
        <v>32382</v>
      </c>
    </row>
    <row r="132" spans="1:15">
      <c r="A132" s="4" t="s">
        <v>447</v>
      </c>
      <c r="N132" s="4" t="s">
        <v>38</v>
      </c>
    </row>
    <row r="133" spans="1:15">
      <c r="A133" s="4" t="s">
        <v>448</v>
      </c>
      <c r="N133" s="4" t="s">
        <v>38</v>
      </c>
    </row>
    <row r="134" spans="1:15">
      <c r="A134" s="4" t="s">
        <v>449</v>
      </c>
      <c r="N134" s="5" t="n">
        <v>-152</v>
      </c>
    </row>
    <row r="135" spans="1:15">
      <c r="A135" s="4" t="s">
        <v>450</v>
      </c>
      <c r="N135" s="5" t="n">
        <v>32230</v>
      </c>
    </row>
    <row r="136" spans="1:15">
      <c r="A136" s="4" t="s">
        <v>451</v>
      </c>
      <c r="N136" s="5" t="n">
        <v>607</v>
      </c>
    </row>
    <row r="137" spans="1:15">
      <c r="A137" s="4" t="s">
        <v>455</v>
      </c>
      <c r="N137" s="5" t="n">
        <v>-266</v>
      </c>
    </row>
    <row r="138" spans="1:15">
      <c r="A138" s="4" t="s">
        <v>456</v>
      </c>
      <c r="N138" s="5" t="n">
        <v>-1024</v>
      </c>
    </row>
    <row r="139" spans="1:15">
      <c r="A139" s="4" t="s">
        <v>458</v>
      </c>
      <c r="N139" s="5" t="n">
        <v>-4200</v>
      </c>
    </row>
    <row r="140" spans="1:15">
      <c r="A140" s="4" t="s">
        <v>459</v>
      </c>
      <c r="N140" s="5" t="n">
        <v>-4883</v>
      </c>
    </row>
    <row r="141" spans="1:15">
      <c r="A141" s="4" t="s">
        <v>446</v>
      </c>
      <c r="N141" s="5" t="n">
        <v>18903</v>
      </c>
    </row>
    <row r="142" spans="1:15">
      <c r="A142" s="4" t="s">
        <v>445</v>
      </c>
      <c r="I142" s="6" t="n">
        <v>32400</v>
      </c>
      <c r="N142" s="5" t="n">
        <v>32382</v>
      </c>
    </row>
    <row r="143" spans="1:15">
      <c r="A143" s="4" t="s">
        <v>481</v>
      </c>
      <c r="N143" s="4" t="s">
        <v>38</v>
      </c>
    </row>
    <row r="144" spans="1:15">
      <c r="A144" s="4" t="s">
        <v>482</v>
      </c>
    </row>
    <row r="145" spans="1:15">
      <c r="A145" s="4" t="s">
        <v>461</v>
      </c>
      <c r="N145" s="5" t="n">
        <v>5300</v>
      </c>
    </row>
    <row r="146" spans="1:15">
      <c r="A146" s="4" t="s">
        <v>483</v>
      </c>
    </row>
    <row r="147" spans="1:15">
      <c r="A147" s="4" t="s">
        <v>461</v>
      </c>
      <c r="N147" s="5" t="n">
        <v>12400</v>
      </c>
    </row>
    <row r="148" spans="1:15">
      <c r="A148" s="4" t="s">
        <v>484</v>
      </c>
    </row>
    <row r="149" spans="1:15">
      <c r="A149" s="4" t="s">
        <v>461</v>
      </c>
      <c r="N149" s="5" t="n">
        <v>280</v>
      </c>
    </row>
    <row r="150" spans="1:15">
      <c r="A150" s="4" t="s">
        <v>485</v>
      </c>
    </row>
    <row r="151" spans="1:15">
      <c r="A151" s="4" t="s">
        <v>461</v>
      </c>
      <c r="N151" s="5" t="n">
        <v>230</v>
      </c>
    </row>
    <row r="152" spans="1:15">
      <c r="A152" s="4" t="s">
        <v>437</v>
      </c>
    </row>
    <row r="153" spans="1:15">
      <c r="A153" s="4" t="s">
        <v>445</v>
      </c>
      <c r="H153" s="6" t="n">
        <v>26100</v>
      </c>
      <c r="N153" s="5" t="n">
        <v>26107</v>
      </c>
    </row>
    <row r="154" spans="1:15">
      <c r="A154" s="4" t="s">
        <v>447</v>
      </c>
      <c r="N154" s="4" t="s">
        <v>38</v>
      </c>
    </row>
    <row r="155" spans="1:15">
      <c r="A155" s="4" t="s">
        <v>448</v>
      </c>
      <c r="N155" s="4" t="s">
        <v>38</v>
      </c>
    </row>
    <row r="156" spans="1:15">
      <c r="A156" s="4" t="s">
        <v>449</v>
      </c>
      <c r="N156" s="5" t="n">
        <v>-102</v>
      </c>
    </row>
    <row r="157" spans="1:15">
      <c r="A157" s="4" t="s">
        <v>450</v>
      </c>
      <c r="N157" s="5" t="n">
        <v>26005</v>
      </c>
    </row>
    <row r="158" spans="1:15">
      <c r="A158" s="4" t="s">
        <v>451</v>
      </c>
      <c r="N158" s="5" t="n">
        <v>1407</v>
      </c>
    </row>
    <row r="159" spans="1:15">
      <c r="A159" s="4" t="s">
        <v>455</v>
      </c>
      <c r="N159" s="5" t="n">
        <v>-81</v>
      </c>
    </row>
    <row r="160" spans="1:15">
      <c r="A160" s="4" t="s">
        <v>456</v>
      </c>
      <c r="N160" s="5" t="n">
        <v>-70</v>
      </c>
    </row>
    <row r="161" spans="1:15">
      <c r="A161" s="4" t="s">
        <v>458</v>
      </c>
      <c r="N161" s="4" t="s">
        <v>38</v>
      </c>
    </row>
    <row r="162" spans="1:15">
      <c r="A162" s="4" t="s">
        <v>459</v>
      </c>
      <c r="N162" s="5" t="n">
        <v>1757</v>
      </c>
    </row>
    <row r="163" spans="1:15">
      <c r="A163" s="4" t="s">
        <v>446</v>
      </c>
      <c r="N163" s="5" t="n">
        <v>8448</v>
      </c>
    </row>
    <row r="164" spans="1:15">
      <c r="A164" s="4" t="s">
        <v>445</v>
      </c>
      <c r="H164" s="6" t="n">
        <v>26100</v>
      </c>
      <c r="N164" s="5" t="n">
        <v>26107</v>
      </c>
    </row>
    <row r="165" spans="1:15">
      <c r="A165" s="4" t="s">
        <v>481</v>
      </c>
      <c r="N165" s="5" t="n">
        <v>501</v>
      </c>
    </row>
    <row r="166" spans="1:15">
      <c r="A166" s="4" t="s">
        <v>486</v>
      </c>
    </row>
    <row r="167" spans="1:15">
      <c r="A167" s="4" t="s">
        <v>461</v>
      </c>
      <c r="N167" s="5" t="n">
        <v>7800</v>
      </c>
    </row>
    <row r="168" spans="1:15">
      <c r="A168" s="4" t="s">
        <v>487</v>
      </c>
    </row>
    <row r="169" spans="1:15">
      <c r="A169" s="4" t="s">
        <v>461</v>
      </c>
      <c r="N169" s="5" t="n">
        <v>7600</v>
      </c>
    </row>
    <row r="170" spans="1:15">
      <c r="A170" s="4" t="s">
        <v>488</v>
      </c>
    </row>
    <row r="171" spans="1:15">
      <c r="A171" s="4" t="s">
        <v>461</v>
      </c>
      <c r="N171" s="5" t="n">
        <v>100</v>
      </c>
    </row>
    <row r="172" spans="1:15">
      <c r="A172" s="4" t="s">
        <v>489</v>
      </c>
    </row>
    <row r="173" spans="1:15">
      <c r="A173" s="4" t="s">
        <v>461</v>
      </c>
      <c r="N173" s="5" t="n">
        <v>300</v>
      </c>
    </row>
    <row r="174" spans="1:15">
      <c r="A174" s="4" t="s">
        <v>438</v>
      </c>
    </row>
    <row r="175" spans="1:15">
      <c r="A175" s="4" t="s">
        <v>445</v>
      </c>
      <c r="N175" s="5" t="n">
        <v>9443</v>
      </c>
    </row>
    <row r="176" spans="1:15">
      <c r="A176" s="4" t="s">
        <v>447</v>
      </c>
      <c r="N176" s="5" t="n">
        <v>1536</v>
      </c>
    </row>
    <row r="177" spans="1:15">
      <c r="A177" s="4" t="s">
        <v>448</v>
      </c>
      <c r="N177" s="5" t="n">
        <v>714</v>
      </c>
    </row>
    <row r="178" spans="1:15">
      <c r="A178" s="4" t="s">
        <v>449</v>
      </c>
      <c r="N178" s="5" t="n">
        <v>36</v>
      </c>
    </row>
    <row r="179" spans="1:15">
      <c r="A179" s="4" t="s">
        <v>450</v>
      </c>
      <c r="F179" s="6" t="n">
        <v>11000</v>
      </c>
      <c r="G179" s="8" t="n">
        <v>14.4</v>
      </c>
      <c r="N179" s="5" t="n">
        <v>11729</v>
      </c>
    </row>
    <row r="180" spans="1:15">
      <c r="A180" s="4" t="s">
        <v>451</v>
      </c>
      <c r="N180" s="5" t="n">
        <v>599</v>
      </c>
    </row>
    <row r="181" spans="1:15">
      <c r="A181" s="4" t="s">
        <v>455</v>
      </c>
      <c r="N181" s="5" t="n">
        <v>-559</v>
      </c>
    </row>
    <row r="182" spans="1:15">
      <c r="A182" s="4" t="s">
        <v>456</v>
      </c>
      <c r="N182" s="5" t="n">
        <v>-574</v>
      </c>
    </row>
    <row r="183" spans="1:15">
      <c r="A183" s="4" t="s">
        <v>458</v>
      </c>
      <c r="N183" s="5" t="n">
        <v>-2077</v>
      </c>
    </row>
    <row r="184" spans="1:15">
      <c r="A184" s="4" t="s">
        <v>459</v>
      </c>
      <c r="N184" s="5" t="n">
        <v>-2611</v>
      </c>
    </row>
    <row r="185" spans="1:15">
      <c r="A185" s="4" t="s">
        <v>446</v>
      </c>
      <c r="N185" s="5" t="n">
        <v>6306</v>
      </c>
    </row>
    <row r="186" spans="1:15">
      <c r="A186" s="4" t="s">
        <v>445</v>
      </c>
      <c r="N186" s="5" t="n">
        <v>9443</v>
      </c>
    </row>
    <row r="187" spans="1:15">
      <c r="A187" s="4" t="s">
        <v>481</v>
      </c>
      <c r="N187" s="4" t="s">
        <v>38</v>
      </c>
    </row>
    <row r="188" spans="1:15">
      <c r="A188" s="4" t="s">
        <v>490</v>
      </c>
    </row>
    <row r="189" spans="1:15">
      <c r="A189" s="4" t="s">
        <v>461</v>
      </c>
      <c r="N189" s="5" t="n">
        <v>7758</v>
      </c>
    </row>
    <row r="190" spans="1:15">
      <c r="A190" s="4" t="s">
        <v>491</v>
      </c>
    </row>
    <row r="191" spans="1:15">
      <c r="A191" s="4" t="s">
        <v>461</v>
      </c>
      <c r="N191" s="4" t="s">
        <v>38</v>
      </c>
    </row>
    <row r="192" spans="1:15">
      <c r="A192" s="4" t="s">
        <v>492</v>
      </c>
    </row>
    <row r="193" spans="1:15">
      <c r="A193" s="4" t="s">
        <v>461</v>
      </c>
      <c r="N193" s="5" t="n">
        <v>207</v>
      </c>
    </row>
    <row r="194" spans="1:15">
      <c r="A194" s="4" t="s">
        <v>493</v>
      </c>
    </row>
    <row r="195" spans="1:15">
      <c r="A195" s="4" t="s">
        <v>461</v>
      </c>
      <c r="N195" s="5" t="n">
        <v>69</v>
      </c>
    </row>
    <row r="196" spans="1:15">
      <c r="A196" s="4" t="s">
        <v>494</v>
      </c>
    </row>
    <row r="197" spans="1:15">
      <c r="A197" s="4" t="s">
        <v>445</v>
      </c>
      <c r="N197" s="5" t="n">
        <v>67932</v>
      </c>
    </row>
    <row r="198" spans="1:15">
      <c r="A198" s="4" t="s">
        <v>447</v>
      </c>
      <c r="N198" s="5" t="n">
        <v>1536</v>
      </c>
    </row>
    <row r="199" spans="1:15">
      <c r="A199" s="4" t="s">
        <v>448</v>
      </c>
      <c r="N199" s="5" t="n">
        <v>714</v>
      </c>
    </row>
    <row r="200" spans="1:15">
      <c r="A200" s="4" t="s">
        <v>449</v>
      </c>
      <c r="N200" s="5" t="n">
        <v>-218</v>
      </c>
    </row>
    <row r="201" spans="1:15">
      <c r="A201" s="4" t="s">
        <v>450</v>
      </c>
      <c r="N201" s="5" t="n">
        <v>69964</v>
      </c>
    </row>
    <row r="202" spans="1:15">
      <c r="A202" s="4" t="s">
        <v>451</v>
      </c>
      <c r="N202" s="5" t="n">
        <v>2613</v>
      </c>
    </row>
    <row r="203" spans="1:15">
      <c r="A203" s="4" t="s">
        <v>455</v>
      </c>
      <c r="N203" s="5" t="n">
        <v>-906</v>
      </c>
    </row>
    <row r="204" spans="1:15">
      <c r="A204" s="4" t="s">
        <v>456</v>
      </c>
      <c r="N204" s="5" t="n">
        <v>-1668</v>
      </c>
    </row>
    <row r="205" spans="1:15">
      <c r="A205" s="4" t="s">
        <v>458</v>
      </c>
      <c r="N205" s="5" t="n">
        <v>-6277</v>
      </c>
    </row>
    <row r="206" spans="1:15">
      <c r="A206" s="4" t="s">
        <v>459</v>
      </c>
      <c r="N206" s="5" t="n">
        <v>-5737</v>
      </c>
    </row>
    <row r="207" spans="1:15">
      <c r="A207" s="4" t="s">
        <v>446</v>
      </c>
      <c r="N207" s="5" t="n">
        <v>33657</v>
      </c>
    </row>
    <row r="208" spans="1:15">
      <c r="A208" s="4" t="s">
        <v>445</v>
      </c>
      <c r="N208" s="5" t="n">
        <v>67932</v>
      </c>
    </row>
    <row r="209" spans="1:15">
      <c r="A209" s="4" t="s">
        <v>481</v>
      </c>
      <c r="N209" s="5" t="n">
        <v>501</v>
      </c>
    </row>
    <row r="210" spans="1:15">
      <c r="A210" s="4" t="s">
        <v>495</v>
      </c>
    </row>
    <row r="211" spans="1:15">
      <c r="A211" s="4" t="s">
        <v>461</v>
      </c>
      <c r="N211" s="5" t="n">
        <v>20858</v>
      </c>
    </row>
    <row r="212" spans="1:15">
      <c r="A212" s="4" t="s">
        <v>496</v>
      </c>
    </row>
    <row r="213" spans="1:15">
      <c r="A213" s="4" t="s">
        <v>461</v>
      </c>
      <c r="N213" s="5" t="n">
        <v>20000</v>
      </c>
    </row>
    <row r="214" spans="1:15">
      <c r="A214" s="4" t="s">
        <v>497</v>
      </c>
    </row>
    <row r="215" spans="1:15">
      <c r="A215" s="4" t="s">
        <v>461</v>
      </c>
      <c r="N215" s="5" t="n">
        <v>587</v>
      </c>
    </row>
    <row r="216" spans="1:15">
      <c r="A216" s="4" t="s">
        <v>498</v>
      </c>
    </row>
    <row r="217" spans="1:15">
      <c r="A217" s="4" t="s">
        <v>461</v>
      </c>
      <c r="N217" s="6" t="n">
        <v>599</v>
      </c>
    </row>
    <row r="218" spans="1:15">
      <c r="A218" s="4" t="s">
        <v>441</v>
      </c>
    </row>
    <row r="219" spans="1:15">
      <c r="A219" s="4" t="s">
        <v>445</v>
      </c>
      <c r="L219" s="6" t="n">
        <v>14200</v>
      </c>
      <c r="O219" s="5" t="n">
        <v>14198</v>
      </c>
    </row>
    <row r="220" spans="1:15">
      <c r="A220" s="4" t="s">
        <v>447</v>
      </c>
      <c r="O220" s="4" t="s">
        <v>38</v>
      </c>
    </row>
    <row r="221" spans="1:15">
      <c r="A221" s="4" t="s">
        <v>448</v>
      </c>
      <c r="O221" s="5" t="n">
        <v>1233</v>
      </c>
    </row>
    <row r="222" spans="1:15">
      <c r="A222" s="4" t="s">
        <v>449</v>
      </c>
      <c r="O222" s="5" t="n">
        <v>88</v>
      </c>
    </row>
    <row r="223" spans="1:15">
      <c r="A223" s="4" t="s">
        <v>450</v>
      </c>
      <c r="O223" s="5" t="n">
        <v>15519</v>
      </c>
    </row>
    <row r="224" spans="1:15">
      <c r="A224" s="4" t="s">
        <v>451</v>
      </c>
      <c r="O224" s="5" t="n">
        <v>461</v>
      </c>
    </row>
    <row r="225" spans="1:15">
      <c r="A225" s="4" t="s">
        <v>455</v>
      </c>
      <c r="O225" s="5" t="n">
        <v>-266</v>
      </c>
    </row>
    <row r="226" spans="1:15">
      <c r="A226" s="4" t="s">
        <v>456</v>
      </c>
      <c r="O226" s="5" t="n">
        <v>-609</v>
      </c>
    </row>
    <row r="227" spans="1:15">
      <c r="A227" s="4" t="s">
        <v>459</v>
      </c>
      <c r="O227" s="5" t="n">
        <v>-414</v>
      </c>
    </row>
    <row r="228" spans="1:15">
      <c r="A228" s="4" t="s">
        <v>446</v>
      </c>
      <c r="O228" s="5" t="n">
        <v>8603</v>
      </c>
    </row>
    <row r="229" spans="1:15">
      <c r="A229" s="4" t="s">
        <v>445</v>
      </c>
      <c r="L229" s="6" t="n">
        <v>14200</v>
      </c>
      <c r="O229" s="5" t="n">
        <v>14198</v>
      </c>
    </row>
    <row r="230" spans="1:15">
      <c r="A230" s="4" t="s">
        <v>499</v>
      </c>
    </row>
    <row r="231" spans="1:15">
      <c r="A231" s="4" t="s">
        <v>461</v>
      </c>
      <c r="O231" s="5" t="n">
        <v>2400</v>
      </c>
    </row>
    <row r="232" spans="1:15">
      <c r="A232" s="4" t="s">
        <v>500</v>
      </c>
    </row>
    <row r="233" spans="1:15">
      <c r="A233" s="4" t="s">
        <v>461</v>
      </c>
      <c r="O233" s="5" t="n">
        <v>4710</v>
      </c>
    </row>
    <row r="234" spans="1:15">
      <c r="A234" s="4" t="s">
        <v>501</v>
      </c>
    </row>
    <row r="235" spans="1:15">
      <c r="A235" s="4" t="s">
        <v>461</v>
      </c>
      <c r="O235" s="4" t="s">
        <v>38</v>
      </c>
    </row>
    <row r="236" spans="1:15">
      <c r="A236" s="4" t="s">
        <v>502</v>
      </c>
    </row>
    <row r="237" spans="1:15">
      <c r="A237" s="4" t="s">
        <v>461</v>
      </c>
      <c r="O237" s="5" t="n">
        <v>120</v>
      </c>
    </row>
    <row r="238" spans="1:15">
      <c r="A238" s="4" t="s">
        <v>503</v>
      </c>
    </row>
    <row r="239" spans="1:15">
      <c r="A239" s="4" t="s">
        <v>461</v>
      </c>
      <c r="O239" s="5" t="n">
        <v>100</v>
      </c>
    </row>
    <row r="240" spans="1:15">
      <c r="A240" s="4" t="s">
        <v>440</v>
      </c>
    </row>
    <row r="241" spans="1:15">
      <c r="A241" s="4" t="s">
        <v>445</v>
      </c>
      <c r="K241" s="6" t="n">
        <v>11500</v>
      </c>
      <c r="O241" s="5" t="n">
        <v>11492</v>
      </c>
    </row>
    <row r="242" spans="1:15">
      <c r="A242" s="4" t="s">
        <v>447</v>
      </c>
      <c r="O242" s="4" t="s">
        <v>38</v>
      </c>
    </row>
    <row r="243" spans="1:15">
      <c r="A243" s="4" t="s">
        <v>448</v>
      </c>
      <c r="O243" s="4" t="s">
        <v>38</v>
      </c>
    </row>
    <row r="244" spans="1:15">
      <c r="A244" s="4" t="s">
        <v>449</v>
      </c>
      <c r="O244" s="5" t="n">
        <v>40</v>
      </c>
    </row>
    <row r="245" spans="1:15">
      <c r="A245" s="4" t="s">
        <v>450</v>
      </c>
      <c r="O245" s="5" t="n">
        <v>11532</v>
      </c>
    </row>
    <row r="246" spans="1:15">
      <c r="A246" s="4" t="s">
        <v>451</v>
      </c>
      <c r="O246" s="5" t="n">
        <v>467</v>
      </c>
    </row>
    <row r="247" spans="1:15">
      <c r="A247" s="4" t="s">
        <v>455</v>
      </c>
      <c r="O247" s="5" t="n">
        <v>-10</v>
      </c>
    </row>
    <row r="248" spans="1:15">
      <c r="A248" s="4" t="s">
        <v>456</v>
      </c>
      <c r="O248" s="4" t="s">
        <v>38</v>
      </c>
    </row>
    <row r="249" spans="1:15">
      <c r="A249" s="4" t="s">
        <v>459</v>
      </c>
      <c r="O249" s="5" t="n">
        <v>457</v>
      </c>
    </row>
    <row r="250" spans="1:15">
      <c r="A250" s="4" t="s">
        <v>446</v>
      </c>
      <c r="O250" s="5" t="n">
        <v>5815</v>
      </c>
    </row>
    <row r="251" spans="1:15">
      <c r="A251" s="4" t="s">
        <v>445</v>
      </c>
      <c r="K251" s="6" t="n">
        <v>11500</v>
      </c>
      <c r="O251" s="5" t="n">
        <v>11492</v>
      </c>
    </row>
    <row r="252" spans="1:15">
      <c r="A252" s="4" t="s">
        <v>504</v>
      </c>
    </row>
    <row r="253" spans="1:15">
      <c r="A253" s="4" t="s">
        <v>461</v>
      </c>
      <c r="O253" s="5" t="n">
        <v>1850</v>
      </c>
    </row>
    <row r="254" spans="1:15">
      <c r="A254" s="4" t="s">
        <v>505</v>
      </c>
    </row>
    <row r="255" spans="1:15">
      <c r="A255" s="4" t="s">
        <v>461</v>
      </c>
      <c r="O255" s="5" t="n">
        <v>3270</v>
      </c>
    </row>
    <row r="256" spans="1:15">
      <c r="A256" s="4" t="s">
        <v>506</v>
      </c>
    </row>
    <row r="257" spans="1:15">
      <c r="A257" s="4" t="s">
        <v>461</v>
      </c>
      <c r="O257" s="4" t="s">
        <v>38</v>
      </c>
    </row>
    <row r="258" spans="1:15">
      <c r="A258" s="4" t="s">
        <v>507</v>
      </c>
    </row>
    <row r="259" spans="1:15">
      <c r="A259" s="4" t="s">
        <v>461</v>
      </c>
      <c r="O259" s="5" t="n">
        <v>60</v>
      </c>
    </row>
    <row r="260" spans="1:15">
      <c r="A260" s="4" t="s">
        <v>508</v>
      </c>
    </row>
    <row r="261" spans="1:15">
      <c r="A261" s="4" t="s">
        <v>461</v>
      </c>
      <c r="O261" s="5" t="n">
        <v>80</v>
      </c>
    </row>
    <row r="262" spans="1:15">
      <c r="A262" s="4" t="s">
        <v>439</v>
      </c>
    </row>
    <row r="263" spans="1:15">
      <c r="A263" s="4" t="s">
        <v>445</v>
      </c>
      <c r="O263" s="5" t="n">
        <v>86177</v>
      </c>
    </row>
    <row r="264" spans="1:15">
      <c r="A264" s="4" t="s">
        <v>447</v>
      </c>
      <c r="J264" s="6" t="n">
        <v>20000</v>
      </c>
      <c r="O264" s="5" t="n">
        <v>20000</v>
      </c>
    </row>
    <row r="265" spans="1:15">
      <c r="A265" s="4" t="s">
        <v>448</v>
      </c>
      <c r="J265" s="5" t="n">
        <v>80000</v>
      </c>
    </row>
    <row r="266" spans="1:15">
      <c r="A266" s="4" t="s">
        <v>449</v>
      </c>
      <c r="O266" s="5" t="n">
        <v>163</v>
      </c>
    </row>
    <row r="267" spans="1:15">
      <c r="A267" s="4" t="s">
        <v>450</v>
      </c>
      <c r="J267" s="6" t="n">
        <v>106200</v>
      </c>
      <c r="O267" s="5" t="n">
        <v>106340</v>
      </c>
    </row>
    <row r="268" spans="1:15">
      <c r="A268" s="4" t="s">
        <v>451</v>
      </c>
      <c r="O268" s="5" t="n">
        <v>2127</v>
      </c>
    </row>
    <row r="269" spans="1:15">
      <c r="A269" s="4" t="s">
        <v>455</v>
      </c>
      <c r="O269" s="5" t="n">
        <v>-1693</v>
      </c>
    </row>
    <row r="270" spans="1:15">
      <c r="A270" s="4" t="s">
        <v>456</v>
      </c>
      <c r="O270" s="5" t="n">
        <v>-5787</v>
      </c>
    </row>
    <row r="271" spans="1:15">
      <c r="A271" s="4" t="s">
        <v>459</v>
      </c>
      <c r="O271" s="5" t="n">
        <v>-5353</v>
      </c>
    </row>
    <row r="272" spans="1:15">
      <c r="A272" s="4" t="s">
        <v>446</v>
      </c>
      <c r="O272" s="5" t="n">
        <v>65213</v>
      </c>
    </row>
    <row r="273" spans="1:15">
      <c r="A273" s="4" t="s">
        <v>445</v>
      </c>
      <c r="O273" s="5" t="n">
        <v>86177</v>
      </c>
    </row>
    <row r="274" spans="1:15">
      <c r="A274" s="4" t="s">
        <v>509</v>
      </c>
    </row>
    <row r="275" spans="1:15">
      <c r="A275" s="4" t="s">
        <v>461</v>
      </c>
      <c r="O275" s="5" t="n">
        <v>26030</v>
      </c>
    </row>
    <row r="276" spans="1:15">
      <c r="A276" s="4" t="s">
        <v>510</v>
      </c>
    </row>
    <row r="277" spans="1:15">
      <c r="A277" s="4" t="s">
        <v>461</v>
      </c>
      <c r="O277" s="5" t="n">
        <v>17170</v>
      </c>
    </row>
    <row r="278" spans="1:15">
      <c r="A278" s="4" t="s">
        <v>511</v>
      </c>
    </row>
    <row r="279" spans="1:15">
      <c r="A279" s="4" t="s">
        <v>461</v>
      </c>
      <c r="O279" s="5" t="n">
        <v>290</v>
      </c>
    </row>
    <row r="280" spans="1:15">
      <c r="A280" s="4" t="s">
        <v>512</v>
      </c>
    </row>
    <row r="281" spans="1:15">
      <c r="A281" s="4" t="s">
        <v>461</v>
      </c>
      <c r="O281" s="5" t="n">
        <v>570</v>
      </c>
    </row>
    <row r="282" spans="1:15">
      <c r="A282" s="4" t="s">
        <v>513</v>
      </c>
    </row>
    <row r="283" spans="1:15">
      <c r="A283" s="4" t="s">
        <v>461</v>
      </c>
      <c r="O283" s="5" t="n">
        <v>2420</v>
      </c>
    </row>
    <row r="284" spans="1:15">
      <c r="A284" s="4" t="s">
        <v>514</v>
      </c>
    </row>
    <row r="285" spans="1:15">
      <c r="A285" s="4" t="s">
        <v>445</v>
      </c>
      <c r="O285" s="5" t="n">
        <v>111867</v>
      </c>
    </row>
    <row r="286" spans="1:15">
      <c r="A286" s="4" t="s">
        <v>447</v>
      </c>
      <c r="O286" s="5" t="n">
        <v>20000</v>
      </c>
    </row>
    <row r="287" spans="1:15">
      <c r="A287" s="4" t="s">
        <v>448</v>
      </c>
      <c r="O287" s="5" t="n">
        <v>1233</v>
      </c>
    </row>
    <row r="288" spans="1:15">
      <c r="A288" s="4" t="s">
        <v>449</v>
      </c>
      <c r="O288" s="5" t="n">
        <v>291</v>
      </c>
    </row>
    <row r="289" spans="1:15">
      <c r="A289" s="4" t="s">
        <v>450</v>
      </c>
      <c r="O289" s="5" t="n">
        <v>133391</v>
      </c>
    </row>
    <row r="290" spans="1:15">
      <c r="A290" s="4" t="s">
        <v>451</v>
      </c>
      <c r="O290" s="5" t="n">
        <v>3055</v>
      </c>
    </row>
    <row r="291" spans="1:15">
      <c r="A291" s="4" t="s">
        <v>455</v>
      </c>
      <c r="O291" s="5" t="n">
        <v>-1969</v>
      </c>
    </row>
    <row r="292" spans="1:15">
      <c r="A292" s="4" t="s">
        <v>456</v>
      </c>
      <c r="O292" s="5" t="n">
        <v>-6396</v>
      </c>
    </row>
    <row r="293" spans="1:15">
      <c r="A293" s="4" t="s">
        <v>459</v>
      </c>
      <c r="O293" s="5" t="n">
        <v>-5310</v>
      </c>
    </row>
    <row r="294" spans="1:15">
      <c r="A294" s="4" t="s">
        <v>446</v>
      </c>
      <c r="O294" s="5" t="n">
        <v>79631</v>
      </c>
    </row>
    <row r="295" spans="1:15">
      <c r="A295" s="4" t="s">
        <v>445</v>
      </c>
      <c r="O295" s="5" t="n">
        <v>111867</v>
      </c>
    </row>
    <row r="296" spans="1:15">
      <c r="A296" s="4" t="s">
        <v>515</v>
      </c>
    </row>
    <row r="297" spans="1:15">
      <c r="A297" s="4" t="s">
        <v>461</v>
      </c>
      <c r="O297" s="5" t="n">
        <v>30280</v>
      </c>
    </row>
    <row r="298" spans="1:15">
      <c r="A298" s="4" t="s">
        <v>516</v>
      </c>
    </row>
    <row r="299" spans="1:15">
      <c r="A299" s="4" t="s">
        <v>461</v>
      </c>
      <c r="O299" s="5" t="n">
        <v>25150</v>
      </c>
    </row>
    <row r="300" spans="1:15">
      <c r="A300" s="4" t="s">
        <v>517</v>
      </c>
    </row>
    <row r="301" spans="1:15">
      <c r="A301" s="4" t="s">
        <v>461</v>
      </c>
      <c r="O301" s="5" t="n">
        <v>290</v>
      </c>
    </row>
    <row r="302" spans="1:15">
      <c r="A302" s="4" t="s">
        <v>518</v>
      </c>
    </row>
    <row r="303" spans="1:15">
      <c r="A303" s="4" t="s">
        <v>461</v>
      </c>
      <c r="O303" s="5" t="n">
        <v>750</v>
      </c>
    </row>
    <row r="304" spans="1:15">
      <c r="A304" s="4" t="s">
        <v>519</v>
      </c>
    </row>
    <row r="305" spans="1:15">
      <c r="A305" s="4" t="s">
        <v>461</v>
      </c>
      <c r="O305" s="6" t="n">
        <v>2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6</v>
      </c>
      <c r="C2" s="2" t="s">
        <v>27</v>
      </c>
      <c r="D2" s="2" t="s">
        <v>62</v>
      </c>
    </row>
    <row r="3" spans="1:4">
      <c r="A3" s="4" t="s">
        <v>420</v>
      </c>
    </row>
    <row r="4" spans="1:4">
      <c r="A4" s="4" t="s">
        <v>521</v>
      </c>
      <c r="B4" s="6" t="n">
        <v>170</v>
      </c>
    </row>
    <row r="5" spans="1:4">
      <c r="A5" s="4" t="s">
        <v>427</v>
      </c>
    </row>
    <row r="6" spans="1:4">
      <c r="A6" s="4" t="s">
        <v>521</v>
      </c>
      <c r="B6" s="5" t="n">
        <v>213</v>
      </c>
    </row>
    <row r="7" spans="1:4">
      <c r="A7" s="4" t="s">
        <v>431</v>
      </c>
    </row>
    <row r="8" spans="1:4">
      <c r="A8" s="4" t="s">
        <v>521</v>
      </c>
      <c r="B8" s="5" t="n">
        <v>2700</v>
      </c>
    </row>
    <row r="9" spans="1:4">
      <c r="A9" s="4" t="s">
        <v>432</v>
      </c>
    </row>
    <row r="10" spans="1:4">
      <c r="A10" s="4" t="s">
        <v>521</v>
      </c>
      <c r="B10" s="6" t="n">
        <v>507</v>
      </c>
    </row>
    <row r="11" spans="1:4">
      <c r="A11" s="4" t="s">
        <v>436</v>
      </c>
    </row>
    <row r="12" spans="1:4">
      <c r="A12" s="4" t="s">
        <v>521</v>
      </c>
      <c r="C12" s="6" t="n">
        <v>193</v>
      </c>
    </row>
    <row r="13" spans="1:4">
      <c r="A13" s="4" t="s">
        <v>437</v>
      </c>
    </row>
    <row r="14" spans="1:4">
      <c r="A14" s="4" t="s">
        <v>521</v>
      </c>
      <c r="C14" s="4" t="s">
        <v>38</v>
      </c>
    </row>
    <row r="15" spans="1:4">
      <c r="A15" s="4" t="s">
        <v>438</v>
      </c>
    </row>
    <row r="16" spans="1:4">
      <c r="A16" s="4" t="s">
        <v>521</v>
      </c>
      <c r="C16" s="6" t="n">
        <v>769</v>
      </c>
    </row>
    <row r="17" spans="1:4">
      <c r="A17" s="4" t="s">
        <v>441</v>
      </c>
    </row>
    <row r="18" spans="1:4">
      <c r="A18" s="4" t="s">
        <v>521</v>
      </c>
      <c r="D18" s="6" t="n">
        <v>253</v>
      </c>
    </row>
    <row r="19" spans="1:4">
      <c r="A19" s="4" t="s">
        <v>440</v>
      </c>
    </row>
    <row r="20" spans="1:4">
      <c r="A20" s="4" t="s">
        <v>521</v>
      </c>
      <c r="D20" s="4" t="s">
        <v>38</v>
      </c>
    </row>
    <row r="21" spans="1:4">
      <c r="A21" s="4" t="s">
        <v>439</v>
      </c>
    </row>
    <row r="22" spans="1:4">
      <c r="A22" s="4" t="s">
        <v>521</v>
      </c>
      <c r="D22" s="6" t="n">
        <v>20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7</v>
      </c>
      <c r="C2" s="2" t="s">
        <v>62</v>
      </c>
    </row>
    <row r="3" spans="1:3">
      <c r="A3" s="4" t="s">
        <v>523</v>
      </c>
    </row>
    <row r="4" spans="1:3">
      <c r="A4" s="4" t="s">
        <v>524</v>
      </c>
      <c r="B4" s="4" t="s">
        <v>525</v>
      </c>
    </row>
    <row r="5" spans="1:3">
      <c r="A5" s="4" t="s">
        <v>526</v>
      </c>
    </row>
    <row r="6" spans="1:3">
      <c r="A6" s="4" t="s">
        <v>524</v>
      </c>
      <c r="B6" s="4" t="s">
        <v>527</v>
      </c>
    </row>
    <row r="7" spans="1:3">
      <c r="A7" s="4" t="s">
        <v>528</v>
      </c>
    </row>
    <row r="8" spans="1:3">
      <c r="A8" s="4" t="s">
        <v>524</v>
      </c>
      <c r="B8" s="4" t="s">
        <v>529</v>
      </c>
    </row>
    <row r="9" spans="1:3">
      <c r="A9" s="4" t="s">
        <v>530</v>
      </c>
    </row>
    <row r="10" spans="1:3">
      <c r="A10" s="4" t="s">
        <v>524</v>
      </c>
      <c r="B10" s="4" t="s">
        <v>391</v>
      </c>
    </row>
    <row r="11" spans="1:3">
      <c r="A11" s="4" t="s">
        <v>531</v>
      </c>
    </row>
    <row r="12" spans="1:3">
      <c r="A12" s="4" t="s">
        <v>524</v>
      </c>
      <c r="B12" s="4" t="s">
        <v>527</v>
      </c>
    </row>
    <row r="13" spans="1:3">
      <c r="A13" s="4" t="s">
        <v>532</v>
      </c>
    </row>
    <row r="14" spans="1:3">
      <c r="A14" s="4" t="s">
        <v>524</v>
      </c>
      <c r="B14" s="4" t="s">
        <v>391</v>
      </c>
    </row>
    <row r="15" spans="1:3">
      <c r="A15" s="4" t="s">
        <v>533</v>
      </c>
    </row>
    <row r="16" spans="1:3">
      <c r="A16" s="4" t="s">
        <v>524</v>
      </c>
      <c r="B16" s="4" t="s">
        <v>529</v>
      </c>
    </row>
    <row r="17" spans="1:3">
      <c r="A17" s="4" t="s">
        <v>534</v>
      </c>
    </row>
    <row r="18" spans="1:3">
      <c r="A18" s="4" t="s">
        <v>524</v>
      </c>
      <c r="C18" s="4" t="s">
        <v>529</v>
      </c>
    </row>
    <row r="19" spans="1:3">
      <c r="A19" s="4" t="s">
        <v>535</v>
      </c>
    </row>
    <row r="20" spans="1:3">
      <c r="A20" s="4" t="s">
        <v>524</v>
      </c>
      <c r="C20" s="4" t="s">
        <v>527</v>
      </c>
    </row>
    <row r="21" spans="1:3">
      <c r="A21" s="4" t="s">
        <v>536</v>
      </c>
    </row>
    <row r="22" spans="1:3">
      <c r="A22" s="4" t="s">
        <v>524</v>
      </c>
      <c r="C22" s="4" t="s">
        <v>391</v>
      </c>
    </row>
    <row r="23" spans="1:3">
      <c r="A23" s="4" t="s">
        <v>537</v>
      </c>
    </row>
    <row r="24" spans="1:3">
      <c r="A24" s="4" t="s">
        <v>524</v>
      </c>
      <c r="B24" s="4" t="s">
        <v>361</v>
      </c>
    </row>
    <row r="25" spans="1:3">
      <c r="A25" s="4" t="s">
        <v>538</v>
      </c>
    </row>
    <row r="26" spans="1:3">
      <c r="A26" s="4" t="s">
        <v>524</v>
      </c>
      <c r="B26" s="4" t="s">
        <v>381</v>
      </c>
    </row>
    <row r="27" spans="1:3">
      <c r="A27" s="4" t="s">
        <v>539</v>
      </c>
    </row>
    <row r="28" spans="1:3">
      <c r="A28" s="4" t="s">
        <v>524</v>
      </c>
      <c r="B28" s="4" t="s">
        <v>381</v>
      </c>
    </row>
    <row r="29" spans="1:3">
      <c r="A29" s="4" t="s">
        <v>540</v>
      </c>
    </row>
    <row r="30" spans="1:3">
      <c r="A30" s="4" t="s">
        <v>524</v>
      </c>
      <c r="B30" s="4" t="s">
        <v>359</v>
      </c>
    </row>
    <row r="31" spans="1:3">
      <c r="A31" s="4" t="s">
        <v>541</v>
      </c>
    </row>
    <row r="32" spans="1:3">
      <c r="A32" s="4" t="s">
        <v>524</v>
      </c>
      <c r="B32" s="4" t="s">
        <v>359</v>
      </c>
    </row>
    <row r="33" spans="1:3">
      <c r="A33" s="4" t="s">
        <v>542</v>
      </c>
    </row>
    <row r="34" spans="1:3">
      <c r="A34" s="4" t="s">
        <v>524</v>
      </c>
      <c r="C34" s="4" t="s">
        <v>359</v>
      </c>
    </row>
    <row r="35" spans="1:3">
      <c r="A35" s="4" t="s">
        <v>543</v>
      </c>
    </row>
    <row r="36" spans="1:3">
      <c r="A36" s="4" t="s">
        <v>524</v>
      </c>
      <c r="C36" s="4" t="s">
        <v>359</v>
      </c>
    </row>
    <row r="37" spans="1:3">
      <c r="A37" s="4" t="s">
        <v>544</v>
      </c>
    </row>
    <row r="38" spans="1:3">
      <c r="A38" s="4" t="s">
        <v>524</v>
      </c>
      <c r="C38" s="4" t="s">
        <v>359</v>
      </c>
    </row>
    <row r="39" spans="1:3">
      <c r="A39" s="4" t="s">
        <v>545</v>
      </c>
    </row>
    <row r="40" spans="1:3">
      <c r="A40" s="4" t="s">
        <v>524</v>
      </c>
      <c r="B40" s="4" t="s">
        <v>359</v>
      </c>
    </row>
    <row r="41" spans="1:3">
      <c r="A41" s="4" t="s">
        <v>546</v>
      </c>
    </row>
    <row r="42" spans="1:3">
      <c r="A42" s="4" t="s">
        <v>524</v>
      </c>
      <c r="B42" s="4" t="s">
        <v>547</v>
      </c>
    </row>
    <row r="43" spans="1:3">
      <c r="A43" s="4" t="s">
        <v>548</v>
      </c>
    </row>
    <row r="44" spans="1:3">
      <c r="A44" s="4" t="s">
        <v>524</v>
      </c>
      <c r="B44" s="4" t="s">
        <v>363</v>
      </c>
    </row>
    <row r="45" spans="1:3">
      <c r="A45" s="4" t="s">
        <v>549</v>
      </c>
    </row>
    <row r="46" spans="1:3">
      <c r="A46" s="4" t="s">
        <v>524</v>
      </c>
      <c r="B46" s="4" t="s">
        <v>363</v>
      </c>
    </row>
    <row r="47" spans="1:3">
      <c r="A47" s="4" t="s">
        <v>550</v>
      </c>
    </row>
    <row r="48" spans="1:3">
      <c r="A48" s="4" t="s">
        <v>524</v>
      </c>
      <c r="B48" s="4" t="s">
        <v>547</v>
      </c>
    </row>
    <row r="49" spans="1:3">
      <c r="A49" s="4" t="s">
        <v>551</v>
      </c>
    </row>
    <row r="50" spans="1:3">
      <c r="A50" s="4" t="s">
        <v>524</v>
      </c>
      <c r="B50" s="4" t="s">
        <v>376</v>
      </c>
    </row>
    <row r="51" spans="1:3">
      <c r="A51" s="4" t="s">
        <v>552</v>
      </c>
    </row>
    <row r="52" spans="1:3">
      <c r="A52" s="4" t="s">
        <v>524</v>
      </c>
      <c r="B52" s="4" t="s">
        <v>547</v>
      </c>
    </row>
    <row r="53" spans="1:3">
      <c r="A53" s="4" t="s">
        <v>553</v>
      </c>
    </row>
    <row r="54" spans="1:3">
      <c r="A54" s="4" t="s">
        <v>524</v>
      </c>
      <c r="C54" s="4" t="s">
        <v>547</v>
      </c>
    </row>
    <row r="55" spans="1:3">
      <c r="A55" s="4" t="s">
        <v>554</v>
      </c>
    </row>
    <row r="56" spans="1:3">
      <c r="A56" s="4" t="s">
        <v>524</v>
      </c>
      <c r="C56" s="4" t="s">
        <v>376</v>
      </c>
    </row>
    <row r="57" spans="1:3">
      <c r="A57" s="4" t="s">
        <v>555</v>
      </c>
    </row>
    <row r="58" spans="1:3">
      <c r="A58" s="4" t="s">
        <v>524</v>
      </c>
      <c r="C58" s="4" t="s">
        <v>547</v>
      </c>
    </row>
    <row r="59" spans="1:3">
      <c r="A59" s="4" t="s">
        <v>556</v>
      </c>
    </row>
    <row r="60" spans="1:3">
      <c r="A60" s="4" t="s">
        <v>524</v>
      </c>
      <c r="B60" s="4" t="s">
        <v>359</v>
      </c>
    </row>
    <row r="61" spans="1:3">
      <c r="A61" s="4" t="s">
        <v>557</v>
      </c>
    </row>
    <row r="62" spans="1:3">
      <c r="A62" s="4" t="s">
        <v>524</v>
      </c>
      <c r="B62" s="4" t="s">
        <v>359</v>
      </c>
    </row>
    <row r="63" spans="1:3">
      <c r="A63" s="4" t="s">
        <v>558</v>
      </c>
    </row>
    <row r="64" spans="1:3">
      <c r="A64" s="4" t="s">
        <v>524</v>
      </c>
      <c r="B64" s="4" t="s">
        <v>363</v>
      </c>
    </row>
    <row r="65" spans="1:3">
      <c r="A65" s="4" t="s">
        <v>559</v>
      </c>
    </row>
    <row r="66" spans="1:3">
      <c r="A66" s="4" t="s">
        <v>524</v>
      </c>
      <c r="B66" s="4" t="s">
        <v>389</v>
      </c>
    </row>
    <row r="67" spans="1:3">
      <c r="A67" s="4" t="s">
        <v>560</v>
      </c>
    </row>
    <row r="68" spans="1:3">
      <c r="A68" s="4" t="s">
        <v>524</v>
      </c>
      <c r="B68" s="4" t="s">
        <v>359</v>
      </c>
    </row>
    <row r="69" spans="1:3">
      <c r="A69" s="4" t="s">
        <v>561</v>
      </c>
    </row>
    <row r="70" spans="1:3">
      <c r="A70" s="4" t="s">
        <v>524</v>
      </c>
      <c r="B70" s="4" t="s">
        <v>359</v>
      </c>
    </row>
    <row r="71" spans="1:3">
      <c r="A71" s="4" t="s">
        <v>562</v>
      </c>
    </row>
    <row r="72" spans="1:3">
      <c r="A72" s="4" t="s">
        <v>524</v>
      </c>
      <c r="B72" s="4" t="s">
        <v>359</v>
      </c>
    </row>
    <row r="73" spans="1:3">
      <c r="A73" s="4" t="s">
        <v>563</v>
      </c>
    </row>
    <row r="74" spans="1:3">
      <c r="A74" s="4" t="s">
        <v>524</v>
      </c>
      <c r="C74" s="4" t="s">
        <v>359</v>
      </c>
    </row>
    <row r="75" spans="1:3">
      <c r="A75" s="4" t="s">
        <v>564</v>
      </c>
    </row>
    <row r="76" spans="1:3">
      <c r="A76" s="4" t="s">
        <v>524</v>
      </c>
      <c r="C76" s="4" t="s">
        <v>359</v>
      </c>
    </row>
    <row r="77" spans="1:3">
      <c r="A77" s="4" t="s">
        <v>565</v>
      </c>
    </row>
    <row r="78" spans="1:3">
      <c r="A78" s="4" t="s">
        <v>524</v>
      </c>
      <c r="C78" s="4" t="s">
        <v>3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6</v>
      </c>
      <c r="C2" s="2" t="s">
        <v>27</v>
      </c>
      <c r="D2" s="2" t="s">
        <v>62</v>
      </c>
    </row>
    <row r="3" spans="1:4">
      <c r="A3" s="4" t="s">
        <v>567</v>
      </c>
      <c r="B3" s="6" t="n">
        <v>333323</v>
      </c>
      <c r="C3" s="6" t="n">
        <v>322649</v>
      </c>
      <c r="D3" s="6" t="n">
        <v>313759</v>
      </c>
    </row>
    <row r="4" spans="1:4">
      <c r="A4" s="4" t="s">
        <v>87</v>
      </c>
      <c r="B4" s="6" t="n">
        <v>37540</v>
      </c>
      <c r="C4" s="6" t="n">
        <v>31609</v>
      </c>
      <c r="D4" s="6" t="n">
        <v>25312</v>
      </c>
    </row>
    <row r="5" spans="1:4">
      <c r="A5" s="3" t="s">
        <v>80</v>
      </c>
    </row>
    <row r="6" spans="1:4">
      <c r="A6" s="4" t="s">
        <v>81</v>
      </c>
      <c r="B6" s="7" t="n">
        <v>0.46</v>
      </c>
      <c r="C6" s="7" t="n">
        <v>0.41</v>
      </c>
      <c r="D6" s="7" t="n">
        <v>0.33</v>
      </c>
    </row>
    <row r="7" spans="1:4">
      <c r="A7" s="4" t="s">
        <v>82</v>
      </c>
      <c r="B7" s="7" t="n">
        <v>0.45</v>
      </c>
      <c r="C7" s="7" t="n">
        <v>0.41</v>
      </c>
      <c r="D7" s="7" t="n">
        <v>0.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6</v>
      </c>
      <c r="C2" s="2" t="s">
        <v>27</v>
      </c>
      <c r="D2" s="2" t="s">
        <v>62</v>
      </c>
    </row>
    <row r="3" spans="1:4">
      <c r="A3" s="4" t="s">
        <v>569</v>
      </c>
      <c r="B3" s="5" t="n">
        <v>251422</v>
      </c>
    </row>
    <row r="4" spans="1:4">
      <c r="A4" s="4" t="s">
        <v>570</v>
      </c>
      <c r="B4" s="7" t="n">
        <v>22.37</v>
      </c>
    </row>
    <row r="5" spans="1:4">
      <c r="A5" s="4" t="s">
        <v>571</v>
      </c>
    </row>
    <row r="6" spans="1:4">
      <c r="A6" s="4" t="s">
        <v>572</v>
      </c>
      <c r="B6" s="6" t="n">
        <v>4</v>
      </c>
      <c r="C6" s="8" t="n">
        <v>1.2</v>
      </c>
      <c r="D6" s="8" t="n">
        <v>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6</v>
      </c>
      <c r="C1" s="2" t="s">
        <v>27</v>
      </c>
    </row>
    <row r="2" spans="1:3">
      <c r="A2" s="4" t="s">
        <v>574</v>
      </c>
      <c r="B2" s="6" t="n">
        <v>5656</v>
      </c>
      <c r="C2" s="6" t="n">
        <v>2794</v>
      </c>
    </row>
    <row r="3" spans="1:3">
      <c r="A3" s="4" t="s">
        <v>575</v>
      </c>
    </row>
    <row r="4" spans="1:3">
      <c r="A4" s="4" t="s">
        <v>574</v>
      </c>
      <c r="B4" s="4" t="s">
        <v>38</v>
      </c>
      <c r="C4" s="4" t="s">
        <v>38</v>
      </c>
    </row>
    <row r="5" spans="1:3">
      <c r="A5" s="4" t="s">
        <v>576</v>
      </c>
    </row>
    <row r="6" spans="1:3">
      <c r="A6" s="4" t="s">
        <v>574</v>
      </c>
      <c r="B6" s="6" t="n">
        <v>5656</v>
      </c>
      <c r="C6" s="6" t="n">
        <v>27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77</v>
      </c>
      <c r="B1" s="2" t="s">
        <v>1</v>
      </c>
    </row>
    <row r="2" spans="1:4">
      <c r="B2" s="2" t="s">
        <v>26</v>
      </c>
      <c r="C2" s="2" t="s">
        <v>27</v>
      </c>
      <c r="D2" s="2" t="s">
        <v>62</v>
      </c>
    </row>
    <row r="3" spans="1:4">
      <c r="A3" s="4" t="s">
        <v>578</v>
      </c>
      <c r="B3" s="8" t="n">
        <v>1.4</v>
      </c>
      <c r="C3" s="6" t="n">
        <v>1</v>
      </c>
    </row>
    <row r="4" spans="1:4">
      <c r="A4" s="4" t="s">
        <v>579</v>
      </c>
      <c r="B4" s="8" t="n">
        <v>0.6</v>
      </c>
      <c r="C4" s="8" t="n">
        <v>1.2</v>
      </c>
      <c r="D4" s="8" t="n">
        <v>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6</v>
      </c>
      <c r="C2" s="2" t="s">
        <v>27</v>
      </c>
      <c r="D2" s="2" t="s">
        <v>62</v>
      </c>
    </row>
    <row r="3" spans="1:4">
      <c r="A3" s="4" t="s">
        <v>93</v>
      </c>
      <c r="B3" s="6" t="n">
        <v>-132</v>
      </c>
      <c r="C3" s="6" t="n">
        <v>-44</v>
      </c>
      <c r="D3" s="6" t="n">
        <v>2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6</v>
      </c>
      <c r="C1" s="2" t="s">
        <v>27</v>
      </c>
    </row>
    <row r="2" spans="1:3">
      <c r="A2" s="4" t="s">
        <v>581</v>
      </c>
      <c r="B2" s="6" t="n">
        <v>37121</v>
      </c>
      <c r="C2" s="6" t="n">
        <v>33350</v>
      </c>
    </row>
    <row r="3" spans="1:3">
      <c r="A3" s="4" t="s">
        <v>582</v>
      </c>
      <c r="B3" s="5" t="n">
        <v>-2003</v>
      </c>
      <c r="C3" s="5" t="n">
        <v>-1857</v>
      </c>
    </row>
    <row r="4" spans="1:3">
      <c r="B4" s="6" t="n">
        <v>35118</v>
      </c>
      <c r="C4" s="6" t="n">
        <v>314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3</v>
      </c>
      <c r="B1" s="2" t="s">
        <v>26</v>
      </c>
      <c r="C1" s="2" t="s">
        <v>27</v>
      </c>
    </row>
    <row r="2" spans="1:3">
      <c r="A2" s="4" t="s">
        <v>584</v>
      </c>
      <c r="B2" s="6" t="n">
        <v>0</v>
      </c>
      <c r="C2" s="6"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6</v>
      </c>
      <c r="C1" s="2" t="s">
        <v>27</v>
      </c>
    </row>
    <row r="2" spans="1:3">
      <c r="A2" s="4" t="s">
        <v>586</v>
      </c>
      <c r="B2" s="4" t="s">
        <v>38</v>
      </c>
      <c r="C2" s="6" t="n">
        <v>55</v>
      </c>
    </row>
    <row r="3" spans="1:3">
      <c r="A3" s="4" t="s">
        <v>587</v>
      </c>
      <c r="B3" s="5" t="n">
        <v>7294</v>
      </c>
      <c r="C3" s="5" t="n">
        <v>4276</v>
      </c>
    </row>
    <row r="4" spans="1:3">
      <c r="B4" s="6" t="n">
        <v>7294</v>
      </c>
      <c r="C4" s="6" t="n">
        <v>43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8</v>
      </c>
      <c r="B1" s="2" t="s">
        <v>26</v>
      </c>
      <c r="C1" s="2" t="s">
        <v>62</v>
      </c>
    </row>
    <row r="2" spans="1:3">
      <c r="A2" s="4" t="s">
        <v>589</v>
      </c>
      <c r="B2" s="6" t="n">
        <v>0</v>
      </c>
      <c r="C2" s="6"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6</v>
      </c>
      <c r="C1" s="2" t="s">
        <v>27</v>
      </c>
    </row>
    <row r="2" spans="1:3">
      <c r="A2" s="4" t="s">
        <v>591</v>
      </c>
      <c r="B2" s="6" t="n">
        <v>38770</v>
      </c>
      <c r="C2" s="6" t="n">
        <v>36576</v>
      </c>
    </row>
    <row r="3" spans="1:3">
      <c r="A3" s="4" t="s">
        <v>592</v>
      </c>
      <c r="B3" s="5" t="n">
        <v>25039</v>
      </c>
      <c r="C3" s="5" t="n">
        <v>23964</v>
      </c>
    </row>
    <row r="4" spans="1:3">
      <c r="A4" s="4" t="s">
        <v>593</v>
      </c>
      <c r="B4" s="5" t="n">
        <v>13731</v>
      </c>
      <c r="C4" s="5" t="n">
        <v>12612</v>
      </c>
    </row>
    <row r="5" spans="1:3">
      <c r="A5" s="4" t="s">
        <v>369</v>
      </c>
    </row>
    <row r="6" spans="1:3">
      <c r="A6" s="4" t="s">
        <v>591</v>
      </c>
      <c r="B6" s="5" t="n">
        <v>34442</v>
      </c>
      <c r="C6" s="5" t="n">
        <v>34870</v>
      </c>
    </row>
    <row r="7" spans="1:3">
      <c r="A7" s="4" t="s">
        <v>592</v>
      </c>
      <c r="B7" s="5" t="n">
        <v>23730</v>
      </c>
      <c r="C7" s="5" t="n">
        <v>23070</v>
      </c>
    </row>
    <row r="8" spans="1:3">
      <c r="A8" s="4" t="s">
        <v>372</v>
      </c>
    </row>
    <row r="9" spans="1:3">
      <c r="A9" s="4" t="s">
        <v>591</v>
      </c>
      <c r="B9" s="5" t="n">
        <v>1432</v>
      </c>
      <c r="C9" s="5" t="n">
        <v>1262</v>
      </c>
    </row>
    <row r="10" spans="1:3">
      <c r="A10" s="4" t="s">
        <v>592</v>
      </c>
      <c r="B10" s="5" t="n">
        <v>816</v>
      </c>
      <c r="C10" s="5" t="n">
        <v>634</v>
      </c>
    </row>
    <row r="11" spans="1:3">
      <c r="A11" s="4" t="s">
        <v>594</v>
      </c>
    </row>
    <row r="12" spans="1:3">
      <c r="A12" s="4" t="s">
        <v>591</v>
      </c>
      <c r="B12" s="5" t="n">
        <v>778</v>
      </c>
      <c r="C12" s="5" t="n">
        <v>444</v>
      </c>
    </row>
    <row r="13" spans="1:3">
      <c r="A13" s="4" t="s">
        <v>592</v>
      </c>
      <c r="B13" s="5" t="n">
        <v>290</v>
      </c>
      <c r="C13" s="5" t="n">
        <v>260</v>
      </c>
    </row>
    <row r="14" spans="1:3">
      <c r="A14" s="4" t="s">
        <v>595</v>
      </c>
    </row>
    <row r="15" spans="1:3">
      <c r="A15" s="4" t="s">
        <v>591</v>
      </c>
      <c r="B15" s="5" t="n">
        <v>1289</v>
      </c>
      <c r="C15" s="4" t="s">
        <v>38</v>
      </c>
    </row>
    <row r="16" spans="1:3">
      <c r="A16" s="4" t="s">
        <v>592</v>
      </c>
      <c r="B16" s="5" t="n">
        <v>203</v>
      </c>
      <c r="C16" s="4" t="s">
        <v>38</v>
      </c>
    </row>
    <row r="17" spans="1:3">
      <c r="A17" s="4" t="s">
        <v>596</v>
      </c>
    </row>
    <row r="18" spans="1:3">
      <c r="A18" s="4" t="s">
        <v>591</v>
      </c>
      <c r="B18" s="6" t="n">
        <v>829</v>
      </c>
      <c r="C18" s="4" t="s">
        <v>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7</v>
      </c>
      <c r="B1" s="2" t="s">
        <v>26</v>
      </c>
      <c r="C1" s="2" t="s">
        <v>27</v>
      </c>
    </row>
    <row r="2" spans="1:3">
      <c r="A2" s="4" t="s">
        <v>598</v>
      </c>
      <c r="B2" s="6" t="n">
        <v>256956</v>
      </c>
      <c r="C2" s="6" t="n">
        <v>176192</v>
      </c>
    </row>
    <row r="3" spans="1:3">
      <c r="A3" s="4" t="s">
        <v>599</v>
      </c>
      <c r="B3" s="5" t="n">
        <v>52700</v>
      </c>
    </row>
    <row r="4" spans="1:3">
      <c r="A4" s="4" t="s">
        <v>600</v>
      </c>
      <c r="B4" s="5" t="n">
        <v>48300</v>
      </c>
    </row>
    <row r="5" spans="1:3">
      <c r="A5" s="4" t="s">
        <v>601</v>
      </c>
      <c r="B5" s="5" t="n">
        <v>40700</v>
      </c>
    </row>
    <row r="6" spans="1:3">
      <c r="A6" s="4" t="s">
        <v>602</v>
      </c>
      <c r="B6" s="5" t="n">
        <v>28900</v>
      </c>
    </row>
    <row r="7" spans="1:3">
      <c r="A7" s="4" t="s">
        <v>603</v>
      </c>
      <c r="B7" s="5" t="n">
        <v>25900</v>
      </c>
    </row>
    <row r="8" spans="1:3">
      <c r="A8" s="4" t="s">
        <v>604</v>
      </c>
      <c r="B8" s="6" t="n">
        <v>60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6</v>
      </c>
      <c r="C1" s="2" t="s">
        <v>27</v>
      </c>
    </row>
    <row r="2" spans="1:3">
      <c r="A2" s="4" t="s">
        <v>606</v>
      </c>
      <c r="B2" s="6" t="n">
        <v>507695</v>
      </c>
      <c r="C2" s="6" t="n">
        <v>375792</v>
      </c>
    </row>
    <row r="3" spans="1:3">
      <c r="A3" s="4" t="s">
        <v>607</v>
      </c>
      <c r="B3" s="5" t="n">
        <v>250739</v>
      </c>
      <c r="C3" s="5" t="n">
        <v>199600</v>
      </c>
    </row>
    <row r="4" spans="1:3">
      <c r="A4" s="4" t="s">
        <v>608</v>
      </c>
      <c r="B4" s="5" t="n">
        <v>256956</v>
      </c>
      <c r="C4" s="5" t="n">
        <v>176192</v>
      </c>
    </row>
    <row r="5" spans="1:3">
      <c r="A5" s="4" t="s">
        <v>609</v>
      </c>
    </row>
    <row r="6" spans="1:3">
      <c r="A6" s="4" t="s">
        <v>606</v>
      </c>
      <c r="B6" s="5" t="n">
        <v>226514</v>
      </c>
      <c r="C6" s="5" t="n">
        <v>177224</v>
      </c>
    </row>
    <row r="7" spans="1:3">
      <c r="A7" s="4" t="s">
        <v>607</v>
      </c>
      <c r="B7" s="5" t="n">
        <v>98241</v>
      </c>
      <c r="C7" s="5" t="n">
        <v>82028</v>
      </c>
    </row>
    <row r="8" spans="1:3">
      <c r="A8" s="4" t="s">
        <v>610</v>
      </c>
    </row>
    <row r="9" spans="1:3">
      <c r="A9" s="4" t="s">
        <v>606</v>
      </c>
      <c r="B9" s="5" t="n">
        <v>262614</v>
      </c>
      <c r="C9" s="5" t="n">
        <v>184641</v>
      </c>
    </row>
    <row r="10" spans="1:3">
      <c r="A10" s="4" t="s">
        <v>607</v>
      </c>
      <c r="B10" s="5" t="n">
        <v>142757</v>
      </c>
      <c r="C10" s="5" t="n">
        <v>110051</v>
      </c>
    </row>
    <row r="11" spans="1:3">
      <c r="A11" s="4" t="s">
        <v>611</v>
      </c>
    </row>
    <row r="12" spans="1:3">
      <c r="A12" s="4" t="s">
        <v>606</v>
      </c>
      <c r="B12" s="5" t="n">
        <v>8582</v>
      </c>
      <c r="C12" s="5" t="n">
        <v>7754</v>
      </c>
    </row>
    <row r="13" spans="1:3">
      <c r="A13" s="4" t="s">
        <v>607</v>
      </c>
      <c r="B13" s="5" t="n">
        <v>5124</v>
      </c>
      <c r="C13" s="5" t="n">
        <v>4456</v>
      </c>
    </row>
    <row r="14" spans="1:3">
      <c r="A14" s="4" t="s">
        <v>612</v>
      </c>
    </row>
    <row r="15" spans="1:3">
      <c r="A15" s="4" t="s">
        <v>606</v>
      </c>
      <c r="B15" s="5" t="n">
        <v>9985</v>
      </c>
      <c r="C15" s="5" t="n">
        <v>6173</v>
      </c>
    </row>
    <row r="16" spans="1:3">
      <c r="A16" s="4" t="s">
        <v>607</v>
      </c>
      <c r="B16" s="6" t="n">
        <v>4617</v>
      </c>
      <c r="C16" s="6" t="n">
        <v>30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3</v>
      </c>
      <c r="B1" s="2" t="s">
        <v>1</v>
      </c>
    </row>
    <row r="2" spans="1:3">
      <c r="B2" s="2" t="s">
        <v>26</v>
      </c>
      <c r="C2" s="2" t="s">
        <v>27</v>
      </c>
    </row>
    <row r="3" spans="1:3">
      <c r="A3" s="4" t="s">
        <v>614</v>
      </c>
      <c r="B3" s="6" t="n">
        <v>378178</v>
      </c>
      <c r="C3" s="6" t="n">
        <v>350148</v>
      </c>
    </row>
    <row r="4" spans="1:3">
      <c r="A4" s="4" t="s">
        <v>615</v>
      </c>
      <c r="B4" s="5" t="n">
        <v>-1475</v>
      </c>
      <c r="C4" s="5" t="n">
        <v>-5627</v>
      </c>
    </row>
    <row r="5" spans="1:3">
      <c r="A5" s="4" t="s">
        <v>614</v>
      </c>
      <c r="B5" s="5" t="n">
        <v>523690</v>
      </c>
      <c r="C5" s="5" t="n">
        <v>378178</v>
      </c>
    </row>
    <row r="6" spans="1:3">
      <c r="A6" s="4" t="s">
        <v>436</v>
      </c>
    </row>
    <row r="7" spans="1:3">
      <c r="A7" s="4" t="s">
        <v>614</v>
      </c>
      <c r="B7" s="5" t="n">
        <v>18903</v>
      </c>
    </row>
    <row r="8" spans="1:3">
      <c r="A8" s="4" t="s">
        <v>616</v>
      </c>
      <c r="B8" s="4" t="s">
        <v>38</v>
      </c>
      <c r="C8" s="5" t="n">
        <v>18903</v>
      </c>
    </row>
    <row r="9" spans="1:3">
      <c r="A9" s="4" t="s">
        <v>614</v>
      </c>
      <c r="C9" s="5" t="n">
        <v>18903</v>
      </c>
    </row>
    <row r="10" spans="1:3">
      <c r="A10" s="4" t="s">
        <v>437</v>
      </c>
    </row>
    <row r="11" spans="1:3">
      <c r="A11" s="4" t="s">
        <v>614</v>
      </c>
      <c r="B11" s="5" t="n">
        <v>8448</v>
      </c>
    </row>
    <row r="12" spans="1:3">
      <c r="A12" s="4" t="s">
        <v>616</v>
      </c>
      <c r="B12" s="4" t="s">
        <v>38</v>
      </c>
      <c r="C12" s="5" t="n">
        <v>8448</v>
      </c>
    </row>
    <row r="13" spans="1:3">
      <c r="A13" s="4" t="s">
        <v>614</v>
      </c>
      <c r="C13" s="5" t="n">
        <v>8448</v>
      </c>
    </row>
    <row r="14" spans="1:3">
      <c r="A14" s="4" t="s">
        <v>438</v>
      </c>
    </row>
    <row r="15" spans="1:3">
      <c r="A15" s="4" t="s">
        <v>614</v>
      </c>
      <c r="B15" s="5" t="n">
        <v>6306</v>
      </c>
    </row>
    <row r="16" spans="1:3">
      <c r="A16" s="4" t="s">
        <v>616</v>
      </c>
      <c r="B16" s="4" t="s">
        <v>38</v>
      </c>
      <c r="C16" s="5" t="n">
        <v>6306</v>
      </c>
    </row>
    <row r="17" spans="1:3">
      <c r="A17" s="4" t="s">
        <v>614</v>
      </c>
      <c r="C17" s="5" t="n">
        <v>6306</v>
      </c>
    </row>
    <row r="18" spans="1:3">
      <c r="A18" s="4" t="s">
        <v>420</v>
      </c>
    </row>
    <row r="19" spans="1:3">
      <c r="A19" s="4" t="s">
        <v>616</v>
      </c>
      <c r="B19" s="5" t="n">
        <v>118785</v>
      </c>
      <c r="C19" s="4" t="s">
        <v>38</v>
      </c>
    </row>
    <row r="20" spans="1:3">
      <c r="A20" s="4" t="s">
        <v>614</v>
      </c>
      <c r="B20" s="5" t="n">
        <v>118785</v>
      </c>
    </row>
    <row r="21" spans="1:3">
      <c r="A21" s="4" t="s">
        <v>427</v>
      </c>
    </row>
    <row r="22" spans="1:3">
      <c r="A22" s="4" t="s">
        <v>616</v>
      </c>
      <c r="B22" s="5" t="n">
        <v>12670</v>
      </c>
      <c r="C22" s="4" t="s">
        <v>38</v>
      </c>
    </row>
    <row r="23" spans="1:3">
      <c r="A23" s="4" t="s">
        <v>614</v>
      </c>
      <c r="B23" s="5" t="n">
        <v>12670</v>
      </c>
    </row>
    <row r="24" spans="1:3">
      <c r="A24" s="4" t="s">
        <v>431</v>
      </c>
    </row>
    <row r="25" spans="1:3">
      <c r="A25" s="4" t="s">
        <v>616</v>
      </c>
      <c r="B25" s="5" t="n">
        <v>10019</v>
      </c>
      <c r="C25" s="4" t="s">
        <v>38</v>
      </c>
    </row>
    <row r="26" spans="1:3">
      <c r="A26" s="4" t="s">
        <v>614</v>
      </c>
      <c r="B26" s="5" t="n">
        <v>10019</v>
      </c>
    </row>
    <row r="27" spans="1:3">
      <c r="A27" s="4" t="s">
        <v>432</v>
      </c>
    </row>
    <row r="28" spans="1:3">
      <c r="A28" s="4" t="s">
        <v>616</v>
      </c>
      <c r="B28" s="5" t="n">
        <v>5513</v>
      </c>
      <c r="C28" s="4" t="s">
        <v>38</v>
      </c>
    </row>
    <row r="29" spans="1:3">
      <c r="A29" s="4" t="s">
        <v>614</v>
      </c>
      <c r="B29" s="6" t="n">
        <v>55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6</v>
      </c>
      <c r="C1" s="2" t="s">
        <v>27</v>
      </c>
    </row>
    <row r="2" spans="1:3">
      <c r="A2" s="4" t="s">
        <v>618</v>
      </c>
      <c r="B2" s="6" t="n">
        <v>20613</v>
      </c>
      <c r="C2" s="6" t="n">
        <v>16771</v>
      </c>
    </row>
    <row r="3" spans="1:3">
      <c r="A3" s="4" t="s">
        <v>619</v>
      </c>
      <c r="B3" s="5" t="n">
        <v>1010</v>
      </c>
      <c r="C3" s="5" t="n">
        <v>1137</v>
      </c>
    </row>
    <row r="4" spans="1:3">
      <c r="A4" s="4" t="s">
        <v>620</v>
      </c>
      <c r="B4" s="5" t="n">
        <v>13253</v>
      </c>
      <c r="C4" s="5" t="n">
        <v>11484</v>
      </c>
    </row>
    <row r="5" spans="1:3">
      <c r="B5" s="6" t="n">
        <v>34876</v>
      </c>
      <c r="C5" s="6" t="n">
        <v>293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622</v>
      </c>
      <c r="C1" s="2" t="s">
        <v>26</v>
      </c>
      <c r="D1" s="2" t="s">
        <v>27</v>
      </c>
      <c r="E1" s="2" t="s">
        <v>623</v>
      </c>
    </row>
    <row r="2" spans="1:5">
      <c r="A2" s="4" t="s">
        <v>624</v>
      </c>
      <c r="C2" s="8" t="n">
        <v>0.2</v>
      </c>
      <c r="D2" s="8" t="n">
        <v>0.2</v>
      </c>
    </row>
    <row r="3" spans="1:5">
      <c r="A3" s="4" t="s">
        <v>625</v>
      </c>
    </row>
    <row r="4" spans="1:5">
      <c r="A4" s="4" t="s">
        <v>626</v>
      </c>
      <c r="E4" s="6" t="n">
        <v>150</v>
      </c>
    </row>
    <row r="5" spans="1:5">
      <c r="A5" s="4" t="s">
        <v>627</v>
      </c>
    </row>
    <row r="6" spans="1:5">
      <c r="A6" s="4" t="s">
        <v>626</v>
      </c>
      <c r="B6" s="6" t="n">
        <v>350</v>
      </c>
    </row>
    <row r="7" spans="1:5">
      <c r="A7" s="4" t="s">
        <v>628</v>
      </c>
    </row>
    <row r="8" spans="1:5">
      <c r="A8" s="4" t="s">
        <v>626</v>
      </c>
      <c r="B8" s="6" t="n">
        <v>500</v>
      </c>
    </row>
    <row r="9" spans="1:5">
      <c r="A9" s="4" t="s">
        <v>629</v>
      </c>
    </row>
    <row r="10" spans="1:5">
      <c r="A10" s="4" t="s">
        <v>630</v>
      </c>
      <c r="B10" s="4" t="s">
        <v>359</v>
      </c>
    </row>
    <row r="11" spans="1:5">
      <c r="A11" s="4" t="s">
        <v>631</v>
      </c>
    </row>
    <row r="12" spans="1:5">
      <c r="A12" s="4" t="s">
        <v>632</v>
      </c>
      <c r="B12" s="4" t="s">
        <v>633</v>
      </c>
    </row>
    <row r="13" spans="1:5">
      <c r="A13" s="4" t="s">
        <v>634</v>
      </c>
    </row>
    <row r="14" spans="1:5">
      <c r="A14" s="4" t="s">
        <v>635</v>
      </c>
      <c r="B14" s="4" t="s">
        <v>636</v>
      </c>
    </row>
    <row r="15" spans="1:5">
      <c r="A15" s="4" t="s">
        <v>637</v>
      </c>
    </row>
    <row r="16" spans="1:5">
      <c r="A16" s="4" t="s">
        <v>632</v>
      </c>
      <c r="B16" s="4" t="s">
        <v>638</v>
      </c>
    </row>
    <row r="17" spans="1:5">
      <c r="A17" s="4" t="s">
        <v>639</v>
      </c>
    </row>
    <row r="18" spans="1:5">
      <c r="A18" s="4" t="s">
        <v>635</v>
      </c>
      <c r="B18" s="4" t="s">
        <v>6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s>
  <sheetData>
    <row r="1" spans="1:6">
      <c r="A1" s="1" t="s">
        <v>94</v>
      </c>
      <c r="B1" s="2" t="s">
        <v>95</v>
      </c>
      <c r="C1" s="2" t="s">
        <v>96</v>
      </c>
      <c r="D1" s="2" t="s">
        <v>97</v>
      </c>
      <c r="E1" s="2" t="s">
        <v>98</v>
      </c>
      <c r="F1" s="2" t="s">
        <v>99</v>
      </c>
    </row>
    <row r="2" spans="1:6">
      <c r="A2" s="4" t="s">
        <v>100</v>
      </c>
      <c r="C2" s="6" t="n">
        <v>253242</v>
      </c>
      <c r="D2" s="6" t="n">
        <v>448597</v>
      </c>
      <c r="E2" s="6" t="n">
        <v>-32779</v>
      </c>
      <c r="F2" s="6" t="n">
        <v>-238465</v>
      </c>
    </row>
    <row r="3" spans="1:6">
      <c r="A3" s="4" t="s">
        <v>101</v>
      </c>
      <c r="C3" s="5" t="n">
        <v>1294</v>
      </c>
    </row>
    <row r="4" spans="1:6">
      <c r="A4" s="4" t="s">
        <v>102</v>
      </c>
      <c r="C4" s="4" t="s">
        <v>38</v>
      </c>
    </row>
    <row r="5" spans="1:6">
      <c r="A5" s="4" t="s">
        <v>103</v>
      </c>
      <c r="C5" s="5" t="n">
        <v>20000</v>
      </c>
    </row>
    <row r="6" spans="1:6">
      <c r="A6" s="4" t="s">
        <v>104</v>
      </c>
      <c r="B6" s="6" t="n">
        <v>498812</v>
      </c>
      <c r="C6" s="5" t="n">
        <v>274536</v>
      </c>
      <c r="D6" s="5" t="n">
        <v>451151</v>
      </c>
      <c r="E6" s="5" t="n">
        <v>-15252</v>
      </c>
      <c r="F6" s="5" t="n">
        <v>-211623</v>
      </c>
    </row>
    <row r="7" spans="1:6">
      <c r="A7" s="4" t="s">
        <v>105</v>
      </c>
      <c r="D7" s="5" t="n">
        <v>2807</v>
      </c>
    </row>
    <row r="8" spans="1:6">
      <c r="A8" s="4" t="s">
        <v>101</v>
      </c>
      <c r="D8" s="5" t="n">
        <v>-290</v>
      </c>
    </row>
    <row r="9" spans="1:6">
      <c r="A9" s="4" t="s">
        <v>106</v>
      </c>
      <c r="E9" s="5" t="n">
        <v>17527</v>
      </c>
    </row>
    <row r="10" spans="1:6">
      <c r="A10" s="4" t="s">
        <v>87</v>
      </c>
      <c r="B10" s="5" t="n">
        <v>26879</v>
      </c>
      <c r="F10" s="5" t="n">
        <v>26879</v>
      </c>
    </row>
    <row r="11" spans="1:6">
      <c r="A11" s="4" t="s">
        <v>107</v>
      </c>
      <c r="D11" s="5" t="n">
        <v>37</v>
      </c>
      <c r="F11" s="5" t="n">
        <v>-37</v>
      </c>
    </row>
    <row r="12" spans="1:6">
      <c r="A12" s="4" t="s">
        <v>101</v>
      </c>
      <c r="C12" s="5" t="n">
        <v>681</v>
      </c>
    </row>
    <row r="13" spans="1:6">
      <c r="A13" s="4" t="s">
        <v>102</v>
      </c>
      <c r="C13" s="4" t="s">
        <v>38</v>
      </c>
    </row>
    <row r="14" spans="1:6">
      <c r="A14" s="4" t="s">
        <v>103</v>
      </c>
      <c r="C14" s="5" t="n">
        <v>1536</v>
      </c>
    </row>
    <row r="15" spans="1:6">
      <c r="A15" s="4" t="s">
        <v>108</v>
      </c>
      <c r="B15" s="5" t="n">
        <v>533507</v>
      </c>
      <c r="C15" s="5" t="n">
        <v>276753</v>
      </c>
      <c r="D15" s="5" t="n">
        <v>454722</v>
      </c>
      <c r="E15" s="5" t="n">
        <v>-25201</v>
      </c>
      <c r="F15" s="5" t="n">
        <v>-172767</v>
      </c>
    </row>
    <row r="16" spans="1:6">
      <c r="A16" s="4" t="s">
        <v>105</v>
      </c>
      <c r="D16" s="5" t="n">
        <v>3710</v>
      </c>
    </row>
    <row r="17" spans="1:6">
      <c r="A17" s="4" t="s">
        <v>101</v>
      </c>
      <c r="D17" s="5" t="n">
        <v>-139</v>
      </c>
    </row>
    <row r="18" spans="1:6">
      <c r="A18" s="4" t="s">
        <v>106</v>
      </c>
      <c r="E18" s="5" t="n">
        <v>-9949</v>
      </c>
    </row>
    <row r="19" spans="1:6">
      <c r="A19" s="4" t="s">
        <v>87</v>
      </c>
      <c r="B19" s="5" t="n">
        <v>31277</v>
      </c>
      <c r="F19" s="5" t="n">
        <v>31277</v>
      </c>
    </row>
    <row r="20" spans="1:6">
      <c r="A20" s="4" t="s">
        <v>107</v>
      </c>
      <c r="D20" s="4" t="s">
        <v>38</v>
      </c>
      <c r="F20" s="5" t="n">
        <v>7579</v>
      </c>
    </row>
    <row r="21" spans="1:6">
      <c r="A21" s="4" t="s">
        <v>101</v>
      </c>
      <c r="C21" s="5" t="n">
        <v>1788</v>
      </c>
    </row>
    <row r="22" spans="1:6">
      <c r="A22" s="4" t="s">
        <v>102</v>
      </c>
      <c r="C22" s="5" t="n">
        <v>236568</v>
      </c>
    </row>
    <row r="23" spans="1:6">
      <c r="A23" s="4" t="s">
        <v>103</v>
      </c>
      <c r="C23" s="5" t="n">
        <v>9045</v>
      </c>
    </row>
    <row r="24" spans="1:6">
      <c r="A24" s="4" t="s">
        <v>109</v>
      </c>
      <c r="B24" s="5" t="n">
        <v>821709</v>
      </c>
      <c r="C24" s="6" t="n">
        <v>524154</v>
      </c>
      <c r="D24" s="5" t="n">
        <v>459269</v>
      </c>
      <c r="E24" s="5" t="n">
        <v>-25944</v>
      </c>
      <c r="F24" s="5" t="n">
        <v>-135770</v>
      </c>
    </row>
    <row r="25" spans="1:6">
      <c r="A25" s="4" t="s">
        <v>105</v>
      </c>
      <c r="D25" s="5" t="n">
        <v>4909</v>
      </c>
    </row>
    <row r="26" spans="1:6">
      <c r="A26" s="4" t="s">
        <v>101</v>
      </c>
      <c r="D26" s="5" t="n">
        <v>-362</v>
      </c>
    </row>
    <row r="27" spans="1:6">
      <c r="A27" s="4" t="s">
        <v>106</v>
      </c>
      <c r="E27" s="6" t="n">
        <v>-743</v>
      </c>
    </row>
    <row r="28" spans="1:6">
      <c r="A28" s="4" t="s">
        <v>87</v>
      </c>
      <c r="B28" s="6" t="n">
        <v>36997</v>
      </c>
      <c r="F28" s="5" t="n">
        <v>36997</v>
      </c>
    </row>
    <row r="29" spans="1:6">
      <c r="A29" s="4" t="s">
        <v>107</v>
      </c>
      <c r="D29" s="4" t="s">
        <v>38</v>
      </c>
      <c r="F29" s="4" t="s">
        <v>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6</v>
      </c>
      <c r="C1" s="2" t="s">
        <v>27</v>
      </c>
    </row>
    <row r="2" spans="1:3">
      <c r="A2" s="4" t="s">
        <v>642</v>
      </c>
      <c r="B2" s="4" t="s">
        <v>38</v>
      </c>
      <c r="C2" s="6" t="n">
        <v>25464</v>
      </c>
    </row>
    <row r="3" spans="1:3">
      <c r="A3" s="4" t="s">
        <v>643</v>
      </c>
      <c r="B3" s="6" t="n">
        <v>350000</v>
      </c>
      <c r="C3" s="6" t="n">
        <v>3245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4</v>
      </c>
      <c r="B1" s="2" t="s">
        <v>1</v>
      </c>
    </row>
    <row r="2" spans="1:4">
      <c r="B2" s="2" t="s">
        <v>26</v>
      </c>
      <c r="C2" s="2" t="s">
        <v>27</v>
      </c>
      <c r="D2" s="2" t="s">
        <v>62</v>
      </c>
    </row>
    <row r="3" spans="1:4">
      <c r="A3" s="4" t="s">
        <v>645</v>
      </c>
      <c r="C3" s="8" t="n">
        <v>5.2</v>
      </c>
      <c r="D3" s="8" t="n">
        <v>5.1</v>
      </c>
    </row>
    <row r="4" spans="1:4">
      <c r="A4" s="4" t="s">
        <v>374</v>
      </c>
    </row>
    <row r="5" spans="1:4">
      <c r="A5" s="4" t="s">
        <v>646</v>
      </c>
      <c r="B5" s="4" t="s">
        <v>393</v>
      </c>
    </row>
    <row r="6" spans="1:4">
      <c r="A6" s="4" t="s">
        <v>380</v>
      </c>
    </row>
    <row r="7" spans="1:4">
      <c r="A7" s="4" t="s">
        <v>646</v>
      </c>
      <c r="B7" s="4" t="s">
        <v>529</v>
      </c>
    </row>
    <row r="8" spans="1:4">
      <c r="A8" s="4" t="s">
        <v>647</v>
      </c>
      <c r="B8" s="4" t="s">
        <v>3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339</v>
      </c>
    </row>
    <row r="3" spans="1:2">
      <c r="A3" s="4" t="s">
        <v>649</v>
      </c>
      <c r="B3" s="6" t="n">
        <v>4902</v>
      </c>
    </row>
    <row r="4" spans="1:2">
      <c r="A4" s="4" t="s">
        <v>650</v>
      </c>
      <c r="B4" s="5" t="n">
        <v>866</v>
      </c>
    </row>
    <row r="5" spans="1:2">
      <c r="A5" s="4" t="s">
        <v>651</v>
      </c>
      <c r="B5" s="5" t="n">
        <v>5768</v>
      </c>
    </row>
    <row r="6" spans="1:2">
      <c r="A6" s="4" t="s">
        <v>652</v>
      </c>
      <c r="B6" s="5" t="n">
        <v>4150</v>
      </c>
    </row>
    <row r="7" spans="1:2">
      <c r="A7" s="4" t="s">
        <v>653</v>
      </c>
      <c r="B7" s="6" t="n">
        <v>6439</v>
      </c>
    </row>
    <row r="8" spans="1:2">
      <c r="A8" s="4" t="s">
        <v>654</v>
      </c>
      <c r="B8" s="4" t="s">
        <v>655</v>
      </c>
    </row>
    <row r="9" spans="1:2">
      <c r="A9" s="4" t="s">
        <v>656</v>
      </c>
      <c r="B9" s="4" t="s">
        <v>65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6</v>
      </c>
      <c r="C1" s="2" t="s">
        <v>27</v>
      </c>
    </row>
    <row r="2" spans="1:3">
      <c r="A2" s="4" t="s">
        <v>659</v>
      </c>
      <c r="B2" s="6" t="n">
        <v>4343</v>
      </c>
    </row>
    <row r="3" spans="1:3">
      <c r="A3" s="4" t="s">
        <v>660</v>
      </c>
      <c r="B3" s="5" t="n">
        <v>3283</v>
      </c>
    </row>
    <row r="4" spans="1:3">
      <c r="A4" s="4" t="s">
        <v>661</v>
      </c>
      <c r="B4" s="5" t="n">
        <v>2508</v>
      </c>
    </row>
    <row r="5" spans="1:3">
      <c r="A5" s="4" t="s">
        <v>662</v>
      </c>
      <c r="B5" s="5" t="n">
        <v>1924</v>
      </c>
    </row>
    <row r="6" spans="1:3">
      <c r="A6" s="4" t="s">
        <v>663</v>
      </c>
      <c r="B6" s="5" t="n">
        <v>1252</v>
      </c>
    </row>
    <row r="7" spans="1:3">
      <c r="A7" s="4" t="s">
        <v>664</v>
      </c>
      <c r="B7" s="5" t="n">
        <v>1049</v>
      </c>
    </row>
    <row r="8" spans="1:3">
      <c r="A8" s="4" t="s">
        <v>665</v>
      </c>
      <c r="B8" s="5" t="n">
        <v>14359</v>
      </c>
    </row>
    <row r="9" spans="1:3">
      <c r="A9" s="4" t="s">
        <v>666</v>
      </c>
      <c r="B9" s="5" t="n">
        <v>-954</v>
      </c>
    </row>
    <row r="10" spans="1:3">
      <c r="A10" s="4" t="s">
        <v>667</v>
      </c>
      <c r="B10" s="5" t="n">
        <v>13405</v>
      </c>
    </row>
    <row r="11" spans="1:3">
      <c r="A11" s="4" t="s">
        <v>77</v>
      </c>
      <c r="B11" s="5" t="n">
        <v>3928</v>
      </c>
      <c r="C11" s="4" t="s">
        <v>38</v>
      </c>
    </row>
    <row r="12" spans="1:3">
      <c r="A12" s="4" t="s">
        <v>668</v>
      </c>
      <c r="B12" s="6" t="n">
        <v>9477</v>
      </c>
      <c r="C12" s="4" t="s">
        <v>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21"/>
  </cols>
  <sheetData>
    <row r="1" spans="1:2">
      <c r="A1" s="1" t="s">
        <v>669</v>
      </c>
      <c r="B1" s="2" t="s">
        <v>340</v>
      </c>
    </row>
    <row r="2" spans="1:2">
      <c r="A2" s="4" t="s">
        <v>21</v>
      </c>
      <c r="B2" s="6" t="n">
        <v>4678</v>
      </c>
    </row>
    <row r="3" spans="1:2">
      <c r="A3" s="4" t="s">
        <v>659</v>
      </c>
      <c r="B3" s="5" t="n">
        <v>3048</v>
      </c>
    </row>
    <row r="4" spans="1:2">
      <c r="A4" s="4" t="s">
        <v>660</v>
      </c>
      <c r="B4" s="5" t="n">
        <v>1979</v>
      </c>
    </row>
    <row r="5" spans="1:2">
      <c r="A5" s="4" t="s">
        <v>661</v>
      </c>
      <c r="B5" s="5" t="n">
        <v>1470</v>
      </c>
    </row>
    <row r="6" spans="1:2">
      <c r="A6" s="4" t="s">
        <v>662</v>
      </c>
      <c r="B6" s="5" t="n">
        <v>1038</v>
      </c>
    </row>
    <row r="7" spans="1:2">
      <c r="A7" s="4" t="s">
        <v>663</v>
      </c>
      <c r="B7" s="5" t="n">
        <v>737</v>
      </c>
    </row>
    <row r="8" spans="1:2">
      <c r="A8" s="4" t="s">
        <v>670</v>
      </c>
      <c r="B8" s="5" t="n">
        <v>733</v>
      </c>
    </row>
    <row r="9" spans="1:2">
      <c r="A9" s="4" t="s">
        <v>671</v>
      </c>
      <c r="B9" s="5" t="n">
        <v>271</v>
      </c>
    </row>
    <row r="10" spans="1:2">
      <c r="B10" s="5" t="n">
        <v>13954</v>
      </c>
    </row>
    <row r="11" spans="1:2">
      <c r="A11" s="4" t="s">
        <v>672</v>
      </c>
    </row>
    <row r="12" spans="1:2">
      <c r="A12" s="4" t="s">
        <v>21</v>
      </c>
      <c r="B12" s="5" t="n">
        <v>4627</v>
      </c>
    </row>
    <row r="13" spans="1:2">
      <c r="A13" s="4" t="s">
        <v>659</v>
      </c>
      <c r="B13" s="5" t="n">
        <v>3046</v>
      </c>
    </row>
    <row r="14" spans="1:2">
      <c r="A14" s="4" t="s">
        <v>660</v>
      </c>
      <c r="B14" s="5" t="n">
        <v>1979</v>
      </c>
    </row>
    <row r="15" spans="1:2">
      <c r="A15" s="4" t="s">
        <v>661</v>
      </c>
      <c r="B15" s="5" t="n">
        <v>1470</v>
      </c>
    </row>
    <row r="16" spans="1:2">
      <c r="A16" s="4" t="s">
        <v>662</v>
      </c>
      <c r="B16" s="5" t="n">
        <v>1038</v>
      </c>
    </row>
    <row r="17" spans="1:2">
      <c r="A17" s="4" t="s">
        <v>663</v>
      </c>
      <c r="B17" s="5" t="n">
        <v>737</v>
      </c>
    </row>
    <row r="18" spans="1:2">
      <c r="A18" s="4" t="s">
        <v>670</v>
      </c>
      <c r="B18" s="5" t="n">
        <v>733</v>
      </c>
    </row>
    <row r="19" spans="1:2">
      <c r="A19" s="4" t="s">
        <v>671</v>
      </c>
      <c r="B19" s="5" t="n">
        <v>271</v>
      </c>
    </row>
    <row r="20" spans="1:2">
      <c r="B20" s="5" t="n">
        <v>13901</v>
      </c>
    </row>
    <row r="21" spans="1:2">
      <c r="A21" s="4" t="s">
        <v>673</v>
      </c>
    </row>
    <row r="22" spans="1:2">
      <c r="A22" s="4" t="s">
        <v>21</v>
      </c>
      <c r="B22" s="5" t="n">
        <v>51</v>
      </c>
    </row>
    <row r="23" spans="1:2">
      <c r="A23" s="4" t="s">
        <v>659</v>
      </c>
      <c r="B23" s="5" t="n">
        <v>2</v>
      </c>
    </row>
    <row r="24" spans="1:2">
      <c r="B24" s="6" t="n">
        <v>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6</v>
      </c>
      <c r="C2" s="2" t="s">
        <v>27</v>
      </c>
    </row>
    <row r="3" spans="1:3">
      <c r="A3" s="4" t="s">
        <v>675</v>
      </c>
      <c r="B3" s="6" t="n">
        <v>1100</v>
      </c>
      <c r="C3" s="6" t="n">
        <v>0</v>
      </c>
    </row>
    <row r="4" spans="1:3">
      <c r="A4" s="4" t="s">
        <v>569</v>
      </c>
      <c r="B4" s="5" t="n">
        <v>251422</v>
      </c>
    </row>
    <row r="5" spans="1:3">
      <c r="A5" s="4" t="s">
        <v>676</v>
      </c>
      <c r="B5" s="5" t="n">
        <v>251422</v>
      </c>
    </row>
    <row r="6" spans="1:3">
      <c r="A6" s="4" t="s">
        <v>677</v>
      </c>
    </row>
    <row r="7" spans="1:3">
      <c r="A7" s="4" t="s">
        <v>428</v>
      </c>
      <c r="B7" s="6" t="n">
        <v>10100</v>
      </c>
    </row>
    <row r="8" spans="1:3">
      <c r="A8" s="4" t="s">
        <v>429</v>
      </c>
      <c r="B8" s="4" t="s">
        <v>389</v>
      </c>
    </row>
    <row r="9" spans="1:3">
      <c r="A9" s="4" t="s">
        <v>430</v>
      </c>
      <c r="B9" s="6" t="n">
        <v>19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678</v>
      </c>
      <c r="B1" s="2" t="s">
        <v>679</v>
      </c>
      <c r="C1" s="2" t="s">
        <v>680</v>
      </c>
      <c r="D1" s="2" t="s">
        <v>26</v>
      </c>
      <c r="E1" s="2" t="s">
        <v>27</v>
      </c>
      <c r="F1" s="2" t="s">
        <v>62</v>
      </c>
    </row>
    <row r="2" spans="1:6">
      <c r="A2" s="4" t="s">
        <v>681</v>
      </c>
      <c r="B2" s="7" t="n">
        <v>35.5</v>
      </c>
    </row>
    <row r="3" spans="1:6">
      <c r="A3" s="4" t="s">
        <v>682</v>
      </c>
      <c r="B3" s="5" t="n">
        <v>6900000</v>
      </c>
      <c r="D3" s="5" t="n">
        <v>6900000</v>
      </c>
      <c r="E3" s="4" t="s">
        <v>38</v>
      </c>
      <c r="F3" s="4" t="s">
        <v>38</v>
      </c>
    </row>
    <row r="4" spans="1:6">
      <c r="A4" s="4" t="s">
        <v>683</v>
      </c>
      <c r="B4" s="4" t="s">
        <v>684</v>
      </c>
    </row>
    <row r="5" spans="1:6">
      <c r="A5" s="4" t="s">
        <v>685</v>
      </c>
      <c r="B5" s="6" t="n">
        <v>245</v>
      </c>
    </row>
    <row r="6" spans="1:6">
      <c r="A6" s="4" t="s">
        <v>686</v>
      </c>
      <c r="B6" s="9" t="n">
        <v>236.6</v>
      </c>
    </row>
    <row r="7" spans="1:6">
      <c r="A7" s="4" t="s">
        <v>687</v>
      </c>
      <c r="D7" s="8" t="n">
        <v>1.5</v>
      </c>
      <c r="E7" s="8" t="n">
        <v>0.5</v>
      </c>
      <c r="F7" s="6" t="n">
        <v>1</v>
      </c>
    </row>
    <row r="8" spans="1:6">
      <c r="A8" s="4" t="s">
        <v>688</v>
      </c>
    </row>
    <row r="9" spans="1:6">
      <c r="A9" s="4" t="s">
        <v>689</v>
      </c>
      <c r="C9" s="4" t="s">
        <v>690</v>
      </c>
    </row>
    <row r="10" spans="1:6">
      <c r="A10" s="4" t="s">
        <v>691</v>
      </c>
      <c r="B10" s="6" t="n">
        <v>505</v>
      </c>
      <c r="C10" s="6" t="n">
        <v>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92</v>
      </c>
      <c r="B1" s="2" t="s">
        <v>679</v>
      </c>
      <c r="C1" s="2" t="s">
        <v>26</v>
      </c>
      <c r="D1" s="2" t="s">
        <v>27</v>
      </c>
      <c r="E1" s="2" t="s">
        <v>62</v>
      </c>
    </row>
    <row r="2" spans="1:5">
      <c r="A2" s="4" t="s">
        <v>693</v>
      </c>
      <c r="C2" s="5" t="n">
        <v>76864866</v>
      </c>
      <c r="D2" s="5" t="n">
        <v>76773000</v>
      </c>
      <c r="E2" s="5" t="n">
        <v>75875000</v>
      </c>
    </row>
    <row r="3" spans="1:5">
      <c r="A3" s="4" t="s">
        <v>694</v>
      </c>
      <c r="C3" s="5" t="n">
        <v>95000</v>
      </c>
      <c r="D3" s="5" t="n">
        <v>46000</v>
      </c>
      <c r="E3" s="5" t="n">
        <v>141000</v>
      </c>
    </row>
    <row r="4" spans="1:5">
      <c r="A4" s="4" t="s">
        <v>695</v>
      </c>
      <c r="B4" s="5" t="n">
        <v>6900000</v>
      </c>
      <c r="C4" s="5" t="n">
        <v>6900000</v>
      </c>
      <c r="D4" s="4" t="s">
        <v>38</v>
      </c>
      <c r="E4" s="4" t="s">
        <v>38</v>
      </c>
    </row>
    <row r="5" spans="1:5">
      <c r="A5" s="4" t="s">
        <v>696</v>
      </c>
      <c r="C5" s="5" t="n">
        <v>296000</v>
      </c>
      <c r="D5" s="5" t="n">
        <v>46000</v>
      </c>
      <c r="E5" s="5" t="n">
        <v>757000</v>
      </c>
    </row>
    <row r="6" spans="1:5">
      <c r="A6" s="4" t="s">
        <v>697</v>
      </c>
      <c r="C6" s="5" t="n">
        <v>84156316</v>
      </c>
      <c r="D6" s="5" t="n">
        <v>76864866</v>
      </c>
      <c r="E6" s="5" t="n">
        <v>76773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6</v>
      </c>
      <c r="C2" s="2" t="s">
        <v>27</v>
      </c>
      <c r="D2" s="2" t="s">
        <v>62</v>
      </c>
    </row>
    <row r="3" spans="1:4">
      <c r="A3" s="4" t="s">
        <v>699</v>
      </c>
    </row>
    <row r="4" spans="1:4">
      <c r="A4" s="4" t="s">
        <v>700</v>
      </c>
      <c r="B4" s="5" t="n">
        <v>5909</v>
      </c>
      <c r="C4" s="5" t="n">
        <v>0</v>
      </c>
      <c r="D4" s="5" t="n">
        <v>2475</v>
      </c>
    </row>
    <row r="5" spans="1:4">
      <c r="A5" s="4" t="s">
        <v>357</v>
      </c>
    </row>
    <row r="6" spans="1:4">
      <c r="A6" s="4" t="s">
        <v>700</v>
      </c>
      <c r="B6" s="5" t="n">
        <v>350464</v>
      </c>
      <c r="C6" s="5" t="n">
        <v>271869</v>
      </c>
      <c r="D6" s="5" t="n">
        <v>2705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6</v>
      </c>
      <c r="C2" s="2" t="s">
        <v>27</v>
      </c>
      <c r="D2" s="2" t="s">
        <v>62</v>
      </c>
    </row>
    <row r="3" spans="1:4">
      <c r="A3" s="4" t="s">
        <v>87</v>
      </c>
      <c r="B3" s="6" t="n">
        <v>36997</v>
      </c>
      <c r="C3" s="6" t="n">
        <v>31277</v>
      </c>
      <c r="D3" s="6" t="n">
        <v>26879</v>
      </c>
    </row>
    <row r="4" spans="1:4">
      <c r="A4" s="4" t="s">
        <v>702</v>
      </c>
      <c r="B4" s="5" t="n">
        <v>81659</v>
      </c>
      <c r="C4" s="5" t="n">
        <v>76832</v>
      </c>
      <c r="D4" s="5" t="n">
        <v>76324</v>
      </c>
    </row>
    <row r="5" spans="1:4">
      <c r="A5" s="4" t="s">
        <v>703</v>
      </c>
      <c r="B5" s="5" t="n">
        <v>82867</v>
      </c>
      <c r="C5" s="5" t="n">
        <v>77791</v>
      </c>
      <c r="D5" s="5" t="n">
        <v>77112</v>
      </c>
    </row>
    <row r="6" spans="1:4">
      <c r="A6" s="3" t="s">
        <v>80</v>
      </c>
    </row>
    <row r="7" spans="1:4">
      <c r="A7" s="4" t="s">
        <v>81</v>
      </c>
      <c r="B7" s="7" t="n">
        <v>0.45</v>
      </c>
      <c r="C7" s="7" t="n">
        <v>0.41</v>
      </c>
      <c r="D7" s="7" t="n">
        <v>0.35</v>
      </c>
    </row>
    <row r="8" spans="1:4">
      <c r="A8" s="4" t="s">
        <v>82</v>
      </c>
      <c r="B8" s="7" t="n">
        <v>0.45</v>
      </c>
      <c r="C8" s="7" t="n">
        <v>0.4</v>
      </c>
      <c r="D8" s="7" t="n">
        <v>0.35</v>
      </c>
    </row>
    <row r="9" spans="1:4">
      <c r="A9" s="4" t="s">
        <v>357</v>
      </c>
    </row>
    <row r="10" spans="1:4">
      <c r="A10" s="4" t="s">
        <v>704</v>
      </c>
      <c r="B10" s="5" t="n">
        <v>318</v>
      </c>
      <c r="C10" s="5" t="n">
        <v>205</v>
      </c>
      <c r="D10" s="5" t="n">
        <v>167</v>
      </c>
    </row>
    <row r="11" spans="1:4">
      <c r="A11" s="4" t="s">
        <v>365</v>
      </c>
    </row>
    <row r="12" spans="1:4">
      <c r="A12" s="4" t="s">
        <v>704</v>
      </c>
      <c r="B12" s="5" t="n">
        <v>890</v>
      </c>
      <c r="C12" s="5" t="n">
        <v>754</v>
      </c>
      <c r="D12" s="5" t="n">
        <v>6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0</v>
      </c>
      <c r="B1" s="2" t="s">
        <v>1</v>
      </c>
    </row>
    <row r="2" spans="1:4">
      <c r="B2" s="2" t="s">
        <v>26</v>
      </c>
      <c r="C2" s="2" t="s">
        <v>27</v>
      </c>
      <c r="D2" s="2" t="s">
        <v>62</v>
      </c>
    </row>
    <row r="3" spans="1:4">
      <c r="A3" s="3" t="s">
        <v>111</v>
      </c>
    </row>
    <row r="4" spans="1:4">
      <c r="A4" s="4" t="s">
        <v>87</v>
      </c>
      <c r="B4" s="6" t="n">
        <v>36997</v>
      </c>
      <c r="C4" s="6" t="n">
        <v>31277</v>
      </c>
      <c r="D4" s="6" t="n">
        <v>26879</v>
      </c>
    </row>
    <row r="5" spans="1:4">
      <c r="A5" s="3" t="s">
        <v>112</v>
      </c>
    </row>
    <row r="6" spans="1:4">
      <c r="A6" s="4" t="s">
        <v>113</v>
      </c>
      <c r="B6" s="5" t="n">
        <v>6037</v>
      </c>
      <c r="C6" s="5" t="n">
        <v>4544</v>
      </c>
      <c r="D6" s="5" t="n">
        <v>4101</v>
      </c>
    </row>
    <row r="7" spans="1:4">
      <c r="A7" s="4" t="s">
        <v>71</v>
      </c>
      <c r="B7" s="5" t="n">
        <v>55485</v>
      </c>
      <c r="C7" s="5" t="n">
        <v>40179</v>
      </c>
      <c r="D7" s="5" t="n">
        <v>33477</v>
      </c>
    </row>
    <row r="8" spans="1:4">
      <c r="A8" s="4" t="s">
        <v>105</v>
      </c>
      <c r="B8" s="5" t="n">
        <v>4909</v>
      </c>
      <c r="C8" s="5" t="n">
        <v>3710</v>
      </c>
      <c r="D8" s="5" t="n">
        <v>2807</v>
      </c>
    </row>
    <row r="9" spans="1:4">
      <c r="A9" s="4" t="s">
        <v>114</v>
      </c>
      <c r="B9" s="5" t="n">
        <v>337</v>
      </c>
      <c r="C9" s="5" t="n">
        <v>71</v>
      </c>
      <c r="D9" s="5" t="n">
        <v>-784</v>
      </c>
    </row>
    <row r="10" spans="1:4">
      <c r="A10" s="4" t="s">
        <v>115</v>
      </c>
      <c r="B10" s="5" t="n">
        <v>5743</v>
      </c>
      <c r="C10" s="5" t="n">
        <v>2191</v>
      </c>
      <c r="D10" s="5" t="n">
        <v>1297</v>
      </c>
    </row>
    <row r="11" spans="1:4">
      <c r="A11" s="4" t="s">
        <v>116</v>
      </c>
      <c r="B11" s="4" t="s">
        <v>38</v>
      </c>
      <c r="C11" s="5" t="n">
        <v>-49</v>
      </c>
      <c r="D11" s="5" t="n">
        <v>-31</v>
      </c>
    </row>
    <row r="12" spans="1:4">
      <c r="A12" s="4" t="s">
        <v>117</v>
      </c>
      <c r="B12" s="5" t="n">
        <v>-5256</v>
      </c>
      <c r="C12" s="5" t="n">
        <v>-3849</v>
      </c>
      <c r="D12" s="5" t="n">
        <v>4397</v>
      </c>
    </row>
    <row r="13" spans="1:4">
      <c r="A13" s="4" t="s">
        <v>118</v>
      </c>
      <c r="B13" s="5" t="n">
        <v>104252</v>
      </c>
      <c r="C13" s="5" t="n">
        <v>78074</v>
      </c>
      <c r="D13" s="5" t="n">
        <v>72143</v>
      </c>
    </row>
    <row r="14" spans="1:4">
      <c r="A14" s="3" t="s">
        <v>119</v>
      </c>
    </row>
    <row r="15" spans="1:4">
      <c r="A15" s="4" t="s">
        <v>120</v>
      </c>
      <c r="B15" s="5" t="n">
        <v>-4900</v>
      </c>
      <c r="C15" s="5" t="n">
        <v>-5244</v>
      </c>
      <c r="D15" s="5" t="n">
        <v>-5086</v>
      </c>
    </row>
    <row r="16" spans="1:4">
      <c r="A16" s="4" t="s">
        <v>121</v>
      </c>
      <c r="B16" s="5" t="n">
        <v>-292053</v>
      </c>
      <c r="C16" s="5" t="n">
        <v>-67932</v>
      </c>
      <c r="D16" s="5" t="n">
        <v>-111867</v>
      </c>
    </row>
    <row r="17" spans="1:4">
      <c r="A17" s="4" t="s">
        <v>122</v>
      </c>
      <c r="B17" s="5" t="n">
        <v>-296953</v>
      </c>
      <c r="C17" s="5" t="n">
        <v>-73176</v>
      </c>
      <c r="D17" s="5" t="n">
        <v>-116953</v>
      </c>
    </row>
    <row r="18" spans="1:4">
      <c r="A18" s="3" t="s">
        <v>123</v>
      </c>
    </row>
    <row r="19" spans="1:4">
      <c r="A19" s="4" t="s">
        <v>124</v>
      </c>
      <c r="B19" s="5" t="n">
        <v>297015</v>
      </c>
      <c r="C19" s="5" t="n">
        <v>68468</v>
      </c>
      <c r="D19" s="5" t="n">
        <v>80000</v>
      </c>
    </row>
    <row r="20" spans="1:4">
      <c r="A20" s="4" t="s">
        <v>125</v>
      </c>
      <c r="B20" s="5" t="n">
        <v>-322634</v>
      </c>
      <c r="C20" s="5" t="n">
        <v>-78659</v>
      </c>
      <c r="D20" s="5" t="n">
        <v>-43000</v>
      </c>
    </row>
    <row r="21" spans="1:4">
      <c r="A21" s="4" t="s">
        <v>126</v>
      </c>
      <c r="B21" s="5" t="n">
        <v>-1400</v>
      </c>
      <c r="C21" s="4" t="s">
        <v>38</v>
      </c>
      <c r="D21" s="4" t="s">
        <v>38</v>
      </c>
    </row>
    <row r="22" spans="1:4">
      <c r="A22" s="4" t="s">
        <v>127</v>
      </c>
      <c r="B22" s="5" t="n">
        <v>237973</v>
      </c>
      <c r="C22" s="5" t="n">
        <v>345</v>
      </c>
      <c r="D22" s="5" t="n">
        <v>1003</v>
      </c>
    </row>
    <row r="23" spans="1:4">
      <c r="A23" s="4" t="s">
        <v>128</v>
      </c>
      <c r="B23" s="5" t="n">
        <v>-785</v>
      </c>
      <c r="C23" s="5" t="n">
        <v>-1531</v>
      </c>
      <c r="D23" s="4" t="s">
        <v>38</v>
      </c>
    </row>
    <row r="24" spans="1:4">
      <c r="A24" s="4" t="s">
        <v>129</v>
      </c>
      <c r="B24" s="5" t="n">
        <v>210169</v>
      </c>
      <c r="C24" s="5" t="n">
        <v>-11377</v>
      </c>
      <c r="D24" s="5" t="n">
        <v>38003</v>
      </c>
    </row>
    <row r="25" spans="1:4">
      <c r="A25" s="4" t="s">
        <v>130</v>
      </c>
      <c r="B25" s="5" t="n">
        <v>-363</v>
      </c>
      <c r="C25" s="5" t="n">
        <v>-1368</v>
      </c>
      <c r="D25" s="5" t="n">
        <v>3817</v>
      </c>
    </row>
    <row r="26" spans="1:4">
      <c r="A26" s="4" t="s">
        <v>131</v>
      </c>
      <c r="B26" s="5" t="n">
        <v>17105</v>
      </c>
      <c r="C26" s="5" t="n">
        <v>-7847</v>
      </c>
      <c r="D26" s="5" t="n">
        <v>-2990</v>
      </c>
    </row>
    <row r="27" spans="1:4">
      <c r="A27" s="4" t="s">
        <v>132</v>
      </c>
      <c r="B27" s="5" t="n">
        <v>27298</v>
      </c>
      <c r="C27" s="5" t="n">
        <v>35145</v>
      </c>
      <c r="D27" s="5" t="n">
        <v>38135</v>
      </c>
    </row>
    <row r="28" spans="1:4">
      <c r="A28" s="4" t="s">
        <v>133</v>
      </c>
      <c r="B28" s="5" t="n">
        <v>44403</v>
      </c>
      <c r="C28" s="5" t="n">
        <v>27298</v>
      </c>
      <c r="D28" s="5" t="n">
        <v>35145</v>
      </c>
    </row>
    <row r="29" spans="1:4">
      <c r="A29" s="3" t="s">
        <v>134</v>
      </c>
    </row>
    <row r="30" spans="1:4">
      <c r="A30" s="4" t="s">
        <v>135</v>
      </c>
      <c r="B30" s="5" t="n">
        <v>3516</v>
      </c>
      <c r="C30" s="5" t="n">
        <v>1712</v>
      </c>
      <c r="D30" s="5" t="n">
        <v>680</v>
      </c>
    </row>
    <row r="31" spans="1:4">
      <c r="A31" s="4" t="s">
        <v>136</v>
      </c>
      <c r="B31" s="6" t="n">
        <v>8946</v>
      </c>
      <c r="C31" s="6" t="n">
        <v>7862</v>
      </c>
      <c r="D31" s="6" t="n">
        <v>38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5</v>
      </c>
      <c r="B1" s="2" t="s">
        <v>1</v>
      </c>
    </row>
    <row r="2" spans="1:4">
      <c r="B2" s="2" t="s">
        <v>26</v>
      </c>
      <c r="C2" s="2" t="s">
        <v>27</v>
      </c>
      <c r="D2" s="2" t="s">
        <v>62</v>
      </c>
    </row>
    <row r="3" spans="1:4">
      <c r="A3" s="4" t="s">
        <v>706</v>
      </c>
      <c r="B3" s="6" t="n">
        <v>700</v>
      </c>
      <c r="C3" s="6" t="n">
        <v>600</v>
      </c>
    </row>
    <row r="4" spans="1:4">
      <c r="A4" s="4" t="s">
        <v>707</v>
      </c>
      <c r="B4" s="6" t="n">
        <v>100</v>
      </c>
      <c r="C4" s="6" t="n">
        <v>200</v>
      </c>
    </row>
    <row r="5" spans="1:4">
      <c r="A5" s="4" t="s">
        <v>708</v>
      </c>
      <c r="B5" s="5" t="n">
        <v>1127822</v>
      </c>
      <c r="C5" s="5" t="n">
        <v>879338</v>
      </c>
      <c r="D5" s="5" t="n">
        <v>657209</v>
      </c>
    </row>
    <row r="6" spans="1:4">
      <c r="A6" s="4" t="s">
        <v>709</v>
      </c>
      <c r="B6" s="5" t="n">
        <v>367173</v>
      </c>
      <c r="C6" s="5" t="n">
        <v>272144</v>
      </c>
      <c r="D6" s="5" t="n">
        <v>274500</v>
      </c>
    </row>
    <row r="7" spans="1:4">
      <c r="A7" s="4" t="s">
        <v>710</v>
      </c>
      <c r="B7" s="7" t="n">
        <v>8.99</v>
      </c>
      <c r="C7" s="7" t="n">
        <v>7.1</v>
      </c>
      <c r="D7" s="7" t="n">
        <v>5.26</v>
      </c>
    </row>
    <row r="8" spans="1:4">
      <c r="A8" s="4" t="s">
        <v>711</v>
      </c>
      <c r="B8" s="6" t="n">
        <v>2000</v>
      </c>
      <c r="C8" s="6" t="n">
        <v>800</v>
      </c>
      <c r="D8" s="6" t="n">
        <v>2500</v>
      </c>
    </row>
    <row r="9" spans="1:4">
      <c r="A9" s="4" t="s">
        <v>357</v>
      </c>
    </row>
    <row r="10" spans="1:4">
      <c r="A10" s="4" t="s">
        <v>712</v>
      </c>
      <c r="B10" s="6" t="n">
        <v>3500</v>
      </c>
    </row>
    <row r="11" spans="1:4">
      <c r="A11" s="4" t="s">
        <v>713</v>
      </c>
      <c r="B11" s="4" t="s">
        <v>714</v>
      </c>
    </row>
    <row r="12" spans="1:4">
      <c r="A12" s="4" t="s">
        <v>715</v>
      </c>
      <c r="B12" s="6" t="n">
        <v>1900</v>
      </c>
    </row>
    <row r="13" spans="1:4">
      <c r="A13" s="4" t="s">
        <v>362</v>
      </c>
    </row>
    <row r="14" spans="1:4">
      <c r="A14" s="4" t="s">
        <v>712</v>
      </c>
      <c r="B14" s="6" t="n">
        <v>2700</v>
      </c>
    </row>
    <row r="15" spans="1:4">
      <c r="A15" s="4" t="s">
        <v>713</v>
      </c>
      <c r="B15" s="4" t="s">
        <v>716</v>
      </c>
    </row>
    <row r="16" spans="1:4">
      <c r="A16" s="4" t="s">
        <v>717</v>
      </c>
      <c r="B16" s="6" t="n">
        <v>2600</v>
      </c>
    </row>
    <row r="17" spans="1:4">
      <c r="A17" s="4" t="s">
        <v>365</v>
      </c>
    </row>
    <row r="18" spans="1:4">
      <c r="A18" s="4" t="s">
        <v>712</v>
      </c>
      <c r="B18" s="6" t="n">
        <v>1300</v>
      </c>
    </row>
    <row r="19" spans="1:4">
      <c r="A19" s="4" t="s">
        <v>713</v>
      </c>
      <c r="B19" s="4" t="s">
        <v>718</v>
      </c>
    </row>
    <row r="20" spans="1:4">
      <c r="A20" s="4" t="s">
        <v>717</v>
      </c>
      <c r="B20" s="6" t="n">
        <v>1100</v>
      </c>
    </row>
    <row r="21" spans="1:4">
      <c r="A21" s="4" t="s">
        <v>719</v>
      </c>
    </row>
    <row r="22" spans="1:4">
      <c r="A22" s="4" t="s">
        <v>708</v>
      </c>
      <c r="B22" s="5" t="n">
        <v>1021322</v>
      </c>
    </row>
    <row r="23" spans="1:4">
      <c r="A23" s="4" t="s">
        <v>720</v>
      </c>
    </row>
    <row r="24" spans="1:4">
      <c r="A24" s="4" t="s">
        <v>721</v>
      </c>
      <c r="B24" s="5" t="n">
        <v>3661684</v>
      </c>
    </row>
    <row r="25" spans="1:4">
      <c r="A25" s="4" t="s">
        <v>722</v>
      </c>
    </row>
    <row r="26" spans="1:4">
      <c r="A26" s="4" t="s">
        <v>708</v>
      </c>
      <c r="B26" s="5" t="n">
        <v>106500</v>
      </c>
    </row>
    <row r="27" spans="1:4">
      <c r="A27" s="4" t="s">
        <v>366</v>
      </c>
    </row>
    <row r="28" spans="1:4">
      <c r="A28" s="4" t="s">
        <v>712</v>
      </c>
      <c r="B28" s="6" t="n">
        <v>0</v>
      </c>
      <c r="C28" s="6" t="n">
        <v>0</v>
      </c>
    </row>
    <row r="29" spans="1:4">
      <c r="A29" s="4" t="s">
        <v>723</v>
      </c>
      <c r="B29" s="5" t="n">
        <v>251422</v>
      </c>
      <c r="C29" s="5" t="n">
        <v>277390</v>
      </c>
    </row>
    <row r="30" spans="1:4">
      <c r="A30" s="4" t="s">
        <v>724</v>
      </c>
      <c r="B30" s="6" t="n">
        <v>11300</v>
      </c>
      <c r="C30" s="6" t="n">
        <v>8600</v>
      </c>
    </row>
    <row r="31" spans="1:4">
      <c r="A31" s="4" t="s">
        <v>725</v>
      </c>
      <c r="B31" s="5" t="n">
        <v>25373</v>
      </c>
    </row>
    <row r="32" spans="1:4">
      <c r="A32" s="4" t="s">
        <v>726</v>
      </c>
      <c r="B32" s="5" t="n">
        <v>51341</v>
      </c>
    </row>
    <row r="33" spans="1:4">
      <c r="A33" s="4" t="s">
        <v>727</v>
      </c>
      <c r="B33" s="6" t="n">
        <v>5000</v>
      </c>
      <c r="C33" s="5" t="n">
        <v>2200</v>
      </c>
      <c r="D33" s="5" t="n">
        <v>2300</v>
      </c>
    </row>
    <row r="34" spans="1:4">
      <c r="A34" s="4" t="s">
        <v>728</v>
      </c>
    </row>
    <row r="35" spans="1:4">
      <c r="A35" s="4" t="s">
        <v>712</v>
      </c>
      <c r="B35" s="5" t="n">
        <v>1100</v>
      </c>
      <c r="C35" s="5" t="n">
        <v>800</v>
      </c>
    </row>
    <row r="36" spans="1:4">
      <c r="A36" s="4" t="s">
        <v>724</v>
      </c>
      <c r="B36" s="5" t="n">
        <v>800</v>
      </c>
      <c r="C36" s="5" t="n">
        <v>600</v>
      </c>
    </row>
    <row r="37" spans="1:4">
      <c r="A37" s="4" t="s">
        <v>729</v>
      </c>
      <c r="B37" s="6" t="n">
        <v>900</v>
      </c>
      <c r="C37" s="6" t="n">
        <v>800</v>
      </c>
      <c r="D37" s="6" t="n">
        <v>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6</v>
      </c>
      <c r="C2" s="2" t="s">
        <v>27</v>
      </c>
      <c r="D2" s="2" t="s">
        <v>62</v>
      </c>
    </row>
    <row r="3" spans="1:4">
      <c r="A3" s="4" t="s">
        <v>731</v>
      </c>
      <c r="B3" s="6" t="n">
        <v>4909</v>
      </c>
      <c r="C3" s="6" t="n">
        <v>3710</v>
      </c>
      <c r="D3" s="6" t="n">
        <v>2807</v>
      </c>
    </row>
    <row r="4" spans="1:4">
      <c r="A4" s="4" t="s">
        <v>732</v>
      </c>
    </row>
    <row r="5" spans="1:4">
      <c r="A5" s="4" t="s">
        <v>731</v>
      </c>
      <c r="B5" s="5" t="n">
        <v>220</v>
      </c>
      <c r="C5" s="5" t="n">
        <v>160</v>
      </c>
      <c r="D5" s="5" t="n">
        <v>90</v>
      </c>
    </row>
    <row r="6" spans="1:4">
      <c r="A6" s="4" t="s">
        <v>733</v>
      </c>
    </row>
    <row r="7" spans="1:4">
      <c r="A7" s="4" t="s">
        <v>731</v>
      </c>
      <c r="B7" s="5" t="n">
        <v>706</v>
      </c>
      <c r="C7" s="5" t="n">
        <v>436</v>
      </c>
      <c r="D7" s="5" t="n">
        <v>246</v>
      </c>
    </row>
    <row r="8" spans="1:4">
      <c r="A8" s="4" t="s">
        <v>734</v>
      </c>
    </row>
    <row r="9" spans="1:4">
      <c r="A9" s="4" t="s">
        <v>731</v>
      </c>
      <c r="B9" s="5" t="n">
        <v>281</v>
      </c>
      <c r="C9" s="5" t="n">
        <v>184</v>
      </c>
      <c r="D9" s="5" t="n">
        <v>85</v>
      </c>
    </row>
    <row r="10" spans="1:4">
      <c r="A10" s="4" t="s">
        <v>571</v>
      </c>
    </row>
    <row r="11" spans="1:4">
      <c r="A11" s="4" t="s">
        <v>731</v>
      </c>
      <c r="B11" s="6" t="n">
        <v>3702</v>
      </c>
      <c r="C11" s="6" t="n">
        <v>2930</v>
      </c>
      <c r="D11" s="6" t="n">
        <v>23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6</v>
      </c>
      <c r="C2" s="2" t="s">
        <v>27</v>
      </c>
      <c r="D2" s="2" t="s">
        <v>62</v>
      </c>
    </row>
    <row r="3" spans="1:4">
      <c r="A3" s="4" t="s">
        <v>736</v>
      </c>
      <c r="B3" s="4" t="s">
        <v>38</v>
      </c>
      <c r="C3" s="4" t="s">
        <v>38</v>
      </c>
      <c r="D3" s="4" t="s">
        <v>38</v>
      </c>
    </row>
    <row r="4" spans="1:4">
      <c r="A4" s="4" t="s">
        <v>737</v>
      </c>
      <c r="B4" s="4" t="s">
        <v>738</v>
      </c>
      <c r="C4" s="4" t="s">
        <v>739</v>
      </c>
      <c r="D4" s="4" t="s">
        <v>738</v>
      </c>
    </row>
    <row r="5" spans="1:4">
      <c r="A5" s="4" t="s">
        <v>740</v>
      </c>
      <c r="B5" s="4" t="s">
        <v>741</v>
      </c>
      <c r="C5" s="4" t="s">
        <v>742</v>
      </c>
      <c r="D5" s="4" t="s">
        <v>743</v>
      </c>
    </row>
    <row r="6" spans="1:4">
      <c r="A6" s="4" t="s">
        <v>744</v>
      </c>
      <c r="B6" s="4" t="s">
        <v>359</v>
      </c>
      <c r="C6" s="4" t="s">
        <v>359</v>
      </c>
      <c r="D6" s="4" t="s">
        <v>3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45</v>
      </c>
      <c r="B1" s="2" t="s">
        <v>1</v>
      </c>
    </row>
    <row r="2" spans="1:4">
      <c r="B2" s="2" t="s">
        <v>26</v>
      </c>
      <c r="C2" s="2" t="s">
        <v>27</v>
      </c>
      <c r="D2" s="2" t="s">
        <v>62</v>
      </c>
    </row>
    <row r="3" spans="1:4">
      <c r="A3" s="4" t="s">
        <v>746</v>
      </c>
      <c r="B3" s="5" t="n">
        <v>879338</v>
      </c>
      <c r="C3" s="5" t="n">
        <v>657209</v>
      </c>
    </row>
    <row r="4" spans="1:4">
      <c r="A4" s="4" t="s">
        <v>747</v>
      </c>
      <c r="B4" s="7" t="n">
        <v>21.41</v>
      </c>
      <c r="C4" s="7" t="n">
        <v>18.21</v>
      </c>
    </row>
    <row r="5" spans="1:4">
      <c r="A5" s="4" t="s">
        <v>748</v>
      </c>
      <c r="B5" s="4" t="s">
        <v>749</v>
      </c>
      <c r="C5" s="4" t="s">
        <v>750</v>
      </c>
      <c r="D5" s="4" t="s">
        <v>751</v>
      </c>
    </row>
    <row r="6" spans="1:4">
      <c r="A6" s="4" t="s">
        <v>752</v>
      </c>
      <c r="B6" s="8" t="n">
        <v>20.2</v>
      </c>
      <c r="C6" s="8" t="n">
        <v>8.699999999999999</v>
      </c>
      <c r="D6" s="8" t="n">
        <v>5.7</v>
      </c>
    </row>
    <row r="7" spans="1:4">
      <c r="A7" s="4" t="s">
        <v>753</v>
      </c>
      <c r="B7" s="5" t="n">
        <v>367173</v>
      </c>
      <c r="C7" s="5" t="n">
        <v>272144</v>
      </c>
      <c r="D7" s="5" t="n">
        <v>274500</v>
      </c>
    </row>
    <row r="8" spans="1:4">
      <c r="A8" s="4" t="s">
        <v>754</v>
      </c>
      <c r="B8" s="7" t="n">
        <v>38.06</v>
      </c>
      <c r="C8" s="7" t="n">
        <v>27.96</v>
      </c>
    </row>
    <row r="9" spans="1:4">
      <c r="A9" s="4" t="s">
        <v>755</v>
      </c>
      <c r="B9" s="5" t="n">
        <v>-94970</v>
      </c>
      <c r="C9" s="5" t="n">
        <v>-46065</v>
      </c>
    </row>
    <row r="10" spans="1:4">
      <c r="A10" s="4" t="s">
        <v>756</v>
      </c>
      <c r="B10" s="7" t="n">
        <v>15.62</v>
      </c>
      <c r="C10" s="7" t="n">
        <v>11.75</v>
      </c>
    </row>
    <row r="11" spans="1:4">
      <c r="A11" s="4" t="s">
        <v>757</v>
      </c>
      <c r="B11" s="5" t="n">
        <v>-23719</v>
      </c>
      <c r="C11" s="5" t="n">
        <v>-3950</v>
      </c>
    </row>
    <row r="12" spans="1:4">
      <c r="A12" s="4" t="s">
        <v>758</v>
      </c>
      <c r="B12" s="7" t="n">
        <v>31.93</v>
      </c>
      <c r="C12" s="7" t="n">
        <v>26.43</v>
      </c>
    </row>
    <row r="13" spans="1:4">
      <c r="A13" s="4" t="s">
        <v>746</v>
      </c>
      <c r="B13" s="5" t="n">
        <v>1127822</v>
      </c>
      <c r="C13" s="5" t="n">
        <v>879338</v>
      </c>
      <c r="D13" s="5" t="n">
        <v>657209</v>
      </c>
    </row>
    <row r="14" spans="1:4">
      <c r="A14" s="4" t="s">
        <v>747</v>
      </c>
      <c r="B14" s="7" t="n">
        <v>26.82</v>
      </c>
      <c r="C14" s="7" t="n">
        <v>21.41</v>
      </c>
      <c r="D14" s="7" t="n">
        <v>18.21</v>
      </c>
    </row>
    <row r="15" spans="1:4">
      <c r="A15" s="4" t="s">
        <v>759</v>
      </c>
      <c r="B15" s="5" t="n">
        <v>1127822</v>
      </c>
    </row>
    <row r="16" spans="1:4">
      <c r="A16" s="4" t="s">
        <v>760</v>
      </c>
      <c r="B16" s="7" t="n">
        <v>26.82</v>
      </c>
    </row>
    <row r="17" spans="1:4">
      <c r="A17" s="4" t="s">
        <v>761</v>
      </c>
      <c r="B17" s="4" t="s">
        <v>749</v>
      </c>
    </row>
    <row r="18" spans="1:4">
      <c r="A18" s="4" t="s">
        <v>762</v>
      </c>
      <c r="B18" s="8" t="n">
        <v>20.2</v>
      </c>
    </row>
    <row r="19" spans="1:4">
      <c r="A19" s="4" t="s">
        <v>763</v>
      </c>
      <c r="B19" s="5" t="n">
        <v>718169</v>
      </c>
    </row>
    <row r="20" spans="1:4">
      <c r="A20" s="4" t="s">
        <v>764</v>
      </c>
      <c r="B20" s="7" t="n">
        <v>22.88</v>
      </c>
    </row>
    <row r="21" spans="1:4">
      <c r="A21" s="4" t="s">
        <v>765</v>
      </c>
      <c r="B21" s="4" t="s">
        <v>376</v>
      </c>
    </row>
    <row r="22" spans="1:4">
      <c r="A22" s="4" t="s">
        <v>766</v>
      </c>
      <c r="B22" s="8" t="n">
        <v>1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767</v>
      </c>
      <c r="B1" s="2" t="s">
        <v>1</v>
      </c>
    </row>
    <row r="2" spans="1:2">
      <c r="B2" s="2" t="s">
        <v>768</v>
      </c>
    </row>
    <row r="3" spans="1:2">
      <c r="A3" s="4" t="s">
        <v>769</v>
      </c>
      <c r="B3" s="7" t="n">
        <v>26.82</v>
      </c>
    </row>
    <row r="4" spans="1:2">
      <c r="A4" s="4" t="s">
        <v>770</v>
      </c>
      <c r="B4" s="5" t="n">
        <v>1127822</v>
      </c>
    </row>
    <row r="5" spans="1:2">
      <c r="A5" s="4" t="s">
        <v>771</v>
      </c>
      <c r="B5" s="4" t="s">
        <v>749</v>
      </c>
    </row>
    <row r="6" spans="1:2">
      <c r="A6" s="4" t="s">
        <v>772</v>
      </c>
      <c r="B6" s="7" t="n">
        <v>22.88</v>
      </c>
    </row>
    <row r="7" spans="1:2">
      <c r="A7" s="4" t="s">
        <v>773</v>
      </c>
      <c r="B7" s="5" t="n">
        <v>718169</v>
      </c>
    </row>
    <row r="8" spans="1:2">
      <c r="A8" s="4" t="s">
        <v>774</v>
      </c>
    </row>
    <row r="9" spans="1:2">
      <c r="A9" s="4" t="s">
        <v>775</v>
      </c>
      <c r="B9" s="7" t="n">
        <v>11.43</v>
      </c>
    </row>
    <row r="10" spans="1:2">
      <c r="A10" s="4" t="s">
        <v>776</v>
      </c>
      <c r="B10" s="10" t="n">
        <v>11.59</v>
      </c>
    </row>
    <row r="11" spans="1:2">
      <c r="A11" s="4" t="s">
        <v>769</v>
      </c>
      <c r="B11" s="7" t="n">
        <v>11.57</v>
      </c>
    </row>
    <row r="12" spans="1:2">
      <c r="A12" s="4" t="s">
        <v>770</v>
      </c>
      <c r="B12" s="5" t="n">
        <v>126500</v>
      </c>
    </row>
    <row r="13" spans="1:2">
      <c r="A13" s="4" t="s">
        <v>771</v>
      </c>
      <c r="B13" s="4" t="s">
        <v>777</v>
      </c>
    </row>
    <row r="14" spans="1:2">
      <c r="A14" s="4" t="s">
        <v>772</v>
      </c>
      <c r="B14" s="7" t="n">
        <v>11.57</v>
      </c>
    </row>
    <row r="15" spans="1:2">
      <c r="A15" s="4" t="s">
        <v>773</v>
      </c>
      <c r="B15" s="5" t="n">
        <v>126500</v>
      </c>
    </row>
    <row r="16" spans="1:2">
      <c r="A16" s="4" t="s">
        <v>778</v>
      </c>
    </row>
    <row r="17" spans="1:2">
      <c r="A17" s="4" t="s">
        <v>775</v>
      </c>
      <c r="B17" s="7" t="n">
        <v>18.71</v>
      </c>
    </row>
    <row r="18" spans="1:2">
      <c r="A18" s="4" t="s">
        <v>776</v>
      </c>
      <c r="B18" s="10" t="n">
        <v>22.57</v>
      </c>
    </row>
    <row r="19" spans="1:2">
      <c r="A19" s="4" t="s">
        <v>769</v>
      </c>
      <c r="B19" s="7" t="n">
        <v>21.17</v>
      </c>
    </row>
    <row r="20" spans="1:2">
      <c r="A20" s="4" t="s">
        <v>770</v>
      </c>
      <c r="B20" s="5" t="n">
        <v>397014</v>
      </c>
    </row>
    <row r="21" spans="1:2">
      <c r="A21" s="4" t="s">
        <v>771</v>
      </c>
      <c r="B21" s="4" t="s">
        <v>779</v>
      </c>
    </row>
    <row r="22" spans="1:2">
      <c r="A22" s="4" t="s">
        <v>772</v>
      </c>
      <c r="B22" s="7" t="n">
        <v>21.08</v>
      </c>
    </row>
    <row r="23" spans="1:2">
      <c r="A23" s="4" t="s">
        <v>773</v>
      </c>
      <c r="B23" s="5" t="n">
        <v>357014</v>
      </c>
    </row>
    <row r="24" spans="1:2">
      <c r="A24" s="4" t="s">
        <v>780</v>
      </c>
    </row>
    <row r="25" spans="1:2">
      <c r="A25" s="4" t="s">
        <v>775</v>
      </c>
      <c r="B25" s="7" t="n">
        <v>25.91</v>
      </c>
    </row>
    <row r="26" spans="1:2">
      <c r="A26" s="4" t="s">
        <v>776</v>
      </c>
      <c r="B26" s="10" t="n">
        <v>27.5</v>
      </c>
    </row>
    <row r="27" spans="1:2">
      <c r="A27" s="4" t="s">
        <v>769</v>
      </c>
      <c r="B27" s="7" t="n">
        <v>27.49</v>
      </c>
    </row>
    <row r="28" spans="1:2">
      <c r="A28" s="4" t="s">
        <v>770</v>
      </c>
      <c r="B28" s="5" t="n">
        <v>247935</v>
      </c>
    </row>
    <row r="29" spans="1:2">
      <c r="A29" s="4" t="s">
        <v>771</v>
      </c>
      <c r="B29" s="4" t="s">
        <v>781</v>
      </c>
    </row>
    <row r="30" spans="1:2">
      <c r="A30" s="4" t="s">
        <v>772</v>
      </c>
      <c r="B30" s="7" t="n">
        <v>27.49</v>
      </c>
    </row>
    <row r="31" spans="1:2">
      <c r="A31" s="4" t="s">
        <v>773</v>
      </c>
      <c r="B31" s="5" t="n">
        <v>140461</v>
      </c>
    </row>
    <row r="32" spans="1:2">
      <c r="A32" s="4" t="s">
        <v>782</v>
      </c>
    </row>
    <row r="33" spans="1:2">
      <c r="A33" s="4" t="s">
        <v>775</v>
      </c>
      <c r="B33" s="7" t="n">
        <v>38.04</v>
      </c>
    </row>
    <row r="34" spans="1:2">
      <c r="A34" s="4" t="s">
        <v>776</v>
      </c>
      <c r="B34" s="10" t="n">
        <v>39.7</v>
      </c>
    </row>
    <row r="35" spans="1:2">
      <c r="A35" s="4" t="s">
        <v>769</v>
      </c>
      <c r="B35" s="7" t="n">
        <v>38.07</v>
      </c>
    </row>
    <row r="36" spans="1:2">
      <c r="A36" s="4" t="s">
        <v>770</v>
      </c>
      <c r="B36" s="5" t="n">
        <v>356373</v>
      </c>
    </row>
    <row r="37" spans="1:2">
      <c r="A37" s="4" t="s">
        <v>771</v>
      </c>
      <c r="B37" s="4" t="s">
        <v>783</v>
      </c>
    </row>
    <row r="38" spans="1:2">
      <c r="A38" s="4" t="s">
        <v>772</v>
      </c>
      <c r="B38" s="7" t="n">
        <v>38.06</v>
      </c>
    </row>
    <row r="39" spans="1:2">
      <c r="A39" s="4" t="s">
        <v>773</v>
      </c>
      <c r="B39" s="5" t="n">
        <v>9419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6</v>
      </c>
      <c r="C2" s="2" t="s">
        <v>27</v>
      </c>
      <c r="D2" s="2" t="s">
        <v>62</v>
      </c>
    </row>
    <row r="3" spans="1:4">
      <c r="A3" s="4" t="s">
        <v>709</v>
      </c>
      <c r="B3" s="5" t="n">
        <v>367173</v>
      </c>
      <c r="C3" s="5" t="n">
        <v>272144</v>
      </c>
      <c r="D3" s="5" t="n">
        <v>274500</v>
      </c>
    </row>
    <row r="4" spans="1:4">
      <c r="A4" s="4" t="s">
        <v>785</v>
      </c>
      <c r="B4" s="7" t="n">
        <v>8.99</v>
      </c>
      <c r="C4" s="7" t="n">
        <v>7.1</v>
      </c>
      <c r="D4" s="7" t="n">
        <v>5.26</v>
      </c>
    </row>
    <row r="5" spans="1:4">
      <c r="A5" s="4" t="s">
        <v>786</v>
      </c>
    </row>
    <row r="6" spans="1:4">
      <c r="A6" s="4" t="s">
        <v>787</v>
      </c>
      <c r="B6" s="5" t="n">
        <v>325218</v>
      </c>
      <c r="C6" s="5" t="n">
        <v>276067</v>
      </c>
    </row>
    <row r="7" spans="1:4">
      <c r="A7" s="4" t="s">
        <v>788</v>
      </c>
      <c r="B7" s="7" t="n">
        <v>6.18</v>
      </c>
      <c r="C7" s="7" t="n">
        <v>4.98</v>
      </c>
    </row>
    <row r="8" spans="1:4">
      <c r="A8" s="4" t="s">
        <v>709</v>
      </c>
      <c r="B8" s="5" t="n">
        <v>367173</v>
      </c>
      <c r="C8" s="5" t="n">
        <v>272144</v>
      </c>
    </row>
    <row r="9" spans="1:4">
      <c r="A9" s="4" t="s">
        <v>785</v>
      </c>
      <c r="B9" s="7" t="n">
        <v>8.99</v>
      </c>
      <c r="C9" s="7" t="n">
        <v>7.1</v>
      </c>
    </row>
    <row r="10" spans="1:4">
      <c r="A10" s="4" t="s">
        <v>789</v>
      </c>
      <c r="B10" s="5" t="n">
        <v>-259269</v>
      </c>
      <c r="C10" s="5" t="n">
        <v>-219043</v>
      </c>
    </row>
    <row r="11" spans="1:4">
      <c r="A11" s="4" t="s">
        <v>790</v>
      </c>
      <c r="B11" s="7" t="n">
        <v>6.96</v>
      </c>
      <c r="C11" s="7" t="n">
        <v>5.56</v>
      </c>
    </row>
    <row r="12" spans="1:4">
      <c r="A12" s="4" t="s">
        <v>791</v>
      </c>
      <c r="B12" s="5" t="n">
        <v>-23469</v>
      </c>
      <c r="C12" s="5" t="n">
        <v>-3950</v>
      </c>
    </row>
    <row r="13" spans="1:4">
      <c r="A13" s="4" t="s">
        <v>792</v>
      </c>
      <c r="B13" s="7" t="n">
        <v>7.69</v>
      </c>
      <c r="C13" s="7" t="n">
        <v>6.41</v>
      </c>
    </row>
    <row r="14" spans="1:4">
      <c r="A14" s="4" t="s">
        <v>787</v>
      </c>
      <c r="B14" s="5" t="n">
        <v>409653</v>
      </c>
      <c r="C14" s="5" t="n">
        <v>325218</v>
      </c>
      <c r="D14" s="5" t="n">
        <v>276067</v>
      </c>
    </row>
    <row r="15" spans="1:4">
      <c r="A15" s="4" t="s">
        <v>788</v>
      </c>
      <c r="B15" s="7" t="n">
        <v>8.029999999999999</v>
      </c>
      <c r="C15" s="7" t="n">
        <v>6.18</v>
      </c>
      <c r="D15" s="7" t="n">
        <v>4.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793</v>
      </c>
      <c r="B1" s="2" t="s">
        <v>1</v>
      </c>
    </row>
    <row r="2" spans="1:4">
      <c r="B2" s="2" t="s">
        <v>26</v>
      </c>
      <c r="C2" s="2" t="s">
        <v>27</v>
      </c>
      <c r="D2" s="2" t="s">
        <v>62</v>
      </c>
    </row>
    <row r="3" spans="1:4">
      <c r="A3" s="4" t="s">
        <v>759</v>
      </c>
      <c r="B3" s="5" t="n">
        <v>1127822</v>
      </c>
    </row>
    <row r="4" spans="1:4">
      <c r="A4" s="4" t="s">
        <v>760</v>
      </c>
      <c r="B4" s="7" t="n">
        <v>26.82</v>
      </c>
    </row>
    <row r="5" spans="1:4">
      <c r="A5" s="4" t="s">
        <v>761</v>
      </c>
      <c r="B5" s="4" t="s">
        <v>749</v>
      </c>
    </row>
    <row r="6" spans="1:4">
      <c r="A6" s="4" t="s">
        <v>762</v>
      </c>
      <c r="B6" s="8" t="n">
        <v>20.2</v>
      </c>
    </row>
    <row r="7" spans="1:4">
      <c r="A7" s="4" t="s">
        <v>362</v>
      </c>
    </row>
    <row r="8" spans="1:4">
      <c r="A8" s="4" t="s">
        <v>794</v>
      </c>
      <c r="B8" s="5" t="n">
        <v>530383</v>
      </c>
      <c r="C8" s="5" t="n">
        <v>440520</v>
      </c>
    </row>
    <row r="9" spans="1:4">
      <c r="A9" s="4" t="s">
        <v>795</v>
      </c>
      <c r="B9" s="7" t="n">
        <v>18.02</v>
      </c>
      <c r="C9" s="7" t="n">
        <v>15.91</v>
      </c>
    </row>
    <row r="10" spans="1:4">
      <c r="A10" s="4" t="s">
        <v>796</v>
      </c>
      <c r="B10" s="4" t="s">
        <v>359</v>
      </c>
      <c r="C10" s="4" t="s">
        <v>797</v>
      </c>
      <c r="D10" s="4" t="s">
        <v>798</v>
      </c>
    </row>
    <row r="11" spans="1:4">
      <c r="A11" s="4" t="s">
        <v>799</v>
      </c>
      <c r="B11" s="8" t="n">
        <v>28.2</v>
      </c>
      <c r="C11" s="8" t="n">
        <v>16.6</v>
      </c>
      <c r="D11" s="8" t="n">
        <v>11.9</v>
      </c>
    </row>
    <row r="12" spans="1:4">
      <c r="A12" s="4" t="s">
        <v>800</v>
      </c>
      <c r="B12" s="5" t="n">
        <v>53729</v>
      </c>
      <c r="C12" s="5" t="n">
        <v>54351</v>
      </c>
    </row>
    <row r="13" spans="1:4">
      <c r="A13" s="4" t="s">
        <v>801</v>
      </c>
      <c r="B13" s="7" t="n">
        <v>53.65</v>
      </c>
      <c r="C13" s="7" t="n">
        <v>35.23</v>
      </c>
    </row>
    <row r="14" spans="1:4">
      <c r="A14" s="4" t="s">
        <v>802</v>
      </c>
      <c r="B14" s="5" t="n">
        <v>45762</v>
      </c>
      <c r="C14" s="5" t="n">
        <v>35512</v>
      </c>
    </row>
    <row r="15" spans="1:4">
      <c r="A15" s="4" t="s">
        <v>803</v>
      </c>
      <c r="B15" s="7" t="n">
        <v>23.24</v>
      </c>
      <c r="C15" s="7" t="n">
        <v>19.59</v>
      </c>
    </row>
    <row r="16" spans="1:4">
      <c r="A16" s="4" t="s">
        <v>794</v>
      </c>
      <c r="B16" s="5" t="n">
        <v>629874</v>
      </c>
      <c r="C16" s="5" t="n">
        <v>530383</v>
      </c>
      <c r="D16" s="5" t="n">
        <v>440520</v>
      </c>
    </row>
    <row r="17" spans="1:4">
      <c r="A17" s="4" t="s">
        <v>795</v>
      </c>
      <c r="B17" s="7" t="n">
        <v>21.19</v>
      </c>
      <c r="C17" s="7" t="n">
        <v>18.02</v>
      </c>
      <c r="D17" s="7" t="n">
        <v>15.91</v>
      </c>
    </row>
    <row r="18" spans="1:4">
      <c r="A18" s="4" t="s">
        <v>759</v>
      </c>
      <c r="B18" s="5" t="n">
        <v>629874</v>
      </c>
    </row>
    <row r="19" spans="1:4">
      <c r="A19" s="4" t="s">
        <v>760</v>
      </c>
      <c r="B19" s="7" t="n">
        <v>21.19</v>
      </c>
    </row>
    <row r="20" spans="1:4">
      <c r="A20" s="4" t="s">
        <v>761</v>
      </c>
      <c r="B20" s="4" t="s">
        <v>359</v>
      </c>
    </row>
    <row r="21" spans="1:4">
      <c r="A21" s="4" t="s">
        <v>762</v>
      </c>
      <c r="B21" s="8" t="n">
        <v>28.2</v>
      </c>
    </row>
    <row r="22" spans="1:4">
      <c r="A22" s="4" t="s">
        <v>804</v>
      </c>
      <c r="B22" s="5" t="n">
        <v>521794</v>
      </c>
    </row>
    <row r="23" spans="1:4">
      <c r="A23" s="4" t="s">
        <v>805</v>
      </c>
      <c r="B23" s="7" t="n">
        <v>16.45</v>
      </c>
    </row>
    <row r="24" spans="1:4">
      <c r="A24" s="4" t="s">
        <v>806</v>
      </c>
      <c r="B24" s="4" t="s">
        <v>655</v>
      </c>
    </row>
    <row r="25" spans="1:4">
      <c r="A25" s="4" t="s">
        <v>807</v>
      </c>
      <c r="B25" s="8" t="n">
        <v>2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808</v>
      </c>
      <c r="B1" s="2" t="s">
        <v>1</v>
      </c>
    </row>
    <row r="2" spans="1:4">
      <c r="B2" s="2" t="s">
        <v>26</v>
      </c>
      <c r="C2" s="2" t="s">
        <v>27</v>
      </c>
      <c r="D2" s="2" t="s">
        <v>62</v>
      </c>
    </row>
    <row r="3" spans="1:4">
      <c r="A3" s="4" t="s">
        <v>760</v>
      </c>
      <c r="B3" s="7" t="n">
        <v>26.82</v>
      </c>
    </row>
    <row r="4" spans="1:4">
      <c r="A4" s="4" t="s">
        <v>761</v>
      </c>
      <c r="B4" s="4" t="s">
        <v>749</v>
      </c>
    </row>
    <row r="5" spans="1:4">
      <c r="A5" s="4" t="s">
        <v>762</v>
      </c>
      <c r="B5" s="8" t="n">
        <v>20.2</v>
      </c>
    </row>
    <row r="6" spans="1:4">
      <c r="A6" s="4" t="s">
        <v>365</v>
      </c>
    </row>
    <row r="7" spans="1:4">
      <c r="A7" s="4" t="s">
        <v>794</v>
      </c>
      <c r="B7" s="5" t="n">
        <v>337066</v>
      </c>
      <c r="C7" s="5" t="n">
        <v>299020</v>
      </c>
    </row>
    <row r="8" spans="1:4">
      <c r="A8" s="4" t="s">
        <v>795</v>
      </c>
      <c r="B8" s="7" t="n">
        <v>14.42</v>
      </c>
      <c r="C8" s="7" t="n">
        <v>12.8</v>
      </c>
    </row>
    <row r="9" spans="1:4">
      <c r="A9" s="4" t="s">
        <v>796</v>
      </c>
      <c r="B9" s="4" t="s">
        <v>359</v>
      </c>
      <c r="C9" s="4" t="s">
        <v>809</v>
      </c>
      <c r="D9" s="4" t="s">
        <v>798</v>
      </c>
    </row>
    <row r="10" spans="1:4">
      <c r="A10" s="4" t="s">
        <v>799</v>
      </c>
      <c r="B10" s="8" t="n">
        <v>16.8</v>
      </c>
      <c r="C10" s="8" t="n">
        <v>10.6</v>
      </c>
      <c r="D10" s="8" t="n">
        <v>8.1</v>
      </c>
    </row>
    <row r="11" spans="1:4">
      <c r="A11" s="4" t="s">
        <v>800</v>
      </c>
      <c r="B11" s="5" t="n">
        <v>37611</v>
      </c>
      <c r="C11" s="5" t="n">
        <v>38046</v>
      </c>
    </row>
    <row r="12" spans="1:4">
      <c r="A12" s="4" t="s">
        <v>801</v>
      </c>
      <c r="B12" s="7" t="n">
        <v>38.04</v>
      </c>
      <c r="C12" s="7" t="n">
        <v>27.96</v>
      </c>
    </row>
    <row r="13" spans="1:4">
      <c r="A13" s="4" t="s">
        <v>794</v>
      </c>
      <c r="B13" s="5" t="n">
        <v>374677</v>
      </c>
      <c r="C13" s="5" t="n">
        <v>337066</v>
      </c>
      <c r="D13" s="5" t="n">
        <v>299020</v>
      </c>
    </row>
    <row r="14" spans="1:4">
      <c r="A14" s="4" t="s">
        <v>795</v>
      </c>
      <c r="B14" s="7" t="n">
        <v>16.57</v>
      </c>
      <c r="C14" s="7" t="n">
        <v>14.42</v>
      </c>
      <c r="D14" s="7" t="n">
        <v>12.8</v>
      </c>
    </row>
    <row r="15" spans="1:4">
      <c r="A15" s="4" t="s">
        <v>810</v>
      </c>
      <c r="B15" s="5" t="n">
        <v>374677</v>
      </c>
    </row>
    <row r="16" spans="1:4">
      <c r="A16" s="4" t="s">
        <v>760</v>
      </c>
      <c r="B16" s="7" t="n">
        <v>16.57</v>
      </c>
    </row>
    <row r="17" spans="1:4">
      <c r="A17" s="4" t="s">
        <v>761</v>
      </c>
      <c r="B17" s="4" t="s">
        <v>359</v>
      </c>
    </row>
    <row r="18" spans="1:4">
      <c r="A18" s="4" t="s">
        <v>762</v>
      </c>
      <c r="B18" s="8" t="n">
        <v>16.8</v>
      </c>
    </row>
    <row r="19" spans="1:4">
      <c r="A19" s="4" t="s">
        <v>804</v>
      </c>
      <c r="B19" s="5" t="n">
        <v>336921</v>
      </c>
    </row>
    <row r="20" spans="1:4">
      <c r="A20" s="4" t="s">
        <v>805</v>
      </c>
      <c r="B20" s="7" t="n">
        <v>14.56</v>
      </c>
    </row>
    <row r="21" spans="1:4">
      <c r="A21" s="4" t="s">
        <v>806</v>
      </c>
      <c r="B21" s="4" t="s">
        <v>749</v>
      </c>
    </row>
    <row r="22" spans="1:4">
      <c r="A22" s="4" t="s">
        <v>807</v>
      </c>
      <c r="B22" s="8" t="n">
        <v>1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11</v>
      </c>
      <c r="B1" s="2" t="s">
        <v>1</v>
      </c>
    </row>
    <row r="2" spans="1:4">
      <c r="B2" s="2" t="s">
        <v>26</v>
      </c>
      <c r="C2" s="2" t="s">
        <v>27</v>
      </c>
      <c r="D2" s="2" t="s">
        <v>62</v>
      </c>
    </row>
    <row r="3" spans="1:4">
      <c r="A3" s="4" t="s">
        <v>812</v>
      </c>
      <c r="B3" s="5" t="n">
        <v>45063</v>
      </c>
      <c r="C3" s="5" t="n">
        <v>58171</v>
      </c>
    </row>
    <row r="4" spans="1:4">
      <c r="A4" s="4" t="s">
        <v>813</v>
      </c>
      <c r="B4" s="4" t="s">
        <v>814</v>
      </c>
      <c r="C4" s="4" t="s">
        <v>814</v>
      </c>
      <c r="D4" s="4" t="s">
        <v>716</v>
      </c>
    </row>
    <row r="5" spans="1:4">
      <c r="A5" s="4" t="s">
        <v>815</v>
      </c>
      <c r="B5" s="5" t="n">
        <v>30086</v>
      </c>
      <c r="C5" s="5" t="n">
        <v>32261</v>
      </c>
    </row>
    <row r="6" spans="1:4">
      <c r="A6" s="4" t="s">
        <v>816</v>
      </c>
      <c r="B6" s="5" t="n">
        <v>-32422</v>
      </c>
      <c r="C6" s="5" t="n">
        <v>-45369</v>
      </c>
    </row>
    <row r="7" spans="1:4">
      <c r="A7" s="4" t="s">
        <v>812</v>
      </c>
      <c r="B7" s="5" t="n">
        <v>42727</v>
      </c>
      <c r="C7" s="5" t="n">
        <v>45063</v>
      </c>
      <c r="D7" s="5" t="n">
        <v>58171</v>
      </c>
    </row>
    <row r="8" spans="1:4">
      <c r="A8" s="4" t="s">
        <v>817</v>
      </c>
      <c r="B8" s="5" t="n">
        <v>42727</v>
      </c>
    </row>
    <row r="9" spans="1:4">
      <c r="A9" s="4" t="s">
        <v>818</v>
      </c>
      <c r="B9" s="4" t="s">
        <v>8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6</v>
      </c>
      <c r="C2" s="2" t="s">
        <v>27</v>
      </c>
      <c r="D2" s="2" t="s">
        <v>62</v>
      </c>
    </row>
    <row r="3" spans="1:4">
      <c r="A3" s="4" t="s">
        <v>820</v>
      </c>
      <c r="B3" s="4" t="s">
        <v>821</v>
      </c>
      <c r="C3" s="4" t="s">
        <v>822</v>
      </c>
      <c r="D3" s="4" t="s">
        <v>821</v>
      </c>
    </row>
    <row r="4" spans="1:4">
      <c r="A4" s="4" t="s">
        <v>823</v>
      </c>
      <c r="B4" s="4" t="s">
        <v>824</v>
      </c>
      <c r="C4" s="4" t="s">
        <v>684</v>
      </c>
      <c r="D4" s="4" t="s">
        <v>825</v>
      </c>
    </row>
    <row r="5" spans="1:4">
      <c r="A5" s="4" t="s">
        <v>826</v>
      </c>
      <c r="D5" s="8" t="n">
        <v>0.7</v>
      </c>
    </row>
    <row r="6" spans="1:4">
      <c r="A6" s="4" t="s">
        <v>827</v>
      </c>
      <c r="B6" s="8" t="n">
        <v>381.3</v>
      </c>
    </row>
    <row r="7" spans="1:4">
      <c r="A7" s="4" t="s">
        <v>828</v>
      </c>
      <c r="B7" s="9" t="n">
        <v>6.7</v>
      </c>
    </row>
    <row r="8" spans="1:4">
      <c r="A8" s="4" t="s">
        <v>829</v>
      </c>
      <c r="B8" s="9" t="n">
        <v>6.5</v>
      </c>
    </row>
    <row r="9" spans="1:4">
      <c r="A9" s="4" t="s">
        <v>830</v>
      </c>
      <c r="B9" s="8" t="n">
        <v>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7</v>
      </c>
      <c r="B1" s="2" t="s">
        <v>1</v>
      </c>
    </row>
    <row r="2" spans="1:2">
      <c r="B2" s="2" t="s">
        <v>26</v>
      </c>
    </row>
    <row r="3" spans="1:2">
      <c r="A3" s="3" t="s">
        <v>138</v>
      </c>
    </row>
    <row r="4" spans="1:2">
      <c r="A4" s="4" t="s">
        <v>139</v>
      </c>
      <c r="B4" s="4" t="s">
        <v>1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1</v>
      </c>
      <c r="B1" s="2" t="s">
        <v>1</v>
      </c>
    </row>
    <row r="2" spans="1:5">
      <c r="B2" s="2" t="s">
        <v>832</v>
      </c>
      <c r="C2" s="2" t="s">
        <v>26</v>
      </c>
      <c r="D2" s="2" t="s">
        <v>27</v>
      </c>
      <c r="E2" s="2" t="s">
        <v>62</v>
      </c>
    </row>
    <row r="3" spans="1:5">
      <c r="A3" s="4" t="s">
        <v>833</v>
      </c>
      <c r="B3" s="6" t="n">
        <v>48035</v>
      </c>
      <c r="C3" s="6" t="n">
        <v>48033</v>
      </c>
      <c r="D3" s="6" t="n">
        <v>39510</v>
      </c>
      <c r="E3" s="6" t="n">
        <v>34748</v>
      </c>
    </row>
    <row r="4" spans="1:5">
      <c r="A4" s="4" t="s">
        <v>834</v>
      </c>
    </row>
    <row r="5" spans="1:5">
      <c r="A5" s="4" t="s">
        <v>833</v>
      </c>
      <c r="B5" s="5" t="n">
        <v>19557</v>
      </c>
      <c r="D5" s="5" t="n">
        <v>16715</v>
      </c>
      <c r="E5" s="5" t="n">
        <v>17964</v>
      </c>
    </row>
    <row r="6" spans="1:5">
      <c r="A6" s="4" t="s">
        <v>835</v>
      </c>
    </row>
    <row r="7" spans="1:5">
      <c r="A7" s="4" t="s">
        <v>833</v>
      </c>
      <c r="B7" s="5" t="n">
        <v>19962</v>
      </c>
      <c r="D7" s="5" t="n">
        <v>11077</v>
      </c>
      <c r="E7" s="5" t="n">
        <v>6203</v>
      </c>
    </row>
    <row r="8" spans="1:5">
      <c r="A8" s="4" t="s">
        <v>836</v>
      </c>
    </row>
    <row r="9" spans="1:5">
      <c r="A9" s="4" t="s">
        <v>833</v>
      </c>
      <c r="B9" s="6" t="n">
        <v>8516</v>
      </c>
      <c r="D9" s="6" t="n">
        <v>11718</v>
      </c>
      <c r="E9" s="6" t="n">
        <v>10581</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7</v>
      </c>
      <c r="B1" s="2" t="s">
        <v>1</v>
      </c>
    </row>
    <row r="2" spans="1:5">
      <c r="B2" s="2" t="s">
        <v>832</v>
      </c>
      <c r="C2" s="2" t="s">
        <v>26</v>
      </c>
      <c r="D2" s="2" t="s">
        <v>27</v>
      </c>
      <c r="E2" s="2" t="s">
        <v>62</v>
      </c>
    </row>
    <row r="3" spans="1:5">
      <c r="A3" s="4" t="s">
        <v>838</v>
      </c>
      <c r="B3" s="6" t="n">
        <v>5295</v>
      </c>
      <c r="C3" s="6" t="n">
        <v>5295</v>
      </c>
      <c r="D3" s="6" t="n">
        <v>6042</v>
      </c>
      <c r="E3" s="6" t="n">
        <v>6572</v>
      </c>
    </row>
    <row r="4" spans="1:5">
      <c r="A4" s="4" t="s">
        <v>115</v>
      </c>
      <c r="B4" s="5" t="n">
        <v>5743</v>
      </c>
      <c r="C4" s="5" t="n">
        <v>5743</v>
      </c>
      <c r="D4" s="5" t="n">
        <v>2191</v>
      </c>
      <c r="E4" s="5" t="n">
        <v>1297</v>
      </c>
    </row>
    <row r="5" spans="1:5">
      <c r="A5" s="4" t="s">
        <v>839</v>
      </c>
      <c r="B5" s="5" t="n">
        <v>11038</v>
      </c>
      <c r="C5" s="6" t="n">
        <v>11038</v>
      </c>
      <c r="D5" s="5" t="n">
        <v>8233</v>
      </c>
      <c r="E5" s="5" t="n">
        <v>7869</v>
      </c>
    </row>
    <row r="6" spans="1:5">
      <c r="A6" s="4" t="s">
        <v>834</v>
      </c>
    </row>
    <row r="7" spans="1:5">
      <c r="A7" s="4" t="s">
        <v>838</v>
      </c>
      <c r="B7" s="5" t="n">
        <v>1020</v>
      </c>
      <c r="D7" s="5" t="n">
        <v>3037</v>
      </c>
      <c r="E7" s="5" t="n">
        <v>1243</v>
      </c>
    </row>
    <row r="8" spans="1:5">
      <c r="A8" s="4" t="s">
        <v>115</v>
      </c>
      <c r="B8" s="5" t="n">
        <v>5008</v>
      </c>
      <c r="D8" s="5" t="n">
        <v>2531</v>
      </c>
      <c r="E8" s="5" t="n">
        <v>2051</v>
      </c>
    </row>
    <row r="9" spans="1:5">
      <c r="A9" s="4" t="s">
        <v>835</v>
      </c>
    </row>
    <row r="10" spans="1:5">
      <c r="A10" s="4" t="s">
        <v>838</v>
      </c>
      <c r="B10" s="5" t="n">
        <v>3496</v>
      </c>
      <c r="D10" s="5" t="n">
        <v>1298</v>
      </c>
      <c r="E10" s="5" t="n">
        <v>494</v>
      </c>
    </row>
    <row r="11" spans="1:5">
      <c r="A11" s="4" t="s">
        <v>115</v>
      </c>
      <c r="B11" s="5" t="n">
        <v>1390</v>
      </c>
      <c r="D11" s="5" t="n">
        <v>67</v>
      </c>
      <c r="E11" s="5" t="n">
        <v>1876</v>
      </c>
    </row>
    <row r="12" spans="1:5">
      <c r="A12" s="4" t="s">
        <v>836</v>
      </c>
    </row>
    <row r="13" spans="1:5">
      <c r="A13" s="4" t="s">
        <v>838</v>
      </c>
      <c r="B13" s="5" t="n">
        <v>779</v>
      </c>
      <c r="D13" s="5" t="n">
        <v>1707</v>
      </c>
      <c r="E13" s="5" t="n">
        <v>4835</v>
      </c>
    </row>
    <row r="14" spans="1:5">
      <c r="A14" s="4" t="s">
        <v>115</v>
      </c>
      <c r="B14" s="6" t="n">
        <v>-655</v>
      </c>
      <c r="D14" s="6" t="n">
        <v>-407</v>
      </c>
      <c r="E14" s="6" t="n">
        <v>-263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6</v>
      </c>
      <c r="C1" s="2" t="s">
        <v>27</v>
      </c>
    </row>
    <row r="2" spans="1:3">
      <c r="A2" s="4" t="s">
        <v>841</v>
      </c>
      <c r="B2" s="6" t="n">
        <v>14838</v>
      </c>
      <c r="C2" s="6" t="n">
        <v>11483</v>
      </c>
    </row>
    <row r="3" spans="1:3">
      <c r="A3" s="4" t="s">
        <v>842</v>
      </c>
      <c r="B3" s="5" t="n">
        <v>10579</v>
      </c>
      <c r="C3" s="5" t="n">
        <v>11081</v>
      </c>
    </row>
    <row r="4" spans="1:3">
      <c r="A4" s="4" t="s">
        <v>843</v>
      </c>
      <c r="B4" s="5" t="n">
        <v>33929</v>
      </c>
      <c r="C4" s="4" t="s">
        <v>38</v>
      </c>
    </row>
    <row r="5" spans="1:3">
      <c r="A5" s="4" t="s">
        <v>844</v>
      </c>
      <c r="B5" s="5" t="n">
        <v>756</v>
      </c>
      <c r="C5" s="5" t="n">
        <v>911</v>
      </c>
    </row>
    <row r="6" spans="1:3">
      <c r="A6" s="4" t="s">
        <v>845</v>
      </c>
      <c r="B6" s="5" t="n">
        <v>60102</v>
      </c>
      <c r="C6" s="5" t="n">
        <v>23475</v>
      </c>
    </row>
    <row r="7" spans="1:3">
      <c r="A7" s="4" t="s">
        <v>846</v>
      </c>
      <c r="B7" s="5" t="n">
        <v>-41381</v>
      </c>
      <c r="C7" s="5" t="n">
        <v>-23974</v>
      </c>
    </row>
    <row r="8" spans="1:3">
      <c r="A8" s="4" t="s">
        <v>843</v>
      </c>
      <c r="B8" s="4" t="s">
        <v>38</v>
      </c>
      <c r="C8" s="5" t="n">
        <v>-909</v>
      </c>
    </row>
    <row r="9" spans="1:3">
      <c r="A9" s="4" t="s">
        <v>847</v>
      </c>
      <c r="B9" s="5" t="n">
        <v>-1716</v>
      </c>
      <c r="C9" s="5" t="n">
        <v>-574</v>
      </c>
    </row>
    <row r="10" spans="1:3">
      <c r="A10" s="4" t="s">
        <v>848</v>
      </c>
      <c r="B10" s="5" t="n">
        <v>-43097</v>
      </c>
      <c r="C10" s="5" t="n">
        <v>-25457</v>
      </c>
    </row>
    <row r="11" spans="1:3">
      <c r="A11" s="4" t="s">
        <v>849</v>
      </c>
      <c r="B11" s="5" t="n">
        <v>17005</v>
      </c>
      <c r="C11" s="5" t="n">
        <v>-1982</v>
      </c>
    </row>
    <row r="12" spans="1:3">
      <c r="A12" s="4" t="s">
        <v>850</v>
      </c>
      <c r="B12" s="5" t="n">
        <v>-10470</v>
      </c>
      <c r="C12" s="5" t="n">
        <v>-9927</v>
      </c>
    </row>
    <row r="13" spans="1:3">
      <c r="A13" s="4" t="s">
        <v>851</v>
      </c>
      <c r="B13" s="6" t="n">
        <v>6535</v>
      </c>
      <c r="C13" s="6" t="n">
        <v>-119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2</v>
      </c>
      <c r="B1" s="2" t="s">
        <v>1</v>
      </c>
    </row>
    <row r="2" spans="1:5">
      <c r="B2" s="2" t="s">
        <v>832</v>
      </c>
      <c r="C2" s="2" t="s">
        <v>26</v>
      </c>
      <c r="D2" s="2" t="s">
        <v>27</v>
      </c>
      <c r="E2" s="2" t="s">
        <v>62</v>
      </c>
    </row>
    <row r="3" spans="1:5">
      <c r="A3" s="4" t="s">
        <v>853</v>
      </c>
      <c r="B3" s="6" t="n">
        <v>48035</v>
      </c>
      <c r="C3" s="6" t="n">
        <v>48033</v>
      </c>
      <c r="D3" s="6" t="n">
        <v>39510</v>
      </c>
      <c r="E3" s="6" t="n">
        <v>34748</v>
      </c>
    </row>
    <row r="4" spans="1:5">
      <c r="A4" s="4" t="s">
        <v>854</v>
      </c>
      <c r="C4" s="4" t="s">
        <v>855</v>
      </c>
      <c r="D4" s="4" t="s">
        <v>855</v>
      </c>
      <c r="E4" s="4" t="s">
        <v>855</v>
      </c>
    </row>
    <row r="5" spans="1:5">
      <c r="A5" s="4" t="s">
        <v>856</v>
      </c>
      <c r="C5" s="6" t="n">
        <v>12729</v>
      </c>
      <c r="D5" s="6" t="n">
        <v>10470</v>
      </c>
      <c r="E5" s="6" t="n">
        <v>9207</v>
      </c>
    </row>
    <row r="6" spans="1:5">
      <c r="A6" s="4" t="s">
        <v>857</v>
      </c>
      <c r="C6" s="5" t="n">
        <v>-673</v>
      </c>
      <c r="D6" s="5" t="n">
        <v>-133</v>
      </c>
      <c r="E6" s="5" t="n">
        <v>-1870</v>
      </c>
    </row>
    <row r="7" spans="1:5">
      <c r="A7" s="4" t="s">
        <v>858</v>
      </c>
      <c r="C7" s="5" t="n">
        <v>-274</v>
      </c>
      <c r="D7" s="5" t="n">
        <v>-172</v>
      </c>
      <c r="E7" s="5" t="n">
        <v>595</v>
      </c>
    </row>
    <row r="8" spans="1:5">
      <c r="A8" s="4" t="s">
        <v>859</v>
      </c>
      <c r="C8" s="5" t="n">
        <v>-609</v>
      </c>
      <c r="D8" s="5" t="n">
        <v>-245</v>
      </c>
      <c r="E8" s="5" t="n">
        <v>-571</v>
      </c>
    </row>
    <row r="9" spans="1:5">
      <c r="A9" s="4" t="s">
        <v>860</v>
      </c>
      <c r="C9" s="5" t="n">
        <v>94</v>
      </c>
      <c r="D9" s="5" t="n">
        <v>-973</v>
      </c>
      <c r="E9" s="5" t="n">
        <v>-152</v>
      </c>
    </row>
    <row r="10" spans="1:5">
      <c r="A10" s="4" t="s">
        <v>861</v>
      </c>
      <c r="C10" s="5" t="n">
        <v>-1042</v>
      </c>
      <c r="D10" s="5" t="n">
        <v>-515</v>
      </c>
      <c r="E10" s="5" t="n">
        <v>1954</v>
      </c>
    </row>
    <row r="11" spans="1:5">
      <c r="A11" s="4" t="s">
        <v>850</v>
      </c>
      <c r="C11" s="5" t="n">
        <v>692</v>
      </c>
      <c r="D11" s="5" t="n">
        <v>-344</v>
      </c>
      <c r="E11" s="5" t="n">
        <v>-1564</v>
      </c>
    </row>
    <row r="12" spans="1:5">
      <c r="A12" s="4" t="s">
        <v>862</v>
      </c>
      <c r="C12" s="5" t="n">
        <v>352</v>
      </c>
      <c r="D12" s="5" t="n">
        <v>231</v>
      </c>
      <c r="E12" s="5" t="n">
        <v>-135</v>
      </c>
    </row>
    <row r="13" spans="1:5">
      <c r="A13" s="4" t="s">
        <v>863</v>
      </c>
      <c r="C13" s="4" t="s">
        <v>38</v>
      </c>
      <c r="D13" s="4" t="s">
        <v>38</v>
      </c>
      <c r="E13" s="5" t="n">
        <v>179</v>
      </c>
    </row>
    <row r="14" spans="1:5">
      <c r="A14" s="4" t="s">
        <v>864</v>
      </c>
      <c r="C14" s="5" t="n">
        <v>-231</v>
      </c>
      <c r="D14" s="5" t="n">
        <v>-86</v>
      </c>
      <c r="E14" s="5" t="n">
        <v>226</v>
      </c>
    </row>
    <row r="15" spans="1:5">
      <c r="A15" s="4" t="s">
        <v>839</v>
      </c>
      <c r="B15" s="6" t="n">
        <v>11038</v>
      </c>
      <c r="C15" s="6" t="n">
        <v>11038</v>
      </c>
      <c r="D15" s="6" t="n">
        <v>8233</v>
      </c>
      <c r="E15" s="6" t="n">
        <v>7869</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339</v>
      </c>
    </row>
    <row r="2" spans="1:2">
      <c r="A2" s="4" t="s">
        <v>866</v>
      </c>
      <c r="B2" s="6" t="n">
        <v>55401</v>
      </c>
    </row>
    <row r="3" spans="1:2">
      <c r="A3" s="4" t="s">
        <v>867</v>
      </c>
    </row>
    <row r="4" spans="1:2">
      <c r="A4" s="4" t="s">
        <v>866</v>
      </c>
      <c r="B4" s="5" t="n">
        <v>1609</v>
      </c>
    </row>
    <row r="5" spans="1:2">
      <c r="A5" s="4" t="s">
        <v>868</v>
      </c>
    </row>
    <row r="6" spans="1:2">
      <c r="A6" s="4" t="s">
        <v>866</v>
      </c>
      <c r="B6" s="5" t="n">
        <v>43642</v>
      </c>
    </row>
    <row r="7" spans="1:2">
      <c r="A7" s="4" t="s">
        <v>869</v>
      </c>
    </row>
    <row r="8" spans="1:2">
      <c r="A8" s="4" t="s">
        <v>866</v>
      </c>
      <c r="B8" s="5" t="n">
        <v>4136</v>
      </c>
    </row>
    <row r="9" spans="1:2">
      <c r="A9" s="4" t="s">
        <v>870</v>
      </c>
    </row>
    <row r="10" spans="1:2">
      <c r="A10" s="4" t="s">
        <v>866</v>
      </c>
      <c r="B10" s="5" t="n">
        <v>6014</v>
      </c>
    </row>
    <row r="11" spans="1:2">
      <c r="A11" s="4" t="s">
        <v>871</v>
      </c>
    </row>
    <row r="12" spans="1:2">
      <c r="A12" s="4" t="s">
        <v>866</v>
      </c>
      <c r="B12" s="5" t="n">
        <v>585</v>
      </c>
    </row>
    <row r="13" spans="1:2">
      <c r="A13" s="4" t="s">
        <v>872</v>
      </c>
    </row>
    <row r="14" spans="1:2">
      <c r="A14" s="4" t="s">
        <v>866</v>
      </c>
      <c r="B14" s="4" t="s">
        <v>38</v>
      </c>
    </row>
    <row r="15" spans="1:2">
      <c r="A15" s="4" t="s">
        <v>873</v>
      </c>
    </row>
    <row r="16" spans="1:2">
      <c r="A16" s="4" t="s">
        <v>866</v>
      </c>
      <c r="B16" s="4" t="s">
        <v>38</v>
      </c>
    </row>
    <row r="17" spans="1:2">
      <c r="A17" s="4" t="s">
        <v>874</v>
      </c>
    </row>
    <row r="18" spans="1:2">
      <c r="A18" s="4" t="s">
        <v>866</v>
      </c>
      <c r="B18" s="5" t="n">
        <v>585</v>
      </c>
    </row>
    <row r="19" spans="1:2">
      <c r="A19" s="4" t="s">
        <v>875</v>
      </c>
    </row>
    <row r="20" spans="1:2">
      <c r="A20" s="4" t="s">
        <v>866</v>
      </c>
      <c r="B20" s="4" t="s">
        <v>38</v>
      </c>
    </row>
    <row r="21" spans="1:2">
      <c r="A21" s="4" t="s">
        <v>876</v>
      </c>
    </row>
    <row r="22" spans="1:2">
      <c r="A22" s="4" t="s">
        <v>866</v>
      </c>
      <c r="B22" s="5" t="n">
        <v>509</v>
      </c>
    </row>
    <row r="23" spans="1:2">
      <c r="A23" s="4" t="s">
        <v>877</v>
      </c>
    </row>
    <row r="24" spans="1:2">
      <c r="A24" s="4" t="s">
        <v>866</v>
      </c>
      <c r="B24" s="4" t="s">
        <v>38</v>
      </c>
    </row>
    <row r="25" spans="1:2">
      <c r="A25" s="4" t="s">
        <v>878</v>
      </c>
    </row>
    <row r="26" spans="1:2">
      <c r="A26" s="4" t="s">
        <v>866</v>
      </c>
      <c r="B26" s="4" t="s">
        <v>38</v>
      </c>
    </row>
    <row r="27" spans="1:2">
      <c r="A27" s="4" t="s">
        <v>879</v>
      </c>
    </row>
    <row r="28" spans="1:2">
      <c r="A28" s="4" t="s">
        <v>866</v>
      </c>
      <c r="B28" s="5" t="n">
        <v>264</v>
      </c>
    </row>
    <row r="29" spans="1:2">
      <c r="A29" s="4" t="s">
        <v>880</v>
      </c>
    </row>
    <row r="30" spans="1:2">
      <c r="A30" s="4" t="s">
        <v>866</v>
      </c>
      <c r="B30" s="5" t="n">
        <v>245</v>
      </c>
    </row>
    <row r="31" spans="1:2">
      <c r="A31" s="4" t="s">
        <v>881</v>
      </c>
    </row>
    <row r="32" spans="1:2">
      <c r="A32" s="4" t="s">
        <v>866</v>
      </c>
      <c r="B32" s="5" t="n">
        <v>950</v>
      </c>
    </row>
    <row r="33" spans="1:2">
      <c r="A33" s="4" t="s">
        <v>882</v>
      </c>
    </row>
    <row r="34" spans="1:2">
      <c r="A34" s="4" t="s">
        <v>866</v>
      </c>
      <c r="B34" s="4" t="s">
        <v>38</v>
      </c>
    </row>
    <row r="35" spans="1:2">
      <c r="A35" s="4" t="s">
        <v>883</v>
      </c>
    </row>
    <row r="36" spans="1:2">
      <c r="A36" s="4" t="s">
        <v>866</v>
      </c>
      <c r="B36" s="5" t="n">
        <v>651</v>
      </c>
    </row>
    <row r="37" spans="1:2">
      <c r="A37" s="4" t="s">
        <v>884</v>
      </c>
    </row>
    <row r="38" spans="1:2">
      <c r="A38" s="4" t="s">
        <v>866</v>
      </c>
      <c r="B38" s="5" t="n">
        <v>46</v>
      </c>
    </row>
    <row r="39" spans="1:2">
      <c r="A39" s="4" t="s">
        <v>885</v>
      </c>
    </row>
    <row r="40" spans="1:2">
      <c r="A40" s="4" t="s">
        <v>866</v>
      </c>
      <c r="B40" s="5" t="n">
        <v>253</v>
      </c>
    </row>
    <row r="41" spans="1:2">
      <c r="A41" s="4" t="s">
        <v>886</v>
      </c>
    </row>
    <row r="42" spans="1:2">
      <c r="A42" s="4" t="s">
        <v>866</v>
      </c>
      <c r="B42" s="5" t="n">
        <v>542</v>
      </c>
    </row>
    <row r="43" spans="1:2">
      <c r="A43" s="4" t="s">
        <v>887</v>
      </c>
    </row>
    <row r="44" spans="1:2">
      <c r="A44" s="4" t="s">
        <v>866</v>
      </c>
      <c r="B44" s="4" t="s">
        <v>38</v>
      </c>
    </row>
    <row r="45" spans="1:2">
      <c r="A45" s="4" t="s">
        <v>888</v>
      </c>
    </row>
    <row r="46" spans="1:2">
      <c r="A46" s="4" t="s">
        <v>866</v>
      </c>
      <c r="B46" s="5" t="n">
        <v>126</v>
      </c>
    </row>
    <row r="47" spans="1:2">
      <c r="A47" s="4" t="s">
        <v>889</v>
      </c>
    </row>
    <row r="48" spans="1:2">
      <c r="A48" s="4" t="s">
        <v>866</v>
      </c>
      <c r="B48" s="5" t="n">
        <v>171</v>
      </c>
    </row>
    <row r="49" spans="1:2">
      <c r="A49" s="4" t="s">
        <v>890</v>
      </c>
    </row>
    <row r="50" spans="1:2">
      <c r="A50" s="4" t="s">
        <v>866</v>
      </c>
      <c r="B50" s="5" t="n">
        <v>245</v>
      </c>
    </row>
    <row r="51" spans="1:2">
      <c r="A51" s="4" t="s">
        <v>891</v>
      </c>
    </row>
    <row r="52" spans="1:2">
      <c r="A52" s="4" t="s">
        <v>866</v>
      </c>
      <c r="B52" s="5" t="n">
        <v>245</v>
      </c>
    </row>
    <row r="53" spans="1:2">
      <c r="A53" s="4" t="s">
        <v>892</v>
      </c>
    </row>
    <row r="54" spans="1:2">
      <c r="A54" s="4" t="s">
        <v>866</v>
      </c>
      <c r="B54" s="4" t="s">
        <v>38</v>
      </c>
    </row>
    <row r="55" spans="1:2">
      <c r="A55" s="4" t="s">
        <v>893</v>
      </c>
    </row>
    <row r="56" spans="1:2">
      <c r="A56" s="4" t="s">
        <v>866</v>
      </c>
      <c r="B56" s="4" t="s">
        <v>38</v>
      </c>
    </row>
    <row r="57" spans="1:2">
      <c r="A57" s="4" t="s">
        <v>894</v>
      </c>
    </row>
    <row r="58" spans="1:2">
      <c r="A58" s="4" t="s">
        <v>866</v>
      </c>
      <c r="B58" s="4" t="s">
        <v>38</v>
      </c>
    </row>
    <row r="59" spans="1:2">
      <c r="A59" s="4" t="s">
        <v>895</v>
      </c>
    </row>
    <row r="60" spans="1:2">
      <c r="A60" s="4" t="s">
        <v>866</v>
      </c>
      <c r="B60" s="5" t="n">
        <v>245</v>
      </c>
    </row>
    <row r="61" spans="1:2">
      <c r="A61" s="4" t="s">
        <v>896</v>
      </c>
    </row>
    <row r="62" spans="1:2">
      <c r="A62" s="4" t="s">
        <v>866</v>
      </c>
      <c r="B62" s="5" t="n">
        <v>52570</v>
      </c>
    </row>
    <row r="63" spans="1:2">
      <c r="A63" s="4" t="s">
        <v>897</v>
      </c>
    </row>
    <row r="64" spans="1:2">
      <c r="A64" s="4" t="s">
        <v>866</v>
      </c>
      <c r="B64" s="5" t="n">
        <v>1609</v>
      </c>
    </row>
    <row r="65" spans="1:2">
      <c r="A65" s="4" t="s">
        <v>898</v>
      </c>
    </row>
    <row r="66" spans="1:2">
      <c r="A66" s="4" t="s">
        <v>866</v>
      </c>
      <c r="B66" s="5" t="n">
        <v>42865</v>
      </c>
    </row>
    <row r="67" spans="1:2">
      <c r="A67" s="4" t="s">
        <v>899</v>
      </c>
    </row>
    <row r="68" spans="1:2">
      <c r="A68" s="4" t="s">
        <v>866</v>
      </c>
      <c r="B68" s="5" t="n">
        <v>3070</v>
      </c>
    </row>
    <row r="69" spans="1:2">
      <c r="A69" s="4" t="s">
        <v>900</v>
      </c>
    </row>
    <row r="70" spans="1:2">
      <c r="A70" s="4" t="s">
        <v>866</v>
      </c>
      <c r="B70" s="6" t="n">
        <v>50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6</v>
      </c>
      <c r="C2" s="2" t="s">
        <v>27</v>
      </c>
    </row>
    <row r="3" spans="1:3">
      <c r="A3" s="4" t="s">
        <v>902</v>
      </c>
      <c r="B3" s="6" t="n">
        <v>7824</v>
      </c>
      <c r="C3" s="6" t="n">
        <v>8977</v>
      </c>
    </row>
    <row r="4" spans="1:3">
      <c r="A4" s="4" t="s">
        <v>903</v>
      </c>
      <c r="B4" s="5" t="n">
        <v>139</v>
      </c>
      <c r="C4" s="5" t="n">
        <v>493</v>
      </c>
    </row>
    <row r="5" spans="1:3">
      <c r="A5" s="4" t="s">
        <v>904</v>
      </c>
      <c r="B5" s="5" t="n">
        <v>-1313</v>
      </c>
      <c r="C5" s="5" t="n">
        <v>-1646</v>
      </c>
    </row>
    <row r="6" spans="1:3">
      <c r="A6" s="4" t="s">
        <v>905</v>
      </c>
      <c r="B6" s="6" t="n">
        <v>6650</v>
      </c>
      <c r="C6" s="6" t="n">
        <v>782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6</v>
      </c>
      <c r="C2" s="2" t="s">
        <v>27</v>
      </c>
    </row>
    <row r="3" spans="1:3">
      <c r="A3" s="4" t="s">
        <v>907</v>
      </c>
      <c r="B3" s="6" t="n">
        <v>9800</v>
      </c>
      <c r="C3" s="6" t="n">
        <v>7300</v>
      </c>
    </row>
    <row r="4" spans="1:3">
      <c r="A4" s="4" t="s">
        <v>908</v>
      </c>
      <c r="B4" s="5" t="n">
        <v>2500</v>
      </c>
      <c r="C4" s="5" t="n">
        <v>1800</v>
      </c>
    </row>
    <row r="5" spans="1:3">
      <c r="A5" s="4" t="s">
        <v>909</v>
      </c>
      <c r="B5" s="6" t="n">
        <v>0</v>
      </c>
      <c r="C5" s="6"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339</v>
      </c>
    </row>
    <row r="2" spans="1:2">
      <c r="A2" s="4" t="s">
        <v>911</v>
      </c>
      <c r="B2" s="6" t="n">
        <v>216900</v>
      </c>
    </row>
    <row r="3" spans="1:2">
      <c r="A3" s="4" t="s">
        <v>912</v>
      </c>
      <c r="B3" s="4" t="s">
        <v>913</v>
      </c>
    </row>
    <row r="4" spans="1:2">
      <c r="A4" s="4" t="s">
        <v>914</v>
      </c>
      <c r="B4" s="4" t="s">
        <v>3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5</v>
      </c>
      <c r="B1" s="2" t="s">
        <v>916</v>
      </c>
      <c r="C1" s="2" t="s">
        <v>26</v>
      </c>
      <c r="D1" s="2" t="s">
        <v>27</v>
      </c>
    </row>
    <row r="2" spans="1:4">
      <c r="A2" s="4" t="s">
        <v>614</v>
      </c>
      <c r="B2" s="6" t="n">
        <v>32113</v>
      </c>
      <c r="C2" s="6" t="n">
        <v>35091</v>
      </c>
      <c r="D2" s="6" t="n">
        <v>32113</v>
      </c>
    </row>
    <row r="3" spans="1:4">
      <c r="A3" s="4" t="s">
        <v>917</v>
      </c>
      <c r="C3" s="5" t="n">
        <v>-30580</v>
      </c>
      <c r="D3" s="5" t="n">
        <v>-27252</v>
      </c>
    </row>
    <row r="4" spans="1:4">
      <c r="A4" s="4" t="s">
        <v>918</v>
      </c>
      <c r="C4" s="5" t="n">
        <v>37408</v>
      </c>
      <c r="D4" s="5" t="n">
        <v>29423</v>
      </c>
    </row>
    <row r="5" spans="1:4">
      <c r="A5" s="4" t="s">
        <v>919</v>
      </c>
      <c r="C5" s="5" t="n">
        <v>551</v>
      </c>
      <c r="D5" s="5" t="n">
        <v>1789</v>
      </c>
    </row>
    <row r="6" spans="1:4">
      <c r="A6" s="4" t="s">
        <v>920</v>
      </c>
      <c r="C6" s="5" t="n">
        <v>-407</v>
      </c>
      <c r="D6" s="5" t="n">
        <v>-982</v>
      </c>
    </row>
    <row r="7" spans="1:4">
      <c r="A7" s="4" t="s">
        <v>614</v>
      </c>
      <c r="C7" s="5" t="n">
        <v>42063</v>
      </c>
      <c r="D7" s="5" t="n">
        <v>35091</v>
      </c>
    </row>
    <row r="8" spans="1:4">
      <c r="A8" s="4" t="s">
        <v>77</v>
      </c>
      <c r="C8" s="5" t="n">
        <v>41143</v>
      </c>
      <c r="D8" s="5" t="n">
        <v>34236</v>
      </c>
    </row>
    <row r="9" spans="1:4">
      <c r="A9" s="4" t="s">
        <v>668</v>
      </c>
      <c r="C9" s="5" t="n">
        <v>920</v>
      </c>
    </row>
    <row r="10" spans="1:4">
      <c r="A10" s="4" t="s">
        <v>614</v>
      </c>
      <c r="B10" s="4" t="s">
        <v>38</v>
      </c>
      <c r="D10" s="4" t="s">
        <v>38</v>
      </c>
    </row>
    <row r="11" spans="1:4">
      <c r="A11" s="4" t="s">
        <v>921</v>
      </c>
      <c r="B11" s="5" t="n">
        <v>495</v>
      </c>
    </row>
    <row r="12" spans="1:4">
      <c r="A12" s="4" t="s">
        <v>922</v>
      </c>
      <c r="B12" s="6" t="n">
        <v>495</v>
      </c>
      <c r="C12" s="5" t="n">
        <v>812</v>
      </c>
      <c r="D12" s="5" t="n">
        <v>495</v>
      </c>
    </row>
    <row r="13" spans="1:4">
      <c r="A13" s="4" t="s">
        <v>923</v>
      </c>
      <c r="C13" s="5" t="n">
        <v>-490</v>
      </c>
      <c r="D13" s="5" t="n">
        <v>-266</v>
      </c>
    </row>
    <row r="14" spans="1:4">
      <c r="A14" s="4" t="s">
        <v>924</v>
      </c>
      <c r="C14" s="5" t="n">
        <v>791</v>
      </c>
      <c r="D14" s="5" t="n">
        <v>606</v>
      </c>
    </row>
    <row r="15" spans="1:4">
      <c r="A15" s="4" t="s">
        <v>920</v>
      </c>
      <c r="C15" s="5" t="n">
        <v>-6</v>
      </c>
      <c r="D15" s="5" t="n">
        <v>-23</v>
      </c>
    </row>
    <row r="16" spans="1:4">
      <c r="A16" s="4" t="s">
        <v>614</v>
      </c>
      <c r="C16" s="6" t="n">
        <v>1107</v>
      </c>
      <c r="D16" s="6" t="n">
        <v>8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5</v>
      </c>
      <c r="B1" s="2" t="s">
        <v>1</v>
      </c>
    </row>
    <row r="2" spans="1:5">
      <c r="B2" s="2" t="s">
        <v>832</v>
      </c>
      <c r="C2" s="2" t="s">
        <v>26</v>
      </c>
      <c r="D2" s="2" t="s">
        <v>27</v>
      </c>
      <c r="E2" s="2" t="s">
        <v>62</v>
      </c>
    </row>
    <row r="3" spans="1:5">
      <c r="A3" s="4" t="s">
        <v>926</v>
      </c>
      <c r="B3" s="6" t="n">
        <v>3797</v>
      </c>
      <c r="D3" s="6" t="n">
        <v>3778</v>
      </c>
      <c r="E3" s="6" t="n">
        <v>3471</v>
      </c>
    </row>
    <row r="4" spans="1:5">
      <c r="A4" s="4" t="s">
        <v>927</v>
      </c>
      <c r="B4" s="4" t="s">
        <v>38</v>
      </c>
      <c r="D4" s="5" t="n">
        <v>20</v>
      </c>
      <c r="E4" s="5" t="n">
        <v>523</v>
      </c>
    </row>
    <row r="5" spans="1:5">
      <c r="B5" s="6" t="n">
        <v>3797</v>
      </c>
      <c r="C5" s="6" t="n">
        <v>3797</v>
      </c>
      <c r="D5" s="6" t="n">
        <v>3798</v>
      </c>
      <c r="E5" s="6" t="n">
        <v>3994</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5:44:50Z</dcterms:created>
  <dcterms:modified xmlns:dcterms="http://purl.org/dc/terms/" xmlns:xsi="http://www.w3.org/2001/XMLSchema-instance" xsi:type="dcterms:W3CDTF">2020-04-14T15:44:50Z</dcterms:modified>
</cp:coreProperties>
</file>